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COMPANY OVERVIEW AND BASIS OF P" sheetId="8" r:id="rId8"/>
    <s:sheet name="SUMMARY OF SIGNIFICANT ACCOUNTI" sheetId="9" r:id="rId9"/>
    <s:sheet name="PROPERTY AND EQUIPMENT, NET" sheetId="10" r:id="rId10"/>
    <s:sheet name="EARNINGS PER SHARE" sheetId="11" r:id="rId11"/>
    <s:sheet name="STOCKHOLDERS EQUITY" sheetId="12" r:id="rId12"/>
    <s:sheet name="RETIREMENT PLAN" sheetId="13" r:id="rId13"/>
    <s:sheet name="STOCK BASED COMPENSATION" sheetId="14" r:id="rId14"/>
    <s:sheet name="COMMITMENTS AND CONTINGENCIES" sheetId="15" r:id="rId15"/>
    <s:sheet name="INCOME TAXES" sheetId="16" r:id="rId16"/>
    <s:sheet name="DEBT" sheetId="17" r:id="rId17"/>
    <s:sheet name="LEASES" sheetId="18" r:id="rId18"/>
    <s:sheet name="DERIVATIVE INSTRUMENTS AND HEDG" sheetId="19" r:id="rId19"/>
    <s:sheet name="RELATED-PARTY TRANSACTIONS" sheetId="20" r:id="rId20"/>
    <s:sheet name="UNCONSOLIDATED AFFILIATES" sheetId="21" r:id="rId21"/>
    <s:sheet name="SEGMENTS" sheetId="22" r:id="rId22"/>
    <s:sheet name="SUBSEQUENT EVENTS" sheetId="23" r:id="rId23"/>
    <s:sheet name="QUARTERLY FINANCIAL INFORMATION" sheetId="24" r:id="rId24"/>
    <s:sheet name="SUMMARY OF SIGNIFICANT ACCOUN25" sheetId="25" r:id="rId25"/>
    <s:sheet name="COMPANY OVERVIEW AND BASIS OF26" sheetId="26" r:id="rId26"/>
    <s:sheet name="SUMMARY OF SIGNIFICANT ACCOUN27" sheetId="27" r:id="rId27"/>
    <s:sheet name="PROPERTY AND EQUIPMENT, NET (Ta" sheetId="28" r:id="rId28"/>
    <s:sheet name="EARNINGS PER SHARE (Tables)" sheetId="29" r:id="rId29"/>
    <s:sheet name="STOCKHOLDERS EQUITY (Tables)" sheetId="30" r:id="rId30"/>
    <s:sheet name="RETIREMENT PLAN (Tables)" sheetId="31" r:id="rId31"/>
    <s:sheet name="STOCK BASED COMPENSATION (Table" sheetId="32" r:id="rId32"/>
    <s:sheet name="INCOME TAXES (Tables)" sheetId="33" r:id="rId33"/>
    <s:sheet name="DEBT (Tables)" sheetId="34" r:id="rId34"/>
    <s:sheet name="LEASES (Tables)" sheetId="35" r:id="rId35"/>
    <s:sheet name="DERIVATIVE INSTRUMENTS AND HE36" sheetId="36" r:id="rId36"/>
    <s:sheet name="UNCONSOLIDATED AFFILIATES (Tabl" sheetId="37" r:id="rId37"/>
    <s:sheet name="SEGMENTS (Tables)" sheetId="38" r:id="rId38"/>
    <s:sheet name="QUARTERLY FINANCIAL INFORMATI39" sheetId="39" r:id="rId39"/>
    <s:sheet name="COMPANY OVERVIEW AND BASIS OF40" sheetId="40" r:id="rId40"/>
    <s:sheet name="COMPANY OVERVIEW AND BASIS OF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PROPERTY AND EQUIPMENT, NET (De" sheetId="52" r:id="rId52"/>
    <s:sheet name="PROPERTY AND EQUIPMENT, NET Dis" sheetId="53" r:id="rId53"/>
    <s:sheet name="EARNINGS PER SHARE (Details)" sheetId="54" r:id="rId54"/>
    <s:sheet name="STOCKHOLDERS EQUITY Dividends (" sheetId="55" r:id="rId55"/>
    <s:sheet name="STOCKHOLDERS EQUITY Comprehensi" sheetId="56" r:id="rId56"/>
    <s:sheet name="STOCKHOLDERS EQUITY Retained Ea" sheetId="57" r:id="rId57"/>
    <s:sheet name="RETIREMENT PLAN Defined Contrib" sheetId="58" r:id="rId58"/>
    <s:sheet name="STOCK BASED COMPENSATION Stock " sheetId="59" r:id="rId59"/>
    <s:sheet name="COMMITMENTS AND CONTINGENCIES (" sheetId="60" r:id="rId60"/>
    <s:sheet name="INCOME TAXES - Income by Jurisd" sheetId="61" r:id="rId61"/>
    <s:sheet name="INCOME TAXES - Components of Ta" sheetId="62" r:id="rId62"/>
    <s:sheet name="INCOME TAXES - Tax Rate Reconci" sheetId="63" r:id="rId63"/>
    <s:sheet name="INCOME TAXES - Components of De" sheetId="64" r:id="rId64"/>
    <s:sheet name="INCOME TAXES (Details)" sheetId="65" r:id="rId65"/>
    <s:sheet name="INCOME TAXES - Unrecognized Tax" sheetId="66" r:id="rId66"/>
    <s:sheet name="DEBT - Short-term (Details)" sheetId="67" r:id="rId67"/>
    <s:sheet name="DEBT - Long-term (Details)" sheetId="68" r:id="rId68"/>
    <s:sheet name="DEBT - Annual Maturities (Detai" sheetId="69" r:id="rId69"/>
    <s:sheet name="LEASES - Leased Property (Detai" sheetId="70" r:id="rId70"/>
    <s:sheet name="LEASES - Rent Expense (Details)" sheetId="71" r:id="rId71"/>
    <s:sheet name="LEASES - Future Minimum Expense" sheetId="72" r:id="rId72"/>
    <s:sheet name="LEASES - Rent Income (Details)" sheetId="73" r:id="rId73"/>
    <s:sheet name="LEASES - Future Minimum Income " sheetId="74" r:id="rId74"/>
    <s:sheet name="DERIVATIVE INSTRUMENTS AND HE75" sheetId="75" r:id="rId75"/>
    <s:sheet name="RELATED-PARTY TRANSACTIONS Rela" sheetId="76" r:id="rId76"/>
    <s:sheet name="UNCONSOLIDATED AFFILIATES (Deta" sheetId="77" r:id="rId77"/>
    <s:sheet name="UNCONSOLIDATED AFFILIATES - Max" sheetId="78" r:id="rId78"/>
    <s:sheet name="UNCONSOLIDATED AFFILIATES - Fin" sheetId="79" r:id="rId79"/>
    <s:sheet name="SEGMENTS (Details)" sheetId="80" r:id="rId80"/>
    <s:sheet name="SUBSEQUENT EVENTS (Details)" sheetId="81" r:id="rId81"/>
    <s:sheet name="QUARTERLY FINANCIAL INFORMATI82" sheetId="82" r:id="rId82"/>
  </s:sheets>
  <s:definedNames/>
  <s:calcPr calcId="124519" calcMode="auto" fullCalcOnLoad="1"/>
</s:workbook>
</file>

<file path=xl/sharedStrings.xml><?xml version="1.0" encoding="utf-8"?>
<sst xmlns="http://schemas.openxmlformats.org/spreadsheetml/2006/main" uniqueCount="1063">
  <si>
    <t>Document And Entity Information - USD ($)</t>
  </si>
  <si>
    <t>12 Months Ended</t>
  </si>
  <si>
    <t>Aug. 31, 2015</t>
  </si>
  <si>
    <t>Oct. 23, 2015</t>
  </si>
  <si>
    <t>Feb. 28, 2015</t>
  </si>
  <si>
    <t>DEI [Abstract]</t>
  </si>
  <si>
    <t>Entity Registrant Name</t>
  </si>
  <si>
    <t>PRICESMART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Document Type</t>
  </si>
  <si>
    <t>10-K</t>
  </si>
  <si>
    <t>Amendment Flag</t>
  </si>
  <si>
    <t>false</t>
  </si>
  <si>
    <t>Document Period End Date</t>
  </si>
  <si>
    <t>Aug. 31,
		2015</t>
  </si>
  <si>
    <t>Entity Common Stock, Shares Outstanding</t>
  </si>
  <si>
    <t>Entity Public Float</t>
  </si>
  <si>
    <t>CONSOLIDATED BALANCE SHEETS - USD ($) $ in Thousands</t>
  </si>
  <si>
    <t>Aug. 31, 2014</t>
  </si>
  <si>
    <t>Assets, Current [Abstract]</t>
  </si>
  <si>
    <t>Cash and Cash Equivalents, at Carrying Value</t>
  </si>
  <si>
    <t>Restricted Cash and Cash Equivalents, Current</t>
  </si>
  <si>
    <t>Receivables, net of allowance for doubtful accounts of $0 as of August 31, 2015 and August 31, 2014, respectively</t>
  </si>
  <si>
    <t>Merchandise inventories</t>
  </si>
  <si>
    <t>Deferred Tax Assets, Net of Valuation Allowance, Current</t>
  </si>
  <si>
    <t>Prepaid expenses and other current assets (includes $0 and $495 as of August 31, 2015 and August 31, 2014, respectively, for the fair value of derivative instruments)</t>
  </si>
  <si>
    <t>Total current assets</t>
  </si>
  <si>
    <t>Restricted Cash and Cash Equivalents, Noncurrent</t>
  </si>
  <si>
    <t>Property, Plant and Equipment, Net</t>
  </si>
  <si>
    <t>Goodwill</t>
  </si>
  <si>
    <t>Deferred Tax Assets, Net of Valuation Allowance, Noncurrent</t>
  </si>
  <si>
    <t>Other non-current assets (includes $4,129 and $1,095 as of August 31, 2015 and August 31, 2014, respectively, for the fair value of derivative instruments)</t>
  </si>
  <si>
    <t>Equity Method Investments</t>
  </si>
  <si>
    <t>Total Assets</t>
  </si>
  <si>
    <t>Liabilities, Current [Abstract]</t>
  </si>
  <si>
    <t>Short-term Debt</t>
  </si>
  <si>
    <t>Accounts payable</t>
  </si>
  <si>
    <t>Employee-related Liabilities, Current</t>
  </si>
  <si>
    <t>Deferred Revenue, Current</t>
  </si>
  <si>
    <t>Accrued Income Taxes, Current</t>
  </si>
  <si>
    <t>Other accrued expenses (includes $66 and $14 as of August 31, 2015 and August 31, 2014, respectively, for the fair value of foreign currency forward contracts)</t>
  </si>
  <si>
    <t>Long-term Debt, Current Maturities</t>
  </si>
  <si>
    <t>Deferred Tax Liabilities, Net, Current</t>
  </si>
  <si>
    <t>Total current liabilities</t>
  </si>
  <si>
    <t>Deferred Tax Liabilities, Net, Noncurrent</t>
  </si>
  <si>
    <t>Deferred Rent Credit, Noncurrent</t>
  </si>
  <si>
    <t>Accrued Income Taxes, Noncurrent</t>
  </si>
  <si>
    <t>Long-term Debt, Excluding Current Maturities</t>
  </si>
  <si>
    <t>Other long-term liabilities (includes $1,699 and $0 for the fair value of derivative instruments and $2,757 and $1,557 for post employment plans as of August 31, 2015 and August 31, 2014, respectively)</t>
  </si>
  <si>
    <t>Total liabilities</t>
  </si>
  <si>
    <t>Stockholders' Equity, Including Portion Attributable to Noncontrolling Interest [Abstract]</t>
  </si>
  <si>
    <t>Common stock, $0.0001 par value, 45,000,000 shares authorized; 30,977,764 and 30,950,701 shares issued and 30,184,584 and 30,209,917 shares outstanding (net of treasury shares) as of August 31, 2015 and August 31, 2014, respectively</t>
  </si>
  <si>
    <t>Additional Paid in Capital, Common Stock</t>
  </si>
  <si>
    <t>Tax benefit from stock-based compensation</t>
  </si>
  <si>
    <t>Accumulated Other Comprehensive Income (Loss), Net of Tax</t>
  </si>
  <si>
    <t>Retained Earnings (Accumulated Deficit)</t>
  </si>
  <si>
    <t>Less: treasury stock at cost; 793,180 and 740,784 shares as of August 31, 2015 and August 31, 2014, respectively</t>
  </si>
  <si>
    <t>Total equity</t>
  </si>
  <si>
    <t>Total Liabilities and Equity</t>
  </si>
  <si>
    <t>CONSOLIDATED BALANCE SHEETS (Parenthetical) - USD ($)</t>
  </si>
  <si>
    <t>Allowance for Doubtful Accounts Receivable, Current</t>
  </si>
  <si>
    <t>Prepaid expenses and other current assets, fair value of derivative instruments</t>
  </si>
  <si>
    <t>Other non-current assets, fair value of derivative instruments</t>
  </si>
  <si>
    <t>Liabilities and Equity [Abstract]</t>
  </si>
  <si>
    <t>Derivative Liability, Current</t>
  </si>
  <si>
    <t>Other long-term liabilities, fair value of derivative instruments</t>
  </si>
  <si>
    <t>Other long-term liabilities, defined benefit plan</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Aug. 31, 2013</t>
  </si>
  <si>
    <t>Revenues [Abstract]</t>
  </si>
  <si>
    <t>Net warehouse club sales</t>
  </si>
  <si>
    <t>Export sales</t>
  </si>
  <si>
    <t>Membership income</t>
  </si>
  <si>
    <t>Other income</t>
  </si>
  <si>
    <t>Total revenues</t>
  </si>
  <si>
    <t>Cost of Goods Sold [Abstract]</t>
  </si>
  <si>
    <t>Net warehouse club</t>
  </si>
  <si>
    <t>Export</t>
  </si>
  <si>
    <t>Selling, General and Administrative Expense [Abstract]</t>
  </si>
  <si>
    <t>Warehouse club operations</t>
  </si>
  <si>
    <t>General and Administrative Expense</t>
  </si>
  <si>
    <t>Pre-Opening Costs</t>
  </si>
  <si>
    <t>Loss/(gain) on disposal of assets</t>
  </si>
  <si>
    <t>Total operating expenses</t>
  </si>
  <si>
    <t>Operating Income (Loss)</t>
  </si>
  <si>
    <t>Nonoperating Income (Expense) [Abstract]</t>
  </si>
  <si>
    <t>Interest Income</t>
  </si>
  <si>
    <t>Interest expense</t>
  </si>
  <si>
    <t>Other Nonoperating Income (Expense)</t>
  </si>
  <si>
    <t>Total other income (expense)</t>
  </si>
  <si>
    <t>Income from operations before provision for income taxes and income/(loss) of unconsolidated affiliates</t>
  </si>
  <si>
    <t>Provision for income taxes</t>
  </si>
  <si>
    <t>Income (Loss) of unconsolidated affiliates</t>
  </si>
  <si>
    <t>Net income</t>
  </si>
  <si>
    <t>Net income per share</t>
  </si>
  <si>
    <t>Basic net income per share</t>
  </si>
  <si>
    <t>Diluted net income per share</t>
  </si>
  <si>
    <t>Weighted Average Number of Shares Outstanding, Diluted [Abstract]</t>
  </si>
  <si>
    <t>Weighted Average Number of Shares Outstanding, Basic</t>
  </si>
  <si>
    <t>Weighted Average Number of Shares Outstanding, Diluted</t>
  </si>
  <si>
    <t>Common Stock, Dividends, Per Share, Declared</t>
  </si>
  <si>
    <t>CONSOLIDATED STATEMENTS OF COMPREHENSIVE INCOME Statement - USD ($) $ in Thousands</t>
  </si>
  <si>
    <t>Net income attributable to PriceSmart</t>
  </si>
  <si>
    <t>Other Comprehensive Income (Loss), Foreign Currency Transaction and Translation Adjustment, Net of Tax</t>
  </si>
  <si>
    <t>[1]</t>
  </si>
  <si>
    <t>Other Comprehensive Income (Loss), Pension and Other Postretirement Benefit Plans, Net Unamortized Gain (Loss) Arising During Period, Net of Tax</t>
  </si>
  <si>
    <t>Other Comprehensive (Income) Loss, Reclassification Adjustment from AOCI, Pension and Other Postretirement Benefit Plans, Net of Tax</t>
  </si>
  <si>
    <t>[2]</t>
  </si>
  <si>
    <t>Other Comprehensive Income (Loss), Pension and Other Postretirement Benefit Plans, Adjustment, Net of Tax</t>
  </si>
  <si>
    <t>Other Comprehensive Income (Loss), Unrealized Gain (Loss) on Derivative Obligations, net of tax</t>
  </si>
  <si>
    <t>[3]</t>
  </si>
  <si>
    <t>Other Comprehensive Income (Loss), Unrealized Gain (Loss) on Derivatives Arising During Period, Net of Tax</t>
  </si>
  <si>
    <t>Other Comprehensive Income (Loss), Reclassification Adjustment from AOCI on Derivatives, Net of Tax</t>
  </si>
  <si>
    <t>[4],[5]</t>
  </si>
  <si>
    <t>Other Comprehensive Income (Loss), Derivatives Qualifying as Hedges, Net of Tax</t>
  </si>
  <si>
    <t>Other Comprehensive Income (Loss), Net of Tax</t>
  </si>
  <si>
    <t>Comprehensive Income (Loss), Net of Tax</t>
  </si>
  <si>
    <t>(1) 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unremitted earnings of the Company's foreign subsidiaries.</t>
  </si>
  <si>
    <t>(2) Amounts reclassified from accumulated other comprehensive income (loss) related to the minimum pension liability are included in warehouse club operations in the Company's Consolidated Statements of Income.</t>
  </si>
  <si>
    <t>(2) See Note 12 - Derivative Instruments and Hedging Activities.</t>
  </si>
  <si>
    <t>[4]</t>
  </si>
  <si>
    <t>(1) See Note 12 - Derivative Instruments and Hedging Activities</t>
  </si>
  <si>
    <t>[5]</t>
  </si>
  <si>
    <t>(3) Amounts reclassified from accumulated other comprehensive income (loss) for settlement of derivative instruments are included in other income (expense), net in the Company's Consolidated Statements of Income.</t>
  </si>
  <si>
    <t>CONSOLIDATED STATEMENTS OF STOCKHOLDERS' EQUITY - USD ($) shares in Thousands, $ in Thousands</t>
  </si>
  <si>
    <t>Total</t>
  </si>
  <si>
    <t>Common Stock [Member]</t>
  </si>
  <si>
    <t>Additional Paid-in Capital [Member]</t>
  </si>
  <si>
    <t>Tax benefit from stock-based compensation [Member]</t>
  </si>
  <si>
    <t>Accumulated other comprehensive loss [Member]</t>
  </si>
  <si>
    <t>Retained Earnings [Member]</t>
  </si>
  <si>
    <t>Treasury Stock [Member]</t>
  </si>
  <si>
    <t>Balance at Aug. 31, 2012</t>
  </si>
  <si>
    <t>Balance (in shares) at Aug. 31, 2012</t>
  </si>
  <si>
    <t>Purchase of treasury stock</t>
  </si>
  <si>
    <t>Purchase of treasury stock (in shares)</t>
  </si>
  <si>
    <t>Issuance of restricted stock award (in shares)</t>
  </si>
  <si>
    <t>Forfeiture of restricted stock awards (in shares)</t>
  </si>
  <si>
    <t>Exercise of stock options (in shares)</t>
  </si>
  <si>
    <t>Exercise of stock options</t>
  </si>
  <si>
    <t>Stock-based compensation</t>
  </si>
  <si>
    <t>Dividend paid to stockholders</t>
  </si>
  <si>
    <t>Balance at Aug. 31, 2013</t>
  </si>
  <si>
    <t>Balance (in shares) at Aug. 31, 2013</t>
  </si>
  <si>
    <t>Balance at Aug. 31, 2014</t>
  </si>
  <si>
    <t>Balance (in shares) at Aug. 31, 2014</t>
  </si>
  <si>
    <t>Balance at Aug. 31, 2015</t>
  </si>
  <si>
    <t>Balance (in shares) at Aug. 31, 2015</t>
  </si>
  <si>
    <t>CONSOLIDATED STATEMENTS OF CASH FLOWS - USD ($) $ in Thousands</t>
  </si>
  <si>
    <t>Operating Activities:</t>
  </si>
  <si>
    <t>Net Income (Loss), Including Portion Attributable to Noncontrolling Interest</t>
  </si>
  <si>
    <t>Adjustments to Reconcile Net Income (Loss) to Cash Provided by (Used in) Operating Activities [Abstract]</t>
  </si>
  <si>
    <t>Depreciation, Depletion and Amortization</t>
  </si>
  <si>
    <t>Provision for Doubtful Accounts</t>
  </si>
  <si>
    <t>Gain (Loss) on Disposition of Property Plant Equipment</t>
  </si>
  <si>
    <t>Increase (Decrease) in Deferred Income Taxes</t>
  </si>
  <si>
    <t>Excess tax (benefit) deficiency on stock-based compensation</t>
  </si>
  <si>
    <t>Equity in losses of unconsolidated affiliates</t>
  </si>
  <si>
    <t>Share-based Compensation</t>
  </si>
  <si>
    <t>Proceeds from the settlement of derivatives</t>
  </si>
  <si>
    <t>Increase (Decrease) in Operating Capital [Abstract]</t>
  </si>
  <si>
    <t>Increase (Decrease) in Other Operating Assets</t>
  </si>
  <si>
    <t>Increase (Decrease) in Inventories</t>
  </si>
  <si>
    <t>Increase (Decrease) in Accounts Payable</t>
  </si>
  <si>
    <t>Net cash provided by (used in) operating activities</t>
  </si>
  <si>
    <t>Additions to property and equipment</t>
  </si>
  <si>
    <t>Deposits for land purchase option agreements</t>
  </si>
  <si>
    <t>Proceeds from Sale of Property, Plant, and Equipment</t>
  </si>
  <si>
    <t>Capital contribution to Panama joint venture</t>
  </si>
  <si>
    <t>Net cash flows provided by (used in) investing activities</t>
  </si>
  <si>
    <t>Net Cash Provided by (Used in) Financing Activities [Abstract]</t>
  </si>
  <si>
    <t>Proceeds from Issuance of Long-term Debt</t>
  </si>
  <si>
    <t>Repayment of bank borrowings</t>
  </si>
  <si>
    <t>Proceeds from short term bank borrowings</t>
  </si>
  <si>
    <t>Repayment of short term bank borrowings</t>
  </si>
  <si>
    <t>Settlement of Derivative Obligations</t>
  </si>
  <si>
    <t>Payments of Dividends</t>
  </si>
  <si>
    <t>Release of (addition to) restricted cash</t>
  </si>
  <si>
    <t>Excess tax (deficiency) benefit on stock-based compensation</t>
  </si>
  <si>
    <t>Proceeds from Stock Options Exercised</t>
  </si>
  <si>
    <t>Net cash provided by (used in) financing activities</t>
  </si>
  <si>
    <t>Effect of Exchange Rate on Cash and Cash Equivalents</t>
  </si>
  <si>
    <t>Cash and Cash Equivalents, Period Increase (Decrease)</t>
  </si>
  <si>
    <t>Cash and cash equivalents at beginning of year</t>
  </si>
  <si>
    <t>Cash and cash equivalents at end of year</t>
  </si>
  <si>
    <t>Cash paid during the period for:</t>
  </si>
  <si>
    <t>Interest Paid, Net</t>
  </si>
  <si>
    <t>Income Taxes Paid, Net</t>
  </si>
  <si>
    <t>COMPANY OVERVIEW AND BASIS OF PRESENTATION</t>
  </si>
  <si>
    <t>Organization, Consolidation and Presentation of Financial Statements [Abstract]</t>
  </si>
  <si>
    <t xml:space="preserve">COMPANY OVERVIEW AND BASIS OF PRESENTATION PriceSmart, Inc.’s (“PriceSmart”, the “Company”, or "we") business consists primarily of international membership shopping warehouse clubs similar to, but smaller in size than, warehouse clubs in the United States. As of August 31, 2015 , the Company had 37 consolidated warehouse clubs in operation in 12 countries and one U.S. territory ( six in Costa Rica and Colombia; five in Panama; four in Trinidad; three in Guatemala, Honduras and the Dominican Republic; two in El Salvador; and one each in Aruba, Barbados, Jamaica, Nicaragua and the United States Virgin Islands), of which the Company owns 100% of the corresponding legal entities (see Note 2 - Summary of Significant Accounting Policies). In January 2014, the Company acquired land in Pereira, Colombia and in the city of Medellin, Colombia and leased land in the city of Bogota, Colombia. The Company built new warehouse clubs at these three sites, and opened the Bogota location in October 2014 and opened the other two sites in November 2014. Together with the three warehouse clubs that were operating prior to these openings in Colombia (one in Barranquilla and two in Cali), these three new clubs brought the number of PriceSmart warehouse clubs operating in Colombia to six. In September 2014, the Company acquired land in La Chorrera ("Costa Verde"), west of Panama City, Panama, on which the Company opened its fifth PriceSmart warehouse club in Panama in June 2015. In April 2015, the Company acquired land in Managua, Nicaragua. The Company is currently constructing a warehouse club on this site, and expects to open it in November 2015. During October 2013, the Company opened its sixth membership warehouse club in Costa Rica in La Union, Cartago, and in May 2014, the Company opened its third warehouse club in Honduras in Tegucigalpa, the Company's second in the capital city. The Company continues to explore other potential sites for future warehouse clubs in Central America, the Caribbean and Colombia. The warehouse club sales and membership sign-ups experienced with the opening of warehouse clubs in Colombia have reinforced the Company's belief that Colombia could be a market for additional PriceSmart warehouse clubs in other Colombian cities. Basis of Presentation - The consolidated financial statements have been prepared in accordance with U.S. generally accepted accounting principles. The consolidated financial statements include the accounts of PriceSmart, Inc., a Delaware corporation, and its subsidiaries. Intercompany transactions between the Company and its subsidiaries have been eliminated in consolidation. Reclassifications to consolidated balance sheet recorded during fiscal year 2015 for fiscal year 2014 - Certain reclassifications to the consolidated balance sheet have been made to prior fiscal year amounts to conform to the presentation in the current fiscal year. The Company recorded various post-employment plan accruals during fiscal year 2014 under accrued salaries and benefits. The Company has determined that some of these accruals should be classified as long-term liabilities. Therefore, the Company has recorded these accruals under Other Long Term Liabilities. The Company has made reclassifications to the consolidated balance sheet for fiscal year 2014 to conform to the presentation in fiscal year 2015. The following table summarizes the impact of this reclassification (in thousands): Year Ended August 31, 2014 Accrued salaries and benefits Other long-term liabilities As previously reported $ 17,799 $ 372 Post-employment monthly accruals reclassified from Accrued salaries and benefits to Other long-term liabilities (1,185 ) 1,185 As currently reported $ 16,614 $ 1,557 These reclassifications relate to the presentation of certain income tax receivables (see note 9). The table below summarizes these reclassifications. August 31, 2014 balance sheet line item as previously reported Amount reclassified Dr/(Cr) August 31, 2014 balance sheet line item as currently reported Prepaid expenses and other current assets 22,570 $ (5,310 ) 17,260 Other non-current assets 27,593 3,162 30,755 Accounts payable (225,761 ) 2,202 (223,559 ) Income taxes payable (7,664 ) (54 ) (7,718 ) Net amount of reclassifications $ — </t>
  </si>
  <si>
    <t>SUMMARY OF SIGNIFICANT ACCOUNTING POLICIES</t>
  </si>
  <si>
    <t>SUMMARY OF SIGNIFICANT ACCOUNTING POLICIES [Abstract]</t>
  </si>
  <si>
    <t>SUMMARY OF SIGNIFICANT ACCOUNTING POLICIES Principles of Consolidation – The consolidated financial statements of the Company included herein include the assets, liabilities and results of operations of the Company’s wholly owned subsidiaries and the investments and operating result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As of August 31, 2015 all of the Company's subsidiaries are wholly-owned. Additionally, the Company's ownership interest in real estate development joint ventures as of August 31, 2015 is listed below: Real Estate Development Joint Ventures Countries Ownership Basis of Presentation GolfPark Plaza, S.A. Panama 50.0 % Equity (1) Plaza Price Alajuela PPA, S.A. Costa Rica 50.0 % Equity (1) (1) Purchases of joint venture interests are recorded as investment in unconsolidated affiliates on the consolidated balance sheets. 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Variable Interest Entities – The Company reviews and determines at the start of each arrangement, or subsequently if a reconsideration event occurs, whether any of its investments in joint ventures constitute a Variable Interest Entity (“VIE”) and whether it must consolidate a VIE and/or disclose information about its involvement in a VIE. The Company has determined that the joint ventures for GolfPark Plaza, S.A. and Plaza Price Alajuela PPA, S.A. are VIEs. The Company has determined that it is not the primary beneficiary of the VIEs and, therefore, has accounted for these entities under the equity method. Cash and Cash Equivalents – Cash and cash equivalents represent cash and short-term investments with maturities of three months or less when purchased and proceeds due from credit and debit card transactions, which are generally settled within a few days of the underlying transaction. Restricted Cash – The changes in restricted cash are disclosed within the consolidated statement of cash flows based on the nature of the restriction. The following table summarizes the restricted cash reported by the Company (in thousands): August 31, 2015 August 31, 2014 Short-term restricted cash: Restricted for Honduras loan $ — (1) $ 1,200 Restricted cash for land purchase option agreements — 1,095 Other short-term restricted cash (1) 61 58 Total short-term restricted cash $ 61 $ 2,353 Long-term restricted cash: Restricted cash for Honduras loan $ — (1) $ 1,720 Restricted cash for Colombia bank loans — (1) 24,000 Other long-term restricted cash (2) 1,464 1,293 Total long-term restricted cash $ 1,464 $ 27,013 Total restricted cash $ 1,525 $ 29,366 (1) Restricted cash for loans released during fiscal year 2015 due to payment of loans. (2) The other restricted cash consists mainly of cash deposits held within banking institutions in compliance with federal regulatory requirements in Costa Rica and Panama. Tax Receivables - The Company pays Value Added Tax (“VAT”) or similar taxes (“input VAT”), income taxes, and other taxes within the normal course of its business in most of the countries in which it operates related to the procurement of merchandise and/or services it acquires and/or on estimated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some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In most countries where the Company operates, the tax refund process is defined and structured with regular refunds or offsets. However, in two countries the governments have alleged that there is no defined process in the law to allow them to refund VAT receivables. The Company, together with its tax and legal advisers, is currently appealing these interpretations in court and expects to prevail. In one of these countries, where there is recent favorable jurisprudence, the government recently performed an audit to verify the amount of the respective VAT receivables as a required precursor to any refund. The balance of the VAT receivable in these countries was $6.5 million and $5.7 million as of August 31, 2015 and August 31, 2014, respectively.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appealed) do not allow the Company to obtain a refund or offset this excess income tax against other taxes. As of August 31, 2015 , the Company currently has an outstanding income tax receivable of $691,000 in this country, and it had deferred tax assets of approximately $1.5 million outstanding as of that date. The Company has not placed any type of allowance on the recoverability of these tax receivables or deferred income taxes, because the Company believes that it is more likely than not that it will succeed in its appeal on the matter. The Company's policy for classification and presentation of VAT receivables, income tax receivables and other tax receivables is as follows: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following table summarizes the VAT receivables reported by the Company (in thousands): August 31, 2015 August 31, 2014 Prepaid expenses and other current assets $ 4,673 $ 3,565 Other non-current assets 22,239 17,115 Total amount of VAT receivable reported $ 26,912 $ 20,680 The following table summarizes the Income tax receivables reported by the Company (in thousands): August 31, 2015 August 31, 2014 Prepaid expenses and other current assets $ 2,941 $ 1,916 Other non-current assets 8,772 7,218 Total amount of income tax receivable reported $ 11,713 $ 9,134 Lease Accounting – Certain of the Company's operating leases where the Company is the lessee (see "Revenue Recognition Policy" for lessor accounting) provide for minimum annual payments that increase over the life of the lease. The aggregate minimum annual payments are expensed on the straight-line basis beginning when the Company takes possession of the property and extending over the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 Merchandise Inventories - Merchandise inventories, which include merchandise for resale, are valued at the lower of cost (average cost) or market.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primarily included cash flow hedges (interest rate swaps and cross-currency interest rate swaps) and forward foreign exchange contracts. In addition, the Company utilizes Level 2 inputs in determining the fair value of long-term debt. The Company has elected not to revalue long-term debt because this debt will be settled at the carrying value and not at the fair market value. The Company did not make any significant transfers in and out of Level 1 and Level 2 fair value tiers during the periods reported on herein. Nonfinancial assets and liabilities are revalued and recognized at fair value subsequent to initial recognition when there is evidence of impairment. For the periods reported, no impairment of such nonfinancial assets was recorded. The disclosure of fair value of certain financial assets and liabilities recorded at cost is as follows: Cash and cash equivalents: The carrying value approximates fair value due to the short maturity of these instruments. Short-term restricted cash: The carrying value approximates fair value due to the short maturity of these instruments. Long-term restricted cash: Long-term restricted cash primarily consists of auto renewable 3-12 month certificates of deposit, which are held as collateral against our long-term debt. The carrying value approximates fair value due to the maturity of the underlying certificates of deposit within the normal operating cycle of the Company. Accounts receivable: The carrying value approximates fair value due to the short maturity of these accounts. Short-term VAT and Income tax receivables: The carrying value approximates fair value due to the short maturity of these accounts.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The Company is not able to provide an estimate on the time these receivables, owed to the Company by various government agencies, are expected to be outstanding; therefore, the Company has not presented a fair value on the long-term VAT and Income tax receivables. Short-term debt: The carrying value approximates fair value due to the short maturity of these instruments.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August 31, 2015 and August 31, 2014 is as follows (in thousands): August 31, 2015 August 31, 2014 Carrying Value Fair Value Carrying Value Fair Value Long-term debt, including current portion $ 90,534 $ 88,307 (1) $ 91,439 $ 92,893 (1) The Company has disclosed the fair value of long-term debt, including debt for which it has entered into cross-currency interest rate swaps, using the derivative obligation as of August 31, 2015 to estimate the fair value of long-term debt, which includes the effects that the cross-currency interest rate swaps have had on the fair value of long-term debt. Derivative Instruments and Hedging Activities- The Company uses derivative financial instruments for hedging and non-trading purposes to manage its exposure to changes in interest rates and currency exchange rates. In using derivative financial instruments for the purpose of hedging the Company’s exposure to interest rates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Valuation techniques utilized in the fair value measurement of assets and liabilities presented on the Company’s consolidated balance sheets were not changed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Amounts recorded in accumulated other comprehensive loss are released to earnings in the same period that the hedged transaction impacts consolidated earnings. See Note 12 - Derivative Instruments and Hedging Activities for information on the fair value of interest rate swaps and cross-currency interest rate swaps as of August 31, 2015 and August 31, 2014 . Fair Value Instruments. The Company is exposed to foreign-currency exchange rate fluctuations in the normal course of business. The Company is also exposed to foreign-currency exchange 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Note 12 - Derivative Instruments and Hedging Activities for information on the fair value of open, unsettled forward foreign-exchange contracts as of August 31, 2015 and August 31, 2014 . Early Settlement of Derivative Instruments Qualifying for Hedge Accounting. During the fourth quarter of fiscal year 2015, the Company's Colombia subsidiary paid off the outstanding principal balance of U.S. $24.0 million on loan agreements that were entered into by the subsidiary with Scotiabank &amp; Trust (Cayman) Ltd before the scheduled loan payment dates. The Company's Colombia subsidiary also settled the cross-currency interest rate swaps that it had entered into with the Bank of Nova Scotia ("Scotia Bank") related to these loans during the fourth quarter of fiscal year 2015. As indicated above, for a derivative instrument to qualify for cash flow hedge accounting there must be an expectation that the derivative instrument will be highly effective in achieving offsetting cash flows attributable to the hedged risk during the term of the hedge. As part of the determination that a derivative instrument is highly effective at offsetting the exposure, the Company must determine that that the forecasted transaction will occur; therefore, an entity's past ability to accurately predict forecasted transactions should be considered when determining if a hedged transaction qualifies for cash flow hedge accounting. To the extent an entity has developed a pattern of changing the probability of occurrence of forecasted transactions, the ability of the entity to accurately predict foretasted transactions and the propriety of using hedge accounting in the future for similar forecasted transactions would be called into question. The Company believes that the settlements of these derivatives does not demonstrate such a pattern and does not disqualify the Company from the application of hedge accounting for the remaining hedging instruments and underlying loans whose terms and conditions remain unchanged. The Company classifies cash payments or proceeds from termination of derivatives as net cash provided by (used in) operating activities within the consolidated statements of cash flows. The following table summarizes financial assets and liabilities measured and recorded at fair value on a recurring basis in the Company’s consolidated balance sheet as of August 31, 2015 and August 31, 2014 (in thousands) for derivatives that qualify for hedge accounting: Assets and Liabilities as of August 31, 2015: Quoted Prices in Active Markets for Identical Assets (Level 1) Significant Other Observable Inputs (Level 2) Significant Unobservable Inputs (Level 3) Total Other non-current assets - (Cross-currency interest rate swaps) $ — $ 4,129 $ — $ 4,129 Other long-term liabilities – (Interest rate swaps) — (387 ) — (387 ) Other long-term liabilities – (Cross-currency interest rate swaps) — (1,312 ) — (1,312 ) Total $ — $ 2,430 $ — $ 2,430 Assets and Liabilities as of August 31, 2014: Quoted Prices in Active Markets for Identical Assets (Level 1) Significant Other Observable Inputs (Level 2) Significant Unobservable Inputs (Level 3) Total Prepaid expenses and other current assets (Cross-currency interest rate swaps) $ — $ 495 $ — $ 495 Other non-current assets - (Cross-currency interest rate swaps) $ — $ 970 $ — $ 970 Other non-current assets- (Interest rate swaps) — 125 — 125 Total $ — $ 1,590 $ — 1,590 The following table summarizes financial assets and liabilities measured and recorded at fair value on a recurring basis in the Company’s consolidated balance sheet as of August 31, 2015 and August 31, 2014 (in thousands) for derivatives that do not qualify for hedge accounting: Assets and Liabilities as of August 31, 2015 Quoted Prices in Active Markets for Identical Assets Significant Other Observable Inputs Significant Unobservable Inputs Total Other accrued expenses (Foreign currency forward contracts) — (66 ) — (66 ) Net fair value of derivatives designated as hedging instruments that do not qualify for hedge accounting $ — $ (66 ) $ — $ (66 ) Assets and Liabilities as of August 31, 2014 Quoted Prices in Active Markets for Identical Assets Significant Other Observable Inputs Significant Unobservable Inputs Total Other accrued expenses (Foreign currency forward contracts) — (14 ) — (14 ) Net fair value of derivatives designated as hedging instruments that do not qualify for hedge accounting $ — $ (14 ) $ — $ (14 ) Goodwill – The table below presents goodwill resulting from certain business combinations as of August 31, 2015 and August 31, 2014 (in thousands). The change in goodwill is a result of foreign exchange translation losses. August 31, 2015 August 31, 2014 Change Goodwill $ 35,871 $ 36,108 $ (237 ) The Company reviews goodwill at the entity level for impairment. The Company first reviews qualitative factors for each reporting unit in determining if an annual goodwill test is required. If the Company's review of qualitative factors indicates a requirement for a test of goodwill impairment, the Company then will assess whether the carrying amount of a reporting unit is greater than zero and exceeds its fair value established during the Company's prior test of goodwill impairment ("established fair value"). If the carrying amount of a reporting unit at the entity level is greater than zero and its established fair value exceeds its carrying amount, goodwill of the reporting unit is considered not impaired. If either the carrying amount of the reporting unit is not greater than zero or if the carrying amount of the entity exceeds its established fair value, the Company performs a second test to determine whether goodwill has been impaired and to calculate the amount of that impairment. Revenue Recognition – The Company recognizes merchandise sales revenue when title passes to the customer. Membership income represents annual membership fees paid by the Company’s warehouse club members, which are recognized ratably over the 12-month term of the membership. Membership refunds are prorated over the remaining term of the membership; accordingly, no refund reserve is required to be established for the periods presented. The Company recognizes and presents revenue-producing transactions on a net of value added/sales tax basis. The Company began offering Platinum memberships in Costa Rica during fiscal year 2013, which provides members with a 2% rebate on most items, up to an annual maximum of $500.00 . Platinum members can apply this rebate to future purchases at the warehouse club at the end of the annual membership period. The Company records this 2% rebate as a reduction of revenue at the time of the sales transaction. Accordingly, the Company has reduced warehouse sales and has accrued a liability within other accrued expenses. The rebate expires within six months of the membership renewal date. However, the Company has determined that in the absence of relevant historical experience, the Company is not able to make a reasonable estimate of rebate redemptions and accordingly has assumed a 100% redemption rate. The Company will periodically review expired unused rebates outstanding, and the expired unused rebates will be recognized as Revenues: Other income on the consolidated statements of income. The Company recognizes gift certificate sales revenue when the certificates are redeemed. The outstanding gift certificates are reflected as other accrued expenses in the consolidated balance sheets. These gift certificates generally have a one-year stated expiration date from the date of issuance. However, the absence of a large volume of transactions for gift certificates impairs the Company's ability to make a reasonable estimate of the redemption levels for gift certificates; therefore, the Company assumes a 100% redemption rate prior to expiration of the gift certificate. The Company periodically reviews unredeemed outstanding gift certificates, and the gift certificates that have expired are recognized as Revenues: Other income on the consolidated statements of income. Operating leases, where the Company is the lessor, with lease payments that have fixed and determinable rent increases are recognized as revenue on a straight-line basis over the lease term. The Company also accounts in its straight-line computation for the effect of any "rental holidays." Contingent rental revenue is recognized as the contingent rent becomes due per the individual lease agreements. Insurance Reimbursements-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a gains and are subject to gain contingency guidance. Anticipated proceeds in excess of a loss recognized in the financial statements are not be recognized until all contingencies related to the insurance claim are resolved. The Company’s Guatemala Pradera warehouse club experienced a fire in its merchandise receiving department during the early morning hours of June 4, 2015. No members or employees were in the warehouse club at the time. The fire was extinguished, but caused considerable smoke and some fire damage. The warehouse club was closed for nine days and reopened on June 13, 2015. The Company is insured for these costs and has filed an insurance claim with its insurance provider. During the quarter ended August 31, 2015, the Company recorded an initial receivable of approximately $2.8 million against the expected insurance payment related to expenses associated with the write off of inventory, equipment disposals, building repairs, other associated costs recognized related to the fire and for current replacement costs for assets lost in the fire in excess of the net book value (disposal cost). The Company has received as of August 31, 2015 approximately $300,000 in payments against the claim filed and the receivable recorded. Of this amount, approximately $76,000 was recorded as a gain on disposal of assets, as proceeds received from the insurance reimbursement were in excess of the amount of loss recognized on the disposal of assets. As of August 31, 2015, the Company's receivable related to this insurance claim was approximately $2.6 million . Subsequent to August 31, 2015, the Company received during the first quarter of fiscal year 2016 additional reimbursements for approximately $226,000 . The Company’s insurance policy also addresses coverage for business interruption. During the fourth quarter of fiscal year 2015, the Company filed a claim with its insurance carrier for approximately $332,000 related to business interruption for which the Company has not recorded a receivable. Insurance proceeds for reimbursements related to business interruptions are considered gain contingencies and will not be recognized in the financial statements until the period in which all contingencies are resolved and the gain is realized. During the fourth quarter of fiscal year 2015, the Company expensed to cost of goods sold, net warehouse club approximately $165,000 related to the write off of inventory not covered by insurance. Additionally, the Company expensed to selling, general and administrative approximately $34,000 in salaries related to the clean up and preparation of the warehouse club for reopening. Cost of Goods Sold – The Company includes the cost of merchandise, food service and bakery raw materials, and one hour photo supplies in cost of goods sold. The Company also includes in cost of goods sold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building and equipment depreciation at the Company's distribution facilities and payroll and other direct costs for in store demonstrations. Vendor consideration consists primarily of volume rebates, time-limited product promotions,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t>
  </si>
  <si>
    <t>PROPERTY AND EQUIPMENT, NET</t>
  </si>
  <si>
    <t>Property, Plant and Equipment [Abstract]</t>
  </si>
  <si>
    <t>PROPERTY AND EQUIPMENT, NET Property and equipment are stated at historical cost. The historical cost of acquiring an asset includes the costs incurred to bring it to the condition and location necessary for its intended use. Depreciation is computed on the straight-line basis over the estimated useful lives of the assets. The useful life of fixtures and equipment ranges from three to 15 years and that of certain components of building improvements and buildings from 10 to 25 years. Leasehold improvements are amortized over the shorter of the life of the improvement or the expected term of the lease. In some locations, leasehold improvements are amortized over a period longer than the initial lease term where management believes it is reasonably assured that the renewal option in the underlying lease will be exercised because an economic penalty may be incurred if the option is not exercised. The sale or purchase of property and equipment is recognized upon legal transfer of property. For property and equipment sales, if any long-term notes are carried by the Company as part of the sales terms, the sale is reflected at the net present value of current and future cash streams. Property and equipment consist of the following (in thousands): August 31, 2015 2014 Land and land improvements $ 128,071 $ 124,082 Building and building improvements 278,982 244,485 Fixtures and equipment 164,916 148,143 Construction in progress 26,679 55,664 Total property and equipment, historical cost 598,648 572,374 Less: accumulated depreciation (165,608 ) (146,049 ) Property and equipment, net $ 433,040 $ 426,325 Depreciation and amortization expense (in thousands): Years Ended August 31, 2015 2014 2013 Depreciation and amortization expense $ 34,445 $ 28,475 $ 24,444 The Company capitalizes interest on expenditures for qualifying assets over a period that covers the duration of the activities required to get the asset ready for its intended use, provided that expenditures for the asset have been made and interest cost is being incurred. Interest capitalization continues as long as those activities and the incurrence of interest cost continue. The amount capitalized in an accounting period is determined by applying the capitalization rate (average interest rate) to the average amount of accumulated expenditures for the qualifying asset during the period. The capitalization rates are based on the interest rates applicable to borrowings outstanding during the period. Total interest capitalized (in thousands): As of August 31, 2015 As of August 31, 2014 Total interest capitalized $ 6,961 $ 6,542 Total interest capitalized (in thousands): Twelve Months Ended August 31, 2015 2014 2013 Interest capitalized $ 1,055 $ 1,482 $ 1,353 A summary of asset disposal activity for fiscal years 2015, 2014 and 2013 is as follows (in thousands): Historical Cost Accumulated Depreciation Proceeds from disposal Gain/(Loss) recognized Fiscal Year 2015 $ 11,740 $ 9,367 $ 368 $ (2,005 ) Fiscal Year 2014 $ 14,733 $ 13,146 $ 142 $ (1,445 ) Fiscal Year 2013 $ 5,282 $ 4,129 $ 264 $ (889 ) The Company acquired beneficial rights to land in the municipality of Chia, Colombia, which is a northern suburb of Bogota, in May 2015. The Company announced on October 26, 2015 that it received all permits required for the construction and operation of its seventh warehouse club in Colombia on this site. The Company plans to commence construction in November 2015 and currently anticipates that this club will open in fall 2016. The Company recorded within accounts payable and other accrued expenses approximately $458,000 and $1.5 million , respectively, as of August 31, 2015 and $2.9 million and $1.2 million , respectively, as of August 31, 2014 of liabilities related to the acquisition and/or construction of property and equipment.</t>
  </si>
  <si>
    <t>EARNINGS PER SHARE</t>
  </si>
  <si>
    <t>Earnings Per Share [Abstract]</t>
  </si>
  <si>
    <t>EARNINGS PER SHARE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authorized within the 2013 Equity Incentive Award Plan. The Company determines the diluted net income per share by using the more dilutive of the two class-method or the treasury stock method and by including the basic weighted average of outstanding stock options in the calculation of diluted net income per share under the two-class method and including all potential common shares assumed issued in the calculation of diluted net income per share under the treasury stock method. The following table sets forth the computation of net income per share for the twelve months ended August 31, 2015 , 2014 and 2013 (in thousands, except per share amounts): Years Ended August 31, 2015 2014 2013 Net Income $ 89,124 $ 92,886 $ 84,265 Less: Allocation of income to unvested stockholders (1,137 ) (1,652 ) (1,780 ) Net earnings available to common stockholders $ 87,987 $ 91,234 $ 82,485 Basic weighted average shares outstanding 29,848 29,747 29,647 Add dilutive effect of stock options and restricted stock units (two-class method) 7 10 10 Diluted average shares outstanding 29,855 29,757 29,657 Basic net income per share $ 2.95 $ 3.07 $ 2.78 Diluted net income per share $ 2.95 $ 3.07 $ 2.78</t>
  </si>
  <si>
    <t>STOCKHOLDERS EQUITY</t>
  </si>
  <si>
    <t>Equity [Abstract]</t>
  </si>
  <si>
    <t>STOCKHOLDERS’ EQUITY Dividends The following table summarizes the dividends declared and paid during fiscal years 2015 , 2014 and 2013. First Payment Second Payment Declared Amount Record Date Date Paid Amount Record Date Date Paid Amount 2/4/15 $ 0.70 2/13/15 2/27/15 $ 0.35 8/14/15 8/31/15 $ 0.35 1/23/14 $ 0.70 2/14/14 2/28/14 $ 0.35 8/15/14 8/29/14 $ 0.35 11/27/12 $ 0.60 12/10/12 12/21/12 $ 0.30 8/15/13 8/30/13 $ 0.30 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Comprehensive Income and Accumulated Other Comprehensive Loss The following table discloses the changes in each component of other comprehensive income (loss), net of tax (in thousands): Foreign currency translation adjustments Defined benefit pension plan Derivative Instruments Total (Amounts in thousands and net of income taxes) Balances as of August 31, 2012 $ (31,962 ) $ (74 ) $ (1,146 ) $ (33,182 ) Other comprehensive income (loss) (10,359 ) (68 ) 2,144 (1) (8,283 ) Amounts reclassified from accumulated other comprehensive income (loss) — (10 ) (2) — (10 ) Balances as of August 31, 2013 (42,321 ) (152 ) 998 (41,475 ) Other comprehensive income (loss) (8,089 ) 260 101 (1) (7,728 ) Amounts reclassified from accumulated other comprehensive income (loss) — 5 (2) (88 ) (1)(3) (83 ) Balances as of August 31, 2014 $ (50,410 ) $ 113 $ 1,011 $ (49,286 ) Other comprehensive income (loss) (48,863 ) 65 (3,037 ) (1) (51,835 ) Amounts reclassified from accumulated other comprehensive income (loss) — (291 ) (2) (100 ) (1)(3) (391 ) Balances as of August 31, 2015 $ (99,273 ) $ (113 ) $ (2,126 ) $ (101,512 ) (1) See Note 12 - Derivative Instruments and Hedging Activities. (2) Amounts reclassified from accumulated other comprehensive income (loss) related to the minimum pension liability are included in warehouse club operations in the Company's Consolidated Statements of Income. (3) Amounts reclassified from accumulated other comprehensive income (loss) for settlement of derivative instruments are included in other income (expense), net in the Company's Consolidated Statements of Income. Retained Earnings Not Available for Distribution The following table summarizes retained earnings designated as legal reserves of various subsidiaries which cannot be distributed as dividends to PriceSmart, Inc. according to applicable statutory regulations (in thousands): August 31, 2015 August 31, 2014 Retained earnings not available for distribution $ 5,015 $ 4,556</t>
  </si>
  <si>
    <t>RETIREMENT PLAN</t>
  </si>
  <si>
    <t>Compensation and Retirement Disclosure [Abstract]</t>
  </si>
  <si>
    <t xml:space="preserve"> Defined Contribution Plans PriceSmart offers a defined contribution 401(k) retirement plan to its U.S. employees, which allows employees to enroll in the plan after 90 days of employment. Enrollment in these plans begins on the first of the month following the employee's eligibility. The Company makes nondiscretionary contributions to the 401(k) plan with a 4% “Company Contribution” based on the employee’s salary regardless of the employee’s own contributions to the plan up to the IRS maximum allowed. Employer contributions to the 401(k) plan for the Company's U.S. employees were $1.3 million , $1.2 million and $1.1 million during fiscal years 2015 , 2014 and 2013 , respectively. Defined Benefit Plans Some of the Company's subsidiaries are parties to unfunded post-employment benefit plans in which the subsidiary is required to pay a specified benefit upon retirement, voluntary departure or death of the employee. The amount of the benefit is predetermined by a formula based on the employee's earnings history, tenure of service and age. Because the obligation to provide benefits arises as employees render the services necessary to earn the benefits pursuant to the terms of the plan, the Company recognizes the cost of providing the benefits over the projected employee service periods. These payments are only due if an employee reaches certain thresholds, such as tenure and/or age. Therefore, these plans are treated as defined benefit plans. For these defined benefit plans, the Company has engaged actuaries to assist with estimating the current costs associated with these future benefits . The liabilities for these unfunded plans are recorded as non-current liabilities. The following table summarizes the amount of the funding obligation and the line items in which it is recorded on the consolidated balance sheets and consolidated statements of income as of and for the fiscal years ended August 31, 2015 and 2014 (in thousands): Other Long-Term Liability Accumulated Other Comprehensive Loss Operating Expenses Year Ended August 31, 2015 2014 2015 2014 2015 2014 2013 Start of Period $ (628 ) $ (604 ) $ (148 ) $ 204 $ — $ — $ — Service cost 66 (355 ) — 192 356 106 Interest cost (21 ) (14 ) — — 21 14 17 Prior service cost (including amortization) (311 ) — 407 (15 ) (232 ) 15 15 Actuarial gains/(losses) 87 345 (87 ) (337 ) (91 ) (8 ) (27 ) Totals $ (807 ) $ (628 ) $ 172 $ (148 ) (1) $ (110 ) $ 377 $ 111 (1) The Company has recorded a deferred tax (liability)/asset of $59,000 and $(35,000) as of August 31, 2015 and 2014 , respectively, relating to the unrealized expense on defined benefit plans. The Company also recorded accumulated other comprehensive income (loss), net of tax, for $(113,000) and $113,000 as of August 31, 2015 and 2014 , respectively. The valuation assumptions used to calculate the liability for the defined benefit plans differ based on the country where the plan applies. These assumptions are summarized as follows: Year Ended August 31, Valuation Assumptions: 2015 2014 Discount rate 1.5% to 10.8% 1.5 % Future salary escalation 3.0% to 5.5% 5.0 % Percentage of employees assumed to withdraw from Company without a benefit (“turnover”) 3.5% to 19.5% 17.0 % Percentage of employees assumed to withdraw from Company with a benefit (“disability”) 0.5% to 11.4% 0.5 % Other Post-Employment Plans Other Company subsidiaries are parties to funded and unfunded post-employment benefit plans based on services that the employees have rendered. These plans require the Company to pay a specified benefit on retirement, voluntary departure or death of the employee, or monthly payments to an external fund manager. The amount of these payments is predetermined by a formula based on the employee's earnings history and tenure of service. Since the obligation to provide benefits are based on services that the employees have rendered, the cost associated with providing the benefits is recognized as the employee provides those services. The employees' rights to receive payment on these plans are not dependent on their reaching certain thresholds like age or tenure. For these post-employment benefit plans, the Company has accrued liabilities that are recorded as accrued salaries and benefits and other long-term liabilities. The following table summarizes the amounts recorded on the balance sheet and amounts expensed on the consolidated statements of income (in thousands): Accrued Salaries and Benefits Other Long-Term Liability Restricted Cash Held (1) Operating Expenses Years Ended August 31, 2015 2014 2015 2014 2015 2014 2015 2014 2013 Other Post Employment Plans $ (397 ) $ (341 ) $ (1,950 ) $ (929 ) $ 1,403 $ 1,226 $ 2,817 $ 1,628 $ 1,296 (1) With some locations, local statutes require the applicable Company subsidiary to deposit cash in its own name with designated fund managers. The funds earn interest which the Company recognizes as interest income.</t>
  </si>
  <si>
    <t>STOCK BASED COMPENSATION</t>
  </si>
  <si>
    <t>Disclosure of Compensation Related Costs, Share-based Payments [Abstract]</t>
  </si>
  <si>
    <t>STOCK-BASED COMPENSATION The three types of equity awards offered by the Company are stock options (“options”), restricted stock awards (“RSAs”) and restricted stock units (“RSUs”). Compensation related to options is accounted for by applying the valuation technique based on the Black-Scholes model. Compensation related to RSAs and RSUs is based on the fair market value at the time of grant with the application of an estimated forfeiture rate. The Company recognizes the compensation cost related to these awards over the requisite service period as determined by the grant, amortized ratably or on a straight line basis over the life of the grant. The Company utilizes “modified grant-date accounting” for true-ups due to actual forfeitures at the vesting dates. The Company records the tax savings resulting from tax deductions in excess of expense for stock-based compensation as additional paid-in capital and the tax deficiency resulting from stock-based compensation in excess of the related tax deduction as a reduction in paid-in capital, based on the Tax Law Ordering method. In addition, the Company reflects the tax savings (deficiency) resulting from the taxation of stock-based compensation as a financing cash flow in its consolidated statement of cash flows, rather than as operating cash flows. RSAs have the same cash dividend and voting rights as other common stock and are considered to be currently issued and outstanding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The Company adopted the 2013 Equity Incentive Award Plan (the "2013 Plan") for the benefit of its eligible employees, consultants and non-employee directors on January 22, 2013. The 2013 Plan provides for awards covering up to (1) 600,000 shares of common stock plus (2) the number of shares that remained available for issuance as of January 22, 2013 under three equity participation plans previously maintained by the Company. The number of shares reserved for issuance under the 2013 Plan increases during the term of the plan by the number of shares relating to awards outstanding under the 2013 Plan or any of the prior plans that expire, or are forfeited, terminated, canceled or repurchased, or are settled in cash in lieu of shares. However, in no event will more than an aggregate of 1,233,897 shares of the Company’s common stock be issued under the 2013 Plan. The following table summarizes the shares authorized and shares available for future grants: Shares available to grant Shares authorized August 31, 2015 August 31, 2014 2013 Plan 888,353 847,876 821,124 The following table summarizes the components of the stock-based compensation expense for the twelve-month periods ended August 31, 2015 , 2014 and 2013 (in thousands), which are included in general and administrative expense and warehouse club operations in the consolidated statements of income: Year Ended August 31, 2015 2014 2013 Options granted to directors $ 86 $ 91 $ 113 Restricted stock awards 4,599 5,326 5,268 Restricted stock units 1,284 1,034 921 Stock-based compensation expense $ 5,969 $ 6,451 $ 6,302 The following table summarizes various concepts related to stock-based compensation as of and for the years ended August 31, 2015 , 2014 and 2013 : August 31, 2015 2014 2013 Remaining unrecognized compensation cost (in thousands) $ 18,421 $ 21,196 $ 25,450 Weighted average period of time over which this cost will approximately be recognized (years) 5 6 7 Excess tax benefit (deficiency) on stock-based compensation (in thousands) $ 1,206 $ 1,489 $ 1,336 The Company began issuing restricted stock awards in fiscal year 2006 and restricted stock units in fiscal year 2008. The restricted stock awards and units vest over a five to ten year period and the unvested portion of the award is forfeited if the employee or non-employee director leaves the Company before the vesting period is completed. Restricted stock awards and units activity for the twelve-months ended August 31, 2015 , 2014 and 2013 was as follows: Year Ended August 31, 2015 2014 2013 Grants outstanding at beginning of period 488,416 623,424 700,893 Granted 36,382 14,828 62,046 Forfeited (10,738 ) (2,669 ) (3,021 ) Vested (148,039 ) (147,167 ) (136,494 ) Grants outstanding at end of period 366,021 488,416 623,424 The following table summarizes the weighted average per share grant date fair value for restricted stock awards and units for the twelve-months of fiscal years 2015 , 2014 and 2013 : Year Ended August 31, Weighted Average Grant Date Fair Value 2015 2014 2013 Restricted stock awards and units granted $ 88.40 $ 105.76 $ 80.79 Restricted stock awards and units vested $ 45.20 $ 39.91 $ 39.33 Restricted stock awards and units forfeited $ 65.67 $ 54.21 $ 30.88 The following table summarizes the total fair market value of restricted stock awards and units vested for the period (in thousands): Twelve Months Ended August 31, 2015 2014 2013 Total fair market value of restricted stock awards and units vested $ 13,192 $ 13,797 $ 10,673 At the vesting dates of restricted stock awards, the Company repurchases shares at the prior day's closing price per share, with the funds used to pay the employees' minimum statutory tax withholding requirements. The Company expects to continue this practice going forward. The following table summarizes this activity during the period: Twelve Months Ended August 31, 2015 2014 2013 Shares repurchased 52,396 50,898 44,460 Cost of repurchase of shares (in thousands) $ 4,677 $ 4,773 $ 3,467 The Company reissues treasury shares as part of its stock-based compensation programs. The following table summarizes the treasury shares reissued during the period: Twelve Months Ended August 31, 2015 2014 2013 Reissued treasury shares — — — The following table summarizes the stock options outstanding: August 31, 2015 August 31, 2014 Stock options outstanding 20,000 23,000 Due to the substantial shift from the use of stock options to restricted stock awards and units, the Company believes stock option activity is no longer significant and that any further disclosure on options is not necessary.</t>
  </si>
  <si>
    <t>COMMITMENTS AND CONTINGENCIES</t>
  </si>
  <si>
    <t>Commitments and Contingencies Disclosure [Abstract]</t>
  </si>
  <si>
    <t>COMMITMENTS AND CONTINGENCIES Legal Proceedings From time to time, the Company and its subsidiaries are subject to legal proceedings, claims and litigation arising in the ordinary course of business and property ownership. The Company evaluates such matters on a case by case basis, and vigorously contests any such legal proceedings or claims which the Company believes are without merit.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The Company believes that the final disposition of the pending legal proceedings, claims and litigation will not have a material adverse effect on its financial position, results of operations or liquidity. It is possible, however, that the Company's future results of operations for a particular quarter or fiscal year could be impacted by changes in circumstances relating to such matters. Taxes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see Note 9 - Income Taxes for additional information). In evaluating the exposure associated with various non-income tax filing positions, the Company accrues for probable and estimable exposures for non-income tax related tax contingencies. As of August 31, 2015 and 2014, the Company has recorded within other accrued expenses a total of $4.1 million and $3.1 million , respectively, for various non-income tax related tax contingencies.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During fiscal year 2014, the Company was required to make tax payments with respect to various income tax cases that it is currently appealing, and during the first quarter of fiscal year 2015, the Company received provisional tax assessments with respect to deductibility and withholdings. These payments and assessments are discussed in further detail within Note 9, Income Taxes. Other Commitments The Company is committed under non-cancelable operating leases for the rental of facilities and land (see Note 11 - Leases). The Company is also committed to non-cancelable construction services obligations for various warehouse club developments and expansions. As of August 31, 2015, the Company had approximately $12.3 million in contractual obligations for construction services not yet rendered. T he Company has entered into a land purchase option agreement that has not been recorded as a commitment, for which the Company has recorded within the balance sheet approximately $200,000 in restricted cash deposits and prepaid expenses. The land purchase option agreement can be canceled at the sole option of the Company. The Company does not have a time table of when or if it will exercise this land purchase option, due to the uncertainty related to the completion of the Company's due diligence review. The Company's due diligence review includes evaluations of the legal status of the property, the zoning and permitting issues related to acquiring approval for the construction and operation of a warehouse club and any other issues related to the property itself that could render the property unsuitable or limit the property's economic viability as a warehouse club site. If the purchase option agreement is exercised, the cash use would be approximately $8.1 million . See Note 14 - Unconsolidated Affiliates for a description of additional capital contributions that may be required in connection with joint ventures to develop commercial centers adjacent to PriceSmart warehouse clubs in Panama and Costa Rica. The Company contracts for distribution center services in Mexico. The contract for this distribution center's services was renewed on December 31, 2014 for an additional three years, with the applicable fees and rates to be reviewed at the beginning of each calendar year. Future minimum service commitments related to this contract through the end of the contract term is approximately $331,000 .</t>
  </si>
  <si>
    <t>INCOME TAXES</t>
  </si>
  <si>
    <t>Income Tax Disclosure [Abstract]</t>
  </si>
  <si>
    <t>INCOME TAXES Income from continuing operations before provision for income taxes and loss of unconsolidated affiliates includes the following components (in thousands): Years Ended August 31, 2015 2014 2013 United States $ 41,694 $ 34,927 $ 30,377 Foreign 94,902 99,322 92,834 Income from continuing operations before provision for income taxes and loss of unconsolidated affiliates $ 136,596 $ 134,249 $ 123,211 Significant components of the income tax provision are as follows (in thousands): Years Ended August 31, 2015 2014 2013 Current: U.S. $ 10,918 $ 11,921 $ 7,214 Foreign 33,676 29,120 29,054 Total $ 44,594 $ 41,041 $ 36,268 Deferred: U.S. $ 3,941 $ 613 $ 3,257 Foreign (3,100 ) (381 ) (402 ) Valuation allowance charge (release) 2,131 99 (181 ) Total $ 2,972 $ 331 $ 2,674 Provision for income taxes $ 47,566 $ 41,372 $ 38,942 The reconciliation of income tax computed at the Federal statutory tax rate to the provision for income taxes is as follows (in percentages): Years Ended August 31, 2015 2014 2013 Federal tax provision at statutory rates 35.0 % 35.0 % 35.0 % State taxes, net of federal benefit 0.4 0.3 0.3 Differences in foreign tax rates (4.2 ) (5.2 ) (3.7 ) Permanent items and other adjustments 2.3 0.8 0.2 Increase (decrease) in Foreign valuation allowance 1.3 (0.1 ) (0.2 ) Provision for income taxes 34.8 % 30.8 % 31.6 % Significant components of the Company’s deferred tax assets as of August 31, 2015 and 2014 are shown below (in thousands): August 31, 2015 2014 Deferred tax assets: U.S. net operating loss carryforward $ 4,611 $ 5,977 Foreign tax credits — 862 Deferred compensation 1,563 1,621 U.S. timing differences and alternative minimum tax credits 2,438 2,647 Foreign net operating losses 9,496 7,169 Foreign timing differences: Accrued expenses and other timing differences 5,441 2,935 Depreciation and Amortization 6,856 5,873 Deferred Income 3,879 3,688 Gross deferred tax assets 34,284 30,772 U.S. deferred tax liabilities (depreciation and other timing differences) (3,761 ) (2,354 ) Foreign deferred tax liabilities netted against deferred tax assets (4,670 ) (2,066 ) U.S. valuation allowance (652 ) (613 ) Foreign valuation allowance (9,887 ) (7,737 ) Net deferred tax assets $ 15,314 $ 18,002 As of August 31, 2015 and 2014 , the Company had net deferred tax liabilities of $2.2 million and $2.4 million , respectively, arising from timing differences in certain subsidiaries. The effective tax rate for fiscal year 2015 is 34.8% , as compared to the effective tax rate for fiscal year 2014 of 30.8% . For fiscal year 2015, the increase in the effective rate versus the prior year was primarily attributable to the unfavorable impact of 3.4% resulting from an increased taxable loss incurred in the Company’s Colombia subsidiary for which no tax benefit was recognized, net of adjustment to valuation allowance, and the non-recurrence of a favorable impact of 0.4% in the prior period from the tax effect of changes in foreign currency value. For fiscal year 2015, management concluded that a valuation allowance continues to be necessary for certain U.S. and foreign deferred tax assets, primarily because of the existence of negative objective evidence, such as the fact that certain subsidiaries are in a cumulative loss position for the past three years, and the determination that certain net operating loss carryforward periods are not sufficient to realize the related deferred tax assets. The Company factored into its analysis the inherent risk of forecasting revenue and expenses over an extended period of time and also considered the potential risks associated with its business. The Company had net foreign deferred tax assets of $11.1 million and $9.9 million as of August 31, 2015 and 2014, respectively. The Company has U.S. federal and state tax NOLs at August 31, 2015 and 2014 of approximately $11.3 million and $7.5 million , respectively. The federal and state NOLs generally expire during periods ranging from 2016 through 2027, unless previously utilized. In calculating the tax provision and assessing the likelihood that the Company will be able to utilize the deferred tax assets, the Company considered and weighed all of the evidence, both positive and negative, and both objective and subjective. The Company factored in the inherent risk of forecasting revenue and expenses over an extended period of time and considered the potential risks associated with its business. Using the Company's U.S. income from continuing operations and projections of future taxable income in the U.S., the Company was able to determine that there was sufficient positive evidence to support the conclusion that it was more likely than not that the Company would be able to realize substantially all of its U.S. NOLs by generating sufficient taxable income during the carry-forward period. However, the Company maintains a valuation allowance on substantially all of its state NOLs due to the adoption of single sale factor apportionment in California, which significantly reduces taxable income in this state. The Company has determined that due to a deemed change of ownership (as defined in Section 382 of the Internal Revenue Code) in October 2004, there will be annual limitations in the amount of U.S. taxable income of approximately $3.5 million that may be offset by NOLs. The Company does not believe this will impact the recoverability of these NOLs. The Company does not provide for income taxes which would be payable if undistributed earnings of its foreign subsidiaries were remitted to the U.S., because the Company considers these earnings to be permanently reinvested as management has no plans to repatriate undistributed earnings and profits of foreign affiliates. As of August 31, 2015 and 2014 , the undistributed earnings of these foreign subsidiaries are approximately $405.2 million and $326.9 million , respectively. Upon distribution of those earnings in the form of dividends or otherwise, the Company would be subject to both U.S. income taxes and withholding taxes payable to the foreign countries, but would also be able to offset unrecognized foreign tax credits. Determination of the amount of unrecognized deferred U.S. income tax liability is not practicable because of the complexities associated with its hypothetical calculation. The Company accrues for the estimated additional amount of taxes for uncertain income tax positions if the likelihood of sustaining the tax position does not meet the more likely than not standard for recognition of tax benefits. A reconciliation of the beginning and ending amount of unrecognized tax benefits is as follows (in thousands): 2015 2014 2013 Balance at beginning of fiscal year $ 8,786 $ 9,373 $ 11,212 Additions based on tax positions related to the current year — 964 349 Settlements — (1,093 ) (191 ) Expiration of the statute of limitations for the assessment of taxes (627 ) (458 ) (1,997 ) Balance at end of fiscal year $ 8,159 $ 8,786 $ 9,373 As of August 31, 2015, the liability for income taxes associated with uncertain tax benefits was $8.2 million and can be reduced by $7.4 million of tax benefits associated with timing adjustments which are recorded as deferred tax assets and liabilities. The net amount of $800,000 , if recognized, would favorably affect the Company's financial statements and favorably affect the Company's effective income tax rate. The Company expects changes in the amount of unrecognized tax benefits in the next 12 months as the result of a lapse in various statutes of limitations. The lapse of statutes of limitations in the 12 -month period ending August 31, 2016 could result in a total income tax benefit amounting up to $320,000 . The Company recognizes interest and/or penalties related to income tax matters in income tax expense. As of August 31, 2015 and 2014, the Company had accrued $619,000 and $899,000 , respectively, for the payment of interest and penalties (before income tax benefit). The Company has various appeals pending before tax courts in its subsidiaries' jurisdictions. Any possible settlement could increase or decrease earnings but is not expected to be significant. Audit outcomes and the timing of audit settlements are subject to significant uncertainty. For example, during the fiscal year 2014, the Company was required to make payments of $4.2 million to the governments in two countries with respect to various income tax cases that it is currently appealing, but the Company believes it will eventually prevail. These amounts have been recorded in the balance sheet as Other non-current assets, as the Company considers this a payment on account and expects to get a refund thereof upon eventually prevailing on these cases, but is unsure of the timing thereof. Furthermore, during the first quarter of fiscal year 2015, one of the Company’s subsidiaries received provisional assessments claiming $2.5 million of taxes, penalties and interest related to withholding taxes on certain charges for services rendered by the Company. In addition, during the first quarter of fiscal year 2015, this subsidiary received provisional assessments totaling $5.2 million for lack of deductibility of the underlying service charges due to the lack of withholding. Based on a review of the Company's tax advisers' interpretation of local law, rulings and jurisprudence (including Supreme Court precedents with respect to the deductibility assessment), the Company expects to prevail in both instances and has not recorded a provision for these assessments. The Company and its subsidiaries file income tax returns in the U.S. federal jurisdiction and various state and foreign jurisdictions. The Company is generally no longer subject to income tax examinations by tax authorities in its major jurisdictions except for the fiscal years subject to audit as set forth in the table below: Tax Jurisdiction Fiscal Years Subject to Audit U.S. federal 2000 to 2005, 2007, 2012 to the present California (U.S.) (state return) 2005, 2007 and 2011 to the present Florida(U.S.) (state return) 2007 and 2012 to the present Aruba 2012 to the present Barbados 2009 to the present Costa Rica 2012 to the present Colombia 2010 to the present Dominican Republic 2012 to the present El Salvador 2009 to 2010 and 2012 to the present Guatemala 2009, 2011 to the present Honduras 2010, 2012 to the present Jamaica 2009 to the present Mexico 2011 to the present Nicaragua 2011 to the present Panama 2012 to the present Trinidad 2009 to the present U.S. Virgin Islands 2001 to the present Spain 2013 to the present Generally for U.S. federal and U.S. Virgin Islands tax reporting purposes, the statute of limitations is three years from the date of filing of the income tax return. If and to the extent the tax year resulted in a taxable loss, the statute is extended to three years from the filing date of the income tax return in which the carryforward tax loss was used to offset taxable income in the carryforward year. Given the historical losses in these jurisdictions and the Section 382 change in control limitations on the use of the tax loss carryforwards, there is uncertainty and significant variation as to when a tax year is no longer subject to audit.</t>
  </si>
  <si>
    <t>DEBT</t>
  </si>
  <si>
    <t>Debt Disclosure [Abstract]</t>
  </si>
  <si>
    <t>DEBT Short-term borrowings consist of lines of credit which are secured by certain assets of the Company and its subsidiaries. The short-term borrowing facilities are summarized below (in thousands): Facilities Used Total Amount of Facilities Short-term Borrowings Letters of Credit Facilities Available Weighted average interest rate of loans outstanding August 31, 2015 $ 57,691 $ 6,606 $ 728 $ 50,357 5.9 % August 31, 2014 $ 61,869 $ — $ 436 $ 61,433 N/A During the fiscal year 2014, PriceSmart, Inc. increased its short-term facilities by approximately $15.0 million and established short-term facilities within its Colombia subsidiary of approximately $10.9 million . As of August 31, 2015 , the Company had approximately $40.0 million of short-term facilities in the U.S. that require compliance with certain quarterly financial covenants, which include debt service and leverage ratios. As of August 31, 2015 and August 31, 2014, the Company was in compliance with respect to these covenants. Each of the facilities expires annually and is normally renewed. The following table provides the changes in the Company's long-term debt for the twelve months ended August 31, 2015: (Amounts in thousands) Current Portion of Long-term debt Long-term debt Total Balances as of August 31, 2014 $ 11,848 $ 79,591 $ 91,439 (1) Proceeds from long-term debt incurred during the period: Costa Rica subsidiary 750 6,750 7,500 Panama subsidiary 1,000 9,000 10,000 Honduras subsidiary 2,450 14,400 16,850 (2) Colombia subsidiary 1,500 13,500 15,000 Trinidad subsidiary 907 2,720 3,627 Repayments of long-term debt: Repayment of loan by Honduras subsidiary, originally entered into on January 12, 2012 with Scotiabank El Salvador, S.A. (3,200 ) — (3,200 ) Partial repayment of loan by Honduras subsidiary, originally entered into on March 7, 2014 with Banco de America Central Honduras, S.A. — (5,000 ) (5,000 ) Repayment of loan by Honduras subsidiary, originally entered into on March 7, 2014 with Banco de America Central Honduras, S.A. — (8,195 ) (8,195 ) Repayment of loan by Honduras subsidiary, originally entered into on March 6, 2010 with Banco del Pais, S.A. (87 ) — (87 ) Repayment of loan by Trinidad subsidiary, originally entered into on August 26, 2008 with Royal Bank of Trinidad and Tobago, Ltd (RBTT) (900 ) (2,325 ) (3,225 ) Repayment of loans by Colombia subsidiary (16,000 ) (8,000 ) (24,000 ) (3) Regularly scheduled loan payments (1,054 ) (10,145 ) (11,199 ) Reclassifications of long-term debt 21,554 (21,554 ) — Translation adjustments on foreign-currency debt of subsidiaries whose functional currency is not the U.S. dollar (4) (1,599 ) 2,623 1,024 Balances as of August 31, 2015 $ 17,169 $ 73,365 $ 90,534 (5) (1) The carrying amount on cash assets assigned as collateral for this total was $24.6 million and the carrying amount on non-cash assets assigned as collateral for this total was $84.2 million . (2) Proceeds from the loans consist of three loans for approximately $3.4 million , $5.0 million and $8.5 million . (3) Represents pay down of $16.0 million of Scotiabank &amp; Trust (Cayman) Ltd. loans on March 14, 2011 and pay down of $8.0 million under an amended Scotiabank and Trust (Cayman) Ltd loan entered into on January 31, 2012. Pay downs of loans were made through a derivative agreement, See Note 12. (4) These foreign currency translation adjustments are recorded within Other comprehensive income. (5) No cash assets were assigned as collateral for this total and the carrying amount on non-cash assets assigned as collateral for this total was $104.1 million . Long-term debt consists of the following types of loans (in thousands): August 31, 2015 August 31, 2014 Loans entered into by the Company's subsidiaries with a balloon payment due at the end of the loan term and with non-cash assets and/or cash or cash equivalents assigned as collateral and with/without established debt covenants $ 10,482 $ 11,733 Loans entered into by the Company's subsidiaries for which the subsidiary has entered into an interest rate swap with non-cash assets and/or cash or cash equivalents assigned as collateral and with established debt covenants 34,050 28,200 Loans entered into by the Company's subsidiaries with non-cash assets and/or cash or cash equivalents assigned as collateral and with/without established debt covenants 15,465 28,974 Loans entered into by the Company's subsidiaries for which the subsidiary has entered into a cross-currency interest rate swap with non-cash assets and/or cash or cash equivalents assigned as collateral and with/without established debt covenants 30,537 22,532 Total long-term debt 90,534 91,439 Less: current portion 17,169 11,848 Long-term debt, net of current portion $ 73,365 $ 79,591 As of August 31, 2015 , the Company had approximately $43.7 million of long-term loans in Trinidad, Panama, El Salvador and Honduras that require these subsidiaries to comply with certain annual or quarterly financial covenants, which include debt service and leverage ratios. As of August 31, 2015 , the Company was in compliance with all covenants or amended covenants. As of August 31, 2014 , the Company had approximately $62.5 million of long-term loans in Trinidad, Panama, El Salvador, Honduras and Colombia that require these subsidiaries to comply with certain annual or quarterly financial covenants, which include debt service and leverage ratios. As of August 31, 2014 , the Company was in compliance with all covenants or amended covenants. Annual maturities of long-term debt net of proceeds from hedging activities are as follows (in thousands): Years Ended August 31, Amount 2016 $ 15,631 2017 12,306 2018 12,081 2019 22,810 2020 22,490 Thereafter 1,292 Total $ 86,610 (1) (1) Amount includes the portion of the loans subject to cross-currency interest rate swaps, the Company has used the derivative obligation as of August 31, 2015, to disclose the future commitments in relation to the long-term debt and presented on the consolidated balance sheet.</t>
  </si>
  <si>
    <t>LEASES</t>
  </si>
  <si>
    <t>Leases [Abstract]</t>
  </si>
  <si>
    <t>LEASES The Company is committed under non-cancelable operating leases for the rental of facilities and land. These leases expire or become subject to renewal between January 29, 2016 and January 29, 2044. As of August 31, 2015 , the Company’s warehouse clubs occupied a total of approximately 2,672,185 square feet of which 519,213 square feet were on leased property. The following is a summary of the warehouse clubs and Company facilities located on leased property: Approximate Square Current Lease Remaining Option(s) Location Facility Type Date Opened Footage Expiration Date to Extend Salitre, Colombia (1) Warehouse Club October 29, 2014 98,566 January 29, 2044 20 years Via Brazil, Panama Warehouse Club December 4, 1997 68,696 October 31, 2026 10 years Miraflores, Guatemala Warehouse Club April 8, 1999 66,059 December 31, 2020 5 years Pradera, Guatemala Warehouse Club May 29, 2001 48,438 May 28, 2021 none Tegucigalpa, Honduras Warehouse Club May 31, 2000 64,735 May 30, 2020 none Oranjestad, Aruba Warehouse Club March 23, 2001 64,627 March 23, 2021 10 years Port of Spain, Trinidad Warehouse Club December 5, 2001 54,046 July 5, 2031 none St. Thomas, U.S.V.I. Warehouse Club May 4, 2001 54,046 February 28, 2020 10 years Barbados Storage Facility December 1, 2012 12,517 November 30, 2015 3 years Chaguanas, Trinidad Employee Parking May 1, 2009 4,944 April 30, 2024 none Chaguanas, Trinidad Container Parking April 1, 2010 65,340 March 31, 2015 none Jamaica Storage Facility September 1, 2012 17,000 February 28, 2016 3 years Santo Domingo, Dominican Republic Central Offices June 1, 2010 2,002 May 31, 2016 1 year Bogota, Colombia Central Offices October 21, 2010 7,812 December 31, 2015 none San Diego, CA (2) Corporate Headquarters April 1, 2004 43,027 May 31, 2026 5 years Miami, FL (3) (4) Distribution Facility March 1, 2008 371,476 July 31, 2021 10 years Panama Central Offices November 4, 2014 17,975 December 12, 2028 15 years Costa Rica Storage and Distribution Facility January 28, 2013 37,674 January 29, 2016 3 years Trinidad Storage and Distribution Facility August 18, 2014 17,110 August 17, 2017 none (1) For the fiscal year 2015, the Company recorded expenses related to the property lease for the new club constructed for Bogota, Colombia ("Salitre") as pre-opening expenses through October 2014, the date the warehouse club was opened. Upon opening, these expenses are now recognized in warehouse club operations expense. (2) In September 2014, the Company executed a third amendment to include an additional 3,802 square feet of space and an extension on the term of the existing premises at its corporate headquarters. In January 2015, the Company executed a fourth amendment to include 2,799 square feet of space, in which the Company sub-leased all 2,799 square feet of space to another party through June 2016. The 2,799 square feet of space is not included in the above table. (3) In September 2014, the Company executed a second amendment to include an additional 26,400 square feet of space at its primary distribution center in Miami. Additionally, in September 2014, the Company executed a third amendment to include an additional 70,424 square feet of space at its primary distribution center in Miami. (4) The Company included the lease extensions of 10 years in the calculation of future minimum lease commitments. The following table summarizes the components of rental expense charged for operating leases of open locations for fiscal years 2015 , 2014 and 2013 (in thousands): Years ended August 31, 2015 2014 2013 Minimum rental payments $ 10,074 $ 7,952 $ 7,584 Deferred rent accruals 1,355 1,514 104 Total straight line rent expense 11,429 9,466 7,688 Contingent rental payments 3,137 3,220 2,950 Common area maintenance expense 1,321 1,212 1,074 Rental expense $ 15,887 $ 13,898 $ 11,712 Future minimum lease commitments for facilities under these leases with an initial term in excess of one year are as follows (in thousands): Years Ended August 31, Leased Locations (1) 2016 $ 7,540 2017 10,436 2018 10,576 2019 10,281 2020 9,950 Thereafter 96,137 Total $ 144,920 (1) Operating lease obligations have been reduced by approximately $275,000 to reflect sub-lease income. Certain obligations under leasing arrangements are collateralized by the underlying asset being leased. The following table summarizes the components of rental income recorded for operating leases for fiscal years 2015 , 2014 and 2013 (in thousands): Years ended August 31, 2015 2014 2013 Minimum rental receipts $ 2,873 $ 2,646 $ 2,620 Deferred rent accruals 47 187 26 Total straight line rent income 2,920 2,833 2,646 Contingent rental receipts 86 59 98 Common maintenance area income 148 129 117 Rental income $ 3,154 $ 3,021 $ 2,861 The Company entered into leases as landlord for rental of land and/or building space for properties it owns. The following is a schedule of future minimum rental income on non-cancelable operating leases with an initial term in excess of one year from owned property as of August 31, 2015 (in thousands): Years ended August 31, Amount 2016 $ 2,268 2017 1,379 2018 1,086 2019 885 2020 759 Thereafter 6,033 Total $ 12,410</t>
  </si>
  <si>
    <t>DERIVATIVE INSTRUMENTS AND HEDGING ACTIVITIES</t>
  </si>
  <si>
    <t>Derivative Instruments and Hedging Activities Disclosure [Abstract]</t>
  </si>
  <si>
    <t>DERIVATIVE INSTRUMENTS AND HEDGING ACTIVITIES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In addition, the Company is exposed to foreign currency and interest rate cash flow exposure related to a non-functional currency long-term debt of one of its wholly owned subsidiaries. To manage this foreign currency and interest rate cash flow exposure, the Company’s subsidiary entered into a cross-currency interest rate swap that converts its U.S. dollar denominated floating interest payments to functional currency fixed interest payments during the life of the hedging instrument. As changes in foreign exchange and interest rates impact the future cash flow of interest payments, the hedge is intended to offset changes in cash flows attributable to interest rate and foreign exchange movements. These derivative instruments (cash flow hedging instruments) are designated and qualify as cash flow hedges, with the effective portion of the gain or loss on the derivative reported as a component of other comprehensive income (loss) and reclassified into earnings in the same period or periods during which the hedged transaction is determined to be ineffective. There were no such amounts recorded for ineffectiveness for the periods reported herein related to the interest rate or cross-currency interest rate swaps of long-term debt.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Cash Flow Hedges As of August 31, 2015 , all of the Company’s interest rate swap and cross-currency interest rate swap derivative financial instruments are designated and qualify as cash flow hedges. The Company formally documents the hedging relationships for its derivative instruments that qualify for hedge accounting. The following table summarizes agreements for which the Company has recorded cash flow hedge accounting transactions during the twelve months ended August 31, 2015 : Subsidiary Date Entered into Derivative Financial Counter-party Derivative Financial Instruments Initial Bank US$ loan Held with Floating Leg (swap counter-party) Fixed Rate for PSMT Subsidiary Settlement Dates Effective Period of swap Costa Rica 28-Aug-15 Citibank, N.A. ("Citi") Cross currency interest rate swap $ 7,500,000 Citibank, N.A. Variable rate 3-month Libor plus 2.50% 7.65 % 28th day of August, November, February, and May beginning on November 30, 2015 August 28, 2015 - August 28, 2020 Honduras 24-Mar-15 Citibank, N.A. ("Citi") Cross currency interest rate swap $ 8,500,000 Citibank, N.A. Variable rate 3-month Libor plus 3.25% 10.75 % 24th day of March, June, September, and December beginning on June 24, 2015 March 24,2015 - March 20, 2020 El Salvador 16-Dec-14 Bank of Nova Scotia ("Scotiabank") Interest rate swap $ 4,000,000 Bank of Nova Scotia Variable rate 30-day Libor plus 3.5% 4.78 % 29th day of each month beginning on December 29, 2014 December 01, 2014 - August 29, 2019 Colombia 10-Dec-14 Citibank, N.A. ("Citi") Cross currency interest rate swap $ 15,000,000 Citibank, N.A. Variable rate 3-month Libor plus 2.8% 8.25 % 4th day of March, June, Sept, Dec. beginning on March 4, 2015 December 4, 2014 - December 3, 2019 Panama 9-Dec-14 Bank of Nova Scotia ("Scotiabank") Interest rate swap $ 10,000,000 Bank of Nova Scotia Variable rate 30-day Libor plus 3.5% 5.159 % 28th day of each month beginning December 29, 2014 November 28, 2014 - November 29, 2019 Honduras 23-Oct-14 Citibank, N.A. ("Citi") Cross currency interest rate swap $ 5,000,000 Citibank, N.A. Variable rate 3-month Libor plus 3.5% 11.6 % 22nd day of January, April, July, and October beginning on January 22, 2015 October 22, 2014 - October 22, 2017 Panama 1-Aug-14 Bank of Nova Scotia ("Scotiabank") Interest rate swap $ 5,000,000 Bank of Nova Scotia Variable rate 30-day Libor plus 3.5% 4.89 % 21st day of each month beginning on September 22, 2014 August 21, 2014 - August 21, 2019 Panama 22-May-14 Bank of Nova Scotia ("Scotiabank") Interest rate swap $ 19,800,000 Bank of Nova Scotia Variable rate 30-day Libor plus 3.5% 4.98 % 4th day of each month beginning on June 4, 2014 May 5, 2014 - April 4, 2019 Panama 22-May-14 Bank of Nova Scotia ("Scotiabank") Interest rate swap $ 3,970,000 Bank of Nova Scotia Variable rate 30-day Libor plus 3.5% 4.98 % 4th day of each month beginning on June 4, 2014 May 5, 2014 - April 4, 2019 Colombia 11-Dec-12 Bank of Nova Scotia ("Scotiabank") Cross currency interest rate swap $ 8,000,000 Bank of Nova Scotia Variable rate 3-month Libor plus 0.7% 4.79 % March, June, September and December, beginning on March 5, 2013 December 5, 2012 - December 5, 2014 Settled on December 5, 2014 Colombia 21-Feb-12 Bank of Nova Scotia ("Scotiabank") Cross currency interest rate swap $ 8,000,000 Bank of Nova Scotia Variable rate 3-month Libor plus 0.6% 6.02 % February, May, August and November beginning on May 22, 2012 Settled on August 6, 2015 Colombia 21-Oct-11 Bank of Nova Scotia ("Scotiabank") Cross currency interest rate swap $ 2,000,000 Bank of Nova Scotia Variable rate 3-month Libor plus 0.7% 5.30 % January, April, July and October, beginning on October 29, 2011 Settled on July 31, 2015 Colombia 21-Oct-11 Bank of Nova Scotia ("Scotiabank") Cross currency interest rate swap $ 6,000,000 Bank of Nova Scotia Variable rate 3-month Libor plus 0.7% 5.45 % March, June, September and December, beginning on December 29, 2011 Settled on July 31, 2015 Colombia 5-May-11 Bank of Nova Scotia ("Scotiabank") Cross currency interest rate swap $ 8,000,000 Bank of Nova Scotia Variable rate 3-month Libor plus 0.7% 6.09 % January, April, July and October, beginning on July 5, 2011 Settled on July 23, 2015 For the twelve-month periods ended August 31, 2015 , 2014 , and 2013 the Company included the gain or loss on the hedged items (that is, variable-rate borrowings) in the same line item—interest expense—as the offsetting gain or loss on the related interest rate swaps as follows (in thousands): Income Statement Classification Interest expense on Borrowings (1) Loss on Swaps (2) Interest expense Interest expense for the year ended August 31, 2015 $ 2,205 $ 2,827 $ 5,032 Interest expense for the year ended August 31, 2014 $ 674 $ 1,632 $ 2,306 Interest expense for the year ended August 31, 2013 $ 739 $ 1,821 $ 2,560 (1) This amount is representative of the interest expense recognized on the underlying hedged transactions. (2) This amount is representative of the interest expense recognized on the interest rate and cross-currency interest rate swaps designated as cash flow hedging instruments. The total notional balance of the Company’s pay-fixed/receive-variable interest rate swaps and cross-currency interest rate swaps was as follows (in thousands): Notional Amount as of August 31, Floating Rate Payer (Swap Counterparty) 2015 2014 Scotiabank $ 37,458 $ 52,200 Citibank N.A. 34,287 — Total $ 71,745 $ 52,200 The following table summarizes the fair value of interest rate swap and cross-currency interest rate swap derivative instruments that qualify for derivative hedge accounting (in thousands, except footnote data): August 31, 2015 August 31, 2014 Derivatives designated as cash flow hedging instruments Balance Sheet Location Fair Value Balance Sheet Location Fair Value Cross-currency interest rate swaps (1)(2) Prepaid expenses and other current assets (Cross-currency interest rate swaps) $ — Prepaid expenses and other current assets (Cross-currency interest rate swaps) $ 495 Cross-currency interest rate swaps (1)(2) Other non-current assets 4,129 Other non-current assets 970 Interest rate swaps (3) Other non-current assets — Other non-current assets 125 Interest rate swaps (3) Other long-term liabilities (387 ) Other long-term liabilities — Cross currency interest rate swap (4) Other long-term liabilities (1,312 ) Other long-term liabilities — Net fair value of derivatives designated as hedging instruments - assets (liability) (5) $ 2,430 $ 1,590 (1) The effective portion of the cross-currency interest rate swaps was recorded to Accumulated other comprehensive (income)/loss for $(2.8) million and $(917,000) net of tax as of August 31, 2015 and August 31, 2014 , respectively. (2) The Company has recorded a deferred tax liability amount with an offset to other comprehensive income of $(1.3) million and $(548,000) as of August 31, 2015 and August 31, 2014 , respectively, related to asset positions of cross-currency interest rate swaps. However, the equity effect of this deferred tax liability is offset by the full valuation allowance provided for the net deferred tax asset recorded for this subsidiary. (3) The effective portion of the interest rate swaps was recorded to Accumulated other comprehensive loss for $289,000 and $(94,000) net of tax as of August 31, 2015 and August 31, 2014 , respectively. The Company has recorded a deferred tax (liability)/asset amount with an offset to other comprehensive income of $98,000 and $(31,000) as of August 31, 2015 and August 31, 2014 , respectively. (4) The effective portion of the cross-currency interest rate swaps was recorded to Accumulated other comprehensive (income)/loss for $830,000 and $0 net of tax as of August 31, 2015 and August 31, 2014 , respectively. The Company has recorded a deferred tax asset amount with an offset to other comprehensive income - tax of $482,000 and $0 as of August 31, 2015 and August 31, 2014 , respectively. (5) Derivatives listed on the above table were designated as cash flow hedging instruments. The following table summarizes the derivatives that were settled during the twelve months ended August 31, 2015 (in thousands): Date Payment of Derivative Obligation Foreign Exchange on Derivative Obligation Recognize Settlement of Derivative Right net of Bank Fees Swap Derivative (Gain)Loss 23-Jul-15 $ 5,141 $ 2,929 $ (2,859 ) $ 50 31-Jul-15 1,343 670 (657 ) 11 31-Jul-15 4,029 2,011 (1,971 ) 21 6-Aug-15 4,944 3,181 (3,056 ) 70 $ 15,457 $ 8,791 $ (8,543 ) $ 152 (1) (1) Reclassified from accumulated other comprehensive income (loss) to other income (expense) for settlement of derivative instruments in the amount of $ 100,000 , net of tax. Fair Value Instruments The Company has entered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The following table summarizes these agreements as of August 31, 2015: Subsidiary Dates entered into Derivative Financial Counter-party Derivative Financial Instrument Notional Amount (in thousands) Settlement Date Effective Period of Forward Costa Rica 31-Aug-15 Citibank, N.A. Forward foreign exchange contracts $ 3,750 August 30, 2016 August 31, 2015-August 30, 2016 For the twelve-month periods ended August 31, 2015, 2014 and 2013 , the Company included in its consolidated statements of income the forward derivative (gain) or loss on the non-deliverable forward foreign-exchange contracts as follows (in thousands): Twelve Months Ended August 31, Income Statement Classification 2015 2014 2013 Other income (expense), net $ 6,533 $ (463 ) $ (580 ) The following table summarizes the fair value of foreign currency forward contracts that do not qualify for derivative hedge accounting (in thousands): August 31, 2015 August 31, 2014 Derivatives designated as fair value hedging instruments Balance Sheet Location Fair Value Balance Sheet Location Fair Value Foreign currency forward contracts Other accrued expenses $ (66 ) Other accrued expenses $ (14 ) Net fair value of derivatives designated as hedging instruments that do not qualify for hedge accounting $ (66 ) $ (14 )</t>
  </si>
  <si>
    <t>RELATED-PARTY TRANSACTIONS</t>
  </si>
  <si>
    <t>Related Party Transactions [Abstract]</t>
  </si>
  <si>
    <t>RELATED-PARTY TRANSACTIONS Use of Private Plane: From time to time members of the Company’s management use private planes owned in part by La Jolla Aviation, Inc. to travel to business meetings in Latin America and the Caribbean. La Jolla Aviation, Inc. is solely owned by The Robert and Allison Price Trust, and Robert Price the Company's Chairman of the Board, is a Director and Officer of La Jolla Aviation, Inc. Under the "original use agreement," if the passengers are solely Company personnel, the Company has reimbursed La Jolla Aviation for a portion of the fixed management fee and additional expenses incurred by La Jolla Aviation as a result of the hours flown, including direct charges associated with the use of the plane, landing fees, catering and international fees. If the passengers are not solely PriceSmart, Inc. personnel and if one or more of the passengers is Mr. Price or another member of the Price Group LLC (an affiliate of Mr. Price), the Company has reimbursed La Jolla Aviation for use of the aircraft based on the amounts the passengers would have paid if they had flown a commercial airline. In July 2013, the Company revised its reimbursement policy related to the use of La Jolla Aviation aircraft when such use involves travel by Mr. Price in his Company duties as Chairman of the Board and Chairman of the Company's Real Estate Committee. The Company will reimburse La Jolla Aviation for such travel at the hourly rate of the Company's private aircraft for such travel. The Company incurred expenses of approximately $225,000 , $59,000 and $31,000 for the years ended August 31, 2015 , 2014 and 2013 , respectively, for these services. Relationship with Aseprismar: Aseprismar is a PriceSmart employee association located in Costa Rica that purchases discarded packaging materials received by the Company from incoming shipments of merchandise. The Company recorded approximately $157,000 , $48,000 and $42,000 in other income from the sale of packaging materials to Aseprismar for the years ended August 2015 , 2014 and 2013 , respectively. In addition, the Company also contracts with Aseprismar for freight transportation between the Company's Costa Rica warehouse clubs. The Company incurred approximately $35,000 , $17,000 and $27,000 for freight expense with Aseprismar for the years ended August 2015 , 2014 and 2013 . Relationships with Edgar Zurcher: Edgar Zurcher is a director of the Company. Mr. Zurcher is a partner in a law firm that the Company utilizes in certain legal matters. The Company incurred approximately $18,000 , $27,000 and $14,000 in legal expenses with this firm for the years ended August 31, 2015 , 2014 and 2013 , respectively. Mr. Zurcher is also a director of a company that owns 40% of Payless ShoeSource Holdings, Ltd., which rents retail space from the Company. The Company has recorded approximately $1.4 million , $1.4 million and $1.5 million in rental income for this space during the years ended August 31, 2015 , 2014 and 2013 , respectively. Additionally, Mr. Zurcher is a director of Molinos de Costa Rica S.A. The Company paid approximately $496,000 , $461,000 and $409,000 for products purchased from this entity during the years ended August 31, 2015 , 2014 and 2013 , respectively. Also, Mr. Zurcher is a director of Roma Prince S.A. PriceSmart purchased products from this entity for approximately $1.3 million for each of the years ended August 31, 2015 , 2014 and 2013 . Relationship with Gonzalo Barrutieta: Gonzalo Barrutieta is a director of the Company. Mr. Barrutieta is also a member of the Board of Directors of Office Depot Mexico, S.A. de C.V., which operates OD Panama, S.A. ("ODP"), which rents retail space from the Company. The Company has recorded approximately $266,000 , $261,000 and $256,000 in rental income and common area maintenance charges for this space during the years ended August 31, 2015 , 2014 and 2013 , respectively. Additionally, the Company sold to ODP approximately 28,000 square feet of undeveloped land, located adjacent to the Panama, Via Brasil PriceSmart location, for approximately $2.1 million during the fiscal year ended August 31, 2011. Also, on July 15, 2011 (fiscal year 2011), the Company's joint venture Golf Park Plaza, S.A. ("GPP") and ODP entered into a 30 year operating lease, with an option to buy, for approximately 26,000 square feet of land owned by GPP. The option to purchase the land has a three-year limit beginning as of April 2013. As part of this transaction, ODP: (i) made an initial deposit to GPP in the sum of approximately $545,000 at the time of signing the agreement; (ii) paid a second deposit of approximately $436,000 at the time its building was completed and its store opened to the public; (iii) is currently paying monthly rent per the lease clause of the agreement, which is recognized on a straight line basis and (iv) will pay an additional $109,000 , less any rental payments previously applied per the lease clause, when ODP exercises its option to purchase the land. ODP opened their store in April 2013. ODP paid approximately $106,000 , $72,000 and $12,000 in rental payments during the fiscal years ended August 31, 2015, 2014 and 2013, respectively. Relationships with Price Family Charitable Organizations: During the years ended August 31, 2015 , 2014 and 2013 , the Company sold approximately $371,000 , $222,000 and $189,000 , respectively, of supplies to Price Philanthropies Foundation. Sherry S. Bahrambeygui, a director of the Company since November 2011, serves as Executive Vice President, Secretary and Vice Chairman of the Boards of Price Charities, fka San Diego Revitalization Corp., and Price Philanthropies Foundation. The Company also participated initially with Price Charities, a charitable non-profit public benefit corporation, in a charitable program known as “Aprender y Crecer” ("Learn and Grow”) by allowing PriceSmart members to donate money in the warehouse clubs to that program. Beginning January 1, 2015, the Aprender y Crecer program was transferred from Price Charities to Price Philanthropies Foundation. Robert Price, Chairman of the Company's Board of Directors, is the Chairman of the Board and President of Price Philanthropies Foundation and Price Charities. The Company collaborated with Price Charities, Price Philanthropies Foundation, and local charitable groups to use these donations to acquire and deliver supplies to schools in the communities surrounding PriceSmart clubs. The liability for donations received, but not yet applied to the purchase of school supplies was approximately $36,000 as of August 31, 2015. There was no liability as of August 31, 2014. Relationships with Mitchell G. Lynn: Mr. Lynn has been a director of the Company since November 2011. Mr. Lynn is the founder, limited partner and a general Partner of CRI 2000, LP, dba Combined Resources International ("CRI"), which designs, develops and manufactures consumer products for domestic and international wholesale distribution, primarily through warehouse clubs. The Company paid approximately $353,000 , $157,000 and $381,000 for products purchased from this entity during the years ended August 31, 2015 , 2014 and 2013 , respectively. Mr. Lynn is also a founder, limited partner and a general partner of ECR4Kids, LP ("ECR") which designs, manufactures and sells educational/children's products to wholesale dealers. The Company paid approximately $31,000 , $3,000 and $16,000 for products purchased from this entity during the years ended August 31, 2015 , 2014 and 2013 , respectively. Relationship with Golf Park Plaza, S.A.: Golf Park Plaza, S.A. is a real estate joint venture located in Panama entered into by the Company in 2008 (see Note 14 - Unconsolidated Affiliate). On December 12, 2013, the Company entered into a lease agreement for approximately 17,976 square feet ( 1,670 square meters) of land with Golf Park Plaza, S.A. upon which the Company constructed its central offices in Panama. The lease term is for 15 years with three options to renew for five years each at the Company's discretion. The monthly lease expense is approximately $8,800 . For the twelve months ended August 31, 2015 and 2014, the Company recognized rent expense of $106,000 and $79,000 for this lease, respectively. Relationships with Pierre Mignault: Mr. Pierre Mignault was elected to the Board of Directors, effective August 1, 2015. Mr. Mignault has been a consultant for the Company since September 2009, serving as an independent sourcing agent with Canadian suppliers. For the twelve months ended August 31, 2015, 2014, and 2013 the Company incurred consulting expenses with Mr. Mignault of $60,000 in each year.</t>
  </si>
  <si>
    <t>UNCONSOLIDATED AFFILIATES</t>
  </si>
  <si>
    <t>Unconsolidated Affiliates [Abstract]</t>
  </si>
  <si>
    <t>UNCONSOLIDATED AFFILIATES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In 2008, the Company entered into real estate joint ventures to jointly own and operate separate commercial retail centers adjacent to warehouse clubs in Panama (Golf Park Plaza, S.A.) and Costa Rica (Plaza Price Alajuela PPA, S.A.). Due to the initial nature of the joint ventures and the continued commitments for additional financing, the Company determined these joint ventures are VIEs. Since all rights and obligations are equally absorbed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table below summarizes the Company’s interest in these VIEs and the Company’s maximum exposure to loss as a result of its involvement with these VIEs as of August 31, 2015 (in thousands): Entity Initial Investment Additional Contributions Net Loss Inception to Date Company’s Variable Interest in Entity Commitment to Future Additional Contributions (1) Company’s Maximum Exposure to Loss in Entity (2) GolfPark Plaza, S.A. $ 4,616 $ 2,283 $ (15 ) $ 6,884 $ 217 $ 7,101 Plaza Price Alajuela PPA, S.A. 2,193 1,236 4 3,433 785 4,218 Total $ 6,809 $ 3,519 $ (11 ) $ 10,317 $ 1,002 $ 11,319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he summarized financial information of the unconsolidated affiliates is as follows (in thousands): August 31, 2015 August 31, 2014 Current assets $ 432 $ 803 Noncurrent assets 12,157 8,900 Current liabilities 1,120 1,126 Noncurrent liabilities 11 13 Years Ended August 31, 2015 2014 2013 Net income (loss) $ 94 $ 18 $ (8 )</t>
  </si>
  <si>
    <t>SEGMENTS</t>
  </si>
  <si>
    <t>Segment Reporting [Abstract]</t>
  </si>
  <si>
    <t>SEGMENTS The Company and its subsidiaries are principally engaged in the international operation of membership shopping in 37 warehouse clubs located in 13 countries/territories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used by management and the Company's chief operating decision maker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Prior to fiscal year 2015, the Company's operating segments, were the United States, Latin American and the Caribbean. During the second quarter of fiscal year 2015, the Company created a new operating segment comprised of its Colombia Operations and separated the Colombia Operations from the Latin America Operations, renaming that segment Central America Operations. The Company has made this change as a result of the information that the Company's senior operating management regularly reviews for purposes of allocating resources and assessing performance and the growing level of investment and sales activity in Colombia. Therefore, beginning in the second quarter of fiscal year 2015, the Company has reported its financial performance based on these new segments and has retrospectively adopted this change for the disclosure of financial information presented by segment. This presentation more closely reflects the information reviewed by the Company's chief operating decision maker. The Company has made reclassifications to the consolidated balance sheet for fiscal year 2014 (see Note 1 - Company Overview and Basis of Presentation) to conform to the presentation in fiscal year 2015. These reclassifications did not impact net income. The following tables summarize the impact of these reclassifications to the amounts reported for each segment (in thousands): United States Central American Caribbean Colombia Operations Total As of August 31, 2014 Long-lived assets (other than deferred tax assets) as previously reported $ 16,488 $ 234,567 $ 108,409 $ 130,330 $ 489,794 Reclassifications to long-lived assets 96 2,096 — 970 3,162 Long-lived assets (other than deferred tax assets) as currently reported $ 16,584 $ 236,663 $ 108,409 $ 131,300 $ 492,956 Total assets as previously reported $ 91,190 $ 457,325 $ 223,251 $ 168,452 $ 940,218 Reclassifications to total assets (15 ) 70 — (2,203 ) (2,148 ) Total assets as currently reported $ 91,175 $ 457,395 $ 223,251 $ 166,249 $ 938,070 United States Operations Central American Operations Caribbean Operations Colombia Operations Reconciling Items (1) Total Year ended August 31, 2015 Revenue from external customers $ 33,320 $ 1,625,567 $ 821,047 $ 322,669 $ — $ 2,802,603 Intersegment revenues 1,107,592 — 5,626 — (1,113,218 ) — Depreciation and amortization 2,733 15,115 9,605 6,992 — 34,445 Operating income 26,728 130,763 49,351 (1,488 ) (58,988 ) 146,366 Interest income from external sources 79 811 114 54 — 1,058 Interest income from intersegment sources 3,142 282 556 — (3,980 ) — Interest expense from external sources 5 4,147 607 1,681 — 6,440 Interest expense from intersegment sources 126 1,204 1,966 684 (3,980 ) — Provision for income taxes 15,548 24,618 6,787 613 — 47,566 Net income 11,490 102,397 41,626 (7,401 ) (58,988 ) 89,124 Long-lived assets (other than deferred tax assets) 15,391 255,576 107,746 105,290 — 484,003 Goodwill — 31,211 4,660 — — 35,871 Investment in unconsolidated affiliates — 10,317 — — — 10,317 Total assets 89,167 491,548 239,311 171,666 — 991,692 Capital expenditures, net 1,655 54,735 10,619 24,172 — 91,181 United States Operations Central American Operations Caribbean Operations Colombia Operations Reconciling Items (1) Total Year ended August 31, 2014 Revenue from external customers $ 31,279 $ 1,503,446 $ 785,225 $ 197,617 $ — $ 2,517,567 Intersegment revenues 959,297 — 5,265 — (964,562 ) — Depreciation and amortization 2,238 12,992 9,062 4,183 — 28,475 Operating income 22,191 119,101 45,343 4,881 (54,809 ) 136,707 Interest income from external sources 18 631 159 45 — 853 Interest income from intersegment sources 2,603 325 561 — (3,489 ) — Interest expense from external sources 34 2,530 712 1,019 — 4,295 Interest expense from intersegment sources 120 1,054 2,014 301 (3,489 ) — Provision for income taxes 12,739 21,542 6,701 390 — 41,372 Net income 9,360 96,204 38,534 3,597 (54,809 ) 92,886 Long-lived assets (other than deferred tax assets) 16,584 236,663 108,409 131,300 — 492,956 Goodwill — 31,383 4,725 — — 36,108 Investment in unconsolidated affiliates — 8,863 — — — 8,863 Total assets 91,175 457,395 223,251 166,249 — 938,070 Capital expenditures, net 7,627 35,802 9,534 68,177 — 121,140 United States Operations Central American Operations Caribbean Operations Colombia Operations Reconciling Items (1) Total Year ended August 31, 2013 Revenue from external customers $ 23,059 $ 1,387,290 $ 734,352 $ 155,111 $ — $ 2,299,812 Intersegment revenues 877,337 99 4,721 — (882,157 ) — Depreciation and amortization 2,121 10,390 8,870 3,063 — 24,444 Operating income 30,701 106,837 37,667 1,688 (49,847 ) 127,046 Interest income from external sources 163 1,055 95 22 — 1,335 Interest income from intersegment sources 2,841 410 556 — (3,807 ) — Interest expense from external sources 8 1,841 1,072 1,295 — 4,216 Interest expense from intersegment sources 141 403 2,605 658 (3,807 ) — Provision for income taxes 11,011 21,748 6,010 173 — 38,942 Net income 19,769 84,391 30,702 (750 ) (49,847 ) 84,265 Long-lived assets (other than deferred tax assets) 19,213 208,248 108,852 66,440 — 402,753 Goodwill — 31,474 4,890 — — 36,364 Investment in unconsolidated affiliates — 8,104 — — — 8,104 Total assets 103,844 420,704 203,882 97,609 — 826,039 Capital expenditures, net 3,456 40,862 7,407 18,202 — 69,927 (1) The reconciling items reflect the amount eliminated on consolidation of intersegment transactions.</t>
  </si>
  <si>
    <t>SUBSEQUENT EVENTS</t>
  </si>
  <si>
    <t>Subsequent Events [Abstract]</t>
  </si>
  <si>
    <t>SUBSEQUENT EVENTS The Company has evaluated all events subsequent to the balance sheet date of August 31, 2015 through the date of issuance of these consolidated financial statements and have determined that, except as set forth below, there are no subsequent events that require disclosure. Financing Transactions On September 18, 2015, the Company's Costa Rica subsidiary entered into a loan agreement with Banco BAC San Jose S.A. The agreement establishes a credit facility for $3.955 billion Colon (approximately U.S. $7.4 million ) with a fixed interest rate of 7.5% for the first two years, and from the third year on 3.0% over the rate of interest used by individual commercial banks as a basis for their lending rates as published by the Central Bank of Costa Rica. The loan term is for seven years with a twelve-month grace period on principal repayment. Monthly interest is due beginning with the first month and monthly principal payments are due after the twelve-month grace period ends. The loan was funded on September 30, 2015.</t>
  </si>
  <si>
    <t>QUARTERLY FINANCIAL INFORMATION (UNAUDITED)</t>
  </si>
  <si>
    <t>Quarterly Financial Information Disclosure [Abstract]</t>
  </si>
  <si>
    <t>QUARTERLY FINANCIAL INFORMATION (UNAUDITED) Summarized quarterly financial information for fiscal years 2015, 2014 and 2013 is as follows (in thousands, except per share data): Fiscal Year 2015 Three Months Ended, Year Ended, Nov 30, 2014 Feb 28, 2015 May 31, 2015 Aug 31, 2015 Aug 31, 2015 Total net warehouse club and export sales 644,846 738,349 684,780 686,436 2,754,411 Total cost of goods sold 547,055 631,810 587,860 586,114 2,352,839 Net income from continuing operations 20,647 24,835 21,195 22,447 89,124 Net income 20,647 24,835 21,195 22,447 89,124 Basic net income per share 0.68 0.82 0.70 0.75 2.95 Diluted net income per share 0.68 0.82 0.70 0.75 2.95 Fiscal Year 2014 Three Months Ended, Year Ended, Nov 30, 2013 Feb 28, 2014 May 31, 2014 Aug 31, 2014 Aug 31, 2014 Total net warehouse club and export sales 595,415 663,931 604,462 611,785 2,475,593 Total cost of goods sold 509,728 568,075 515,930 519,931 2,113,664 Net income from continuing operations 21,432 28,278 21,320 21,856 92,886 Net income 21,432 28,278 21,320 21,856 92,886 Basic net income per share 0.71 0.93 0.70 0.73 3.07 Diluted net income per share 0.71 0.93 0.70 0.73 3.07 Fiscal Year 2013 (1) Three Months Ended, Year Ended, Nov 30, 2012 Feb 28, 2013 May 31, 2013 Aug 31, 2013 Aug 31, 2013 Total net warehouse club and export sales 526,672 598,178 562,039 575,436 2,262,325 Total cost of goods sold 447,779 510,711 481,634 489,304 1,929,428 Net income from continuing operations 20,005 24,882 18,539 20,839 84,265 Net income 20,005 24,882 18,539 20,839 84,265 Basic net income per share 0.66 0.82 0.61 0.69 2.78 Diluted net income per share 0.66 0.82 0.61 0.69 2.78</t>
  </si>
  <si>
    <t>SUMMARY OF SIGNIFICANT ACCOUNTING POLICIES (Policies)</t>
  </si>
  <si>
    <t>Principles of Consolidations</t>
  </si>
  <si>
    <t>Principles of Consolidation – The consolidated financial statements of the Company included herein include the assets, liabilities and results of operations of the Company’s wholly owned subsidiaries and the investments and operating result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As of August 31, 2015 all of the Company's subsidiaries are wholly-owned. Additionally, the Company's ownership interest in real estate development joint ventures as of August 31, 2015 is listed below: Real Estate Development Joint Ventures Countries Ownership Basis of Presentation GolfPark Plaza, S.A. Panama 50.0 % Equity (1) Plaza Price Alajuela PPA, S.A. Costa Rica 50.0 % Equity (1) (1) Purchases of joint venture interests are recorded as investment in unconsolidated affiliates on the consolidated balance sheets.</t>
  </si>
  <si>
    <t>Use of Estimates</t>
  </si>
  <si>
    <t xml:space="preserve">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t>
  </si>
  <si>
    <t>Variable Interest Entities</t>
  </si>
  <si>
    <t xml:space="preserve">Variable Interest Entities – The Company reviews and determines at the start of each arrangement, or subsequently if a reconsideration event occurs, whether any of its investments in joint ventures constitute a Variable Interest Entity (“VIE”) and whether it must consolidate a VIE and/or disclose information about its involvement in a VIE. The Company has determined that the joint ventures for GolfPark Plaza, S.A. and Plaza Price Alajuela PPA, S.A. are VIEs. The Company has determined that it is not the primary beneficiary of the VIEs and, therefore, has accounted for these entities under the equity method. </t>
  </si>
  <si>
    <t>Cash and Cash Equivalents</t>
  </si>
  <si>
    <t>Cash and Cash Equivalents – Cash and cash equivalents represent cash and short-term investments with maturities of three months or less when purchased and proceeds due from credit and debit card transactions, which are generally settled within a few days of the underlying transaction.</t>
  </si>
  <si>
    <t>Restricted Cash</t>
  </si>
  <si>
    <t xml:space="preserve">Restricted Cash – The changes in restricted cash are disclosed within the consolidated statement of cash flows based on the nature of the restriction. The following table summarizes the restricted cash reported by the Company (in thousands): August 31, 2015 August 31, 2014 Short-term restricted cash: Restricted for Honduras loan $ — (1) $ 1,200 Restricted cash for land purchase option agreements — 1,095 Other short-term restricted cash (1) 61 58 Total short-term restricted cash $ 61 $ 2,353 Long-term restricted cash: Restricted cash for Honduras loan $ — (1) $ 1,720 Restricted cash for Colombia bank loans — (1) 24,000 Other long-term restricted cash (2) 1,464 1,293 Total long-term restricted cash $ 1,464 $ 27,013 Total restricted cash $ 1,525 $ 29,366 (1) Restricted cash for loans released during fiscal year 2015 due to payment of loans. (2) The other restricted cash consists mainly of cash deposits held within banking institutions in compliance with federal regulatory requirements in Costa Rica and Panama. </t>
  </si>
  <si>
    <t>Value Added Tax Receivable</t>
  </si>
  <si>
    <t>Tax Receivables - The Company pays Value Added Tax (“VAT”) or similar taxes (“input VAT”), income taxes, and other taxes within the normal course of its business in most of the countries in which it operates related to the procurement of merchandise and/or services it acquires and/or on estimated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some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In most countries where the Company operates, the tax refund process is defined and structured with regular refunds or offsets. However, in two countries the governments have alleged that there is no defined process in the law to allow them to refund VAT receivables. The Company, together with its tax and legal advisers, is currently appealing these interpretations in court and expects to prevail. In one of these countries, where there is recent favorable jurisprudence, the government recently performed an audit to verify the amount of the respective VAT receivables as a required precursor to any refund. The balance of the VAT receivable in these countries was $6.5 million and $5.7 million as of August 31, 2015 and August 31, 2014, respectively.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appealed) do not allow the Company to obtain a refund or offset this excess income tax against other taxes. As of August 31, 2015 , the Company currently has an outstanding income tax receivable of $691,000 in this country, and it had deferred tax assets of approximately $1.5 million outstanding as of that date. The Company has not placed any type of allowance on the recoverability of these tax receivables or deferred income taxes, because the Company believes that it is more likely than not that it will succeed in its appeal on the matter. The Company's policy for classification and presentation of VAT receivables, income tax receivables and other tax receivables is as follows: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following table summarizes the VAT receivables reported by the Company (in thousands): August 31, 2015 August 31, 2014 Prepaid expenses and other current assets $ 4,673 $ 3,565 Other non-current assets 22,239 17,115 Total amount of VAT receivable reported $ 26,912 $ 20,680 The following table summarizes the Income tax receivables reported by the Company (in thousands): August 31, 2015 August 31, 2014 Prepaid expenses and other current assets $ 2,941 $ 1,916 Other non-current assets 8,772 7,218 Total amount of income tax receivable reported $ 11,713 $ 9,134</t>
  </si>
  <si>
    <t>Lease Accounting</t>
  </si>
  <si>
    <t>Lease Accounting – Certain of the Company's operating leases where the Company is the lessee (see "Revenue Recognition Policy" for lessor accounting) provide for minimum annual payments that increase over the life of the lease. The aggregate minimum annual payments are expensed on the straight-line basis beginning when the Company takes possession of the property and extending over the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t>
  </si>
  <si>
    <t>Merchandise Inventory</t>
  </si>
  <si>
    <t>Merchandise Inventories - Merchandise inventories, which include merchandise for resale, are valued at the lower of cost (average cost) or market.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t>
  </si>
  <si>
    <t>Fair Value Measurements</t>
  </si>
  <si>
    <t>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primarily included cash flow hedges (interest rate swaps and cross-currency interest rate swaps) and forward foreign exchange contracts. In addition, the Company utilizes Level 2 inputs in determining the fair value of long-term debt. The Company has elected not to revalue long-term debt because this debt will be settled at the carrying value and not at the fair market value. The Company did not make any significant transfers in and out of Level 1 and Level 2 fair value tiers during the periods reported on herein. Nonfinancial assets and liabilities are revalued and recognized at fair value subsequent to initial recognition when there is evidence of impairment. For the periods reported, no impairment of such nonfinancial assets was recorded. The disclosure of fair value of certain financial assets and liabilities recorded at cost is as follows: Cash and cash equivalents: The carrying value approximates fair value due to the short maturity of these instruments. Short-term restricted cash: The carrying value approximates fair value due to the short maturity of these instruments. Long-term restricted cash: Long-term restricted cash primarily consists of auto renewable 3-12 month certificates of deposit, which are held as collateral against our long-term debt. The carrying value approximates fair value due to the maturity of the underlying certificates of deposit within the normal operating cycle of the Company. Accounts receivable: The carrying value approximates fair value due to the short maturity of these accounts. Short-term VAT and Income tax receivables: The carrying value approximates fair value due to the short maturity of these accounts.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The Company is not able to provide an estimate on the time these receivables, owed to the Company by various government agencies, are expected to be outstanding; therefore, the Company has not presented a fair value on the long-term VAT and Income tax receivables. Short-term debt: The carrying value approximates fair value due to the short maturity of these instruments.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August 31, 2015 and August 31, 2014 is as follows (in thousands): August 31, 2015 August 31, 2014 Carrying Value Fair Value Carrying Value Fair Value Long-term debt, including current portion $ 90,534 $ 88,307 (1) $ 91,439 $ 92,893</t>
  </si>
  <si>
    <t>Derivative Instruments and Hedging Activities</t>
  </si>
  <si>
    <t>Derivative Instruments and Hedging Activities- The Company uses derivative financial instruments for hedging and non-trading purposes to manage its exposure to changes in interest rates and currency exchange rates. In using derivative financial instruments for the purpose of hedging the Company’s exposure to interest rates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Valuation techniques utilized in the fair value measurement of assets and liabilities presented on the Company’s consolidated balance sheets were not changed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Amounts recorded in accumulated other comprehensive loss are released to earnings in the same period that the hedged transaction impacts consolidated earnings. See Note 12 - Derivative Instruments and Hedging Activities for information on the fair value of interest rate swaps and cross-currency interest rate swaps as of August 31, 2015 and August 31, 2014 . Fair Value Instruments. The Company is exposed to foreign-currency exchange rate fluctuations in the normal course of business. The Company is also exposed to foreign-currency exchange 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Note 12 - Derivative Instruments and Hedging Activities for information on the fair value of open, unsettled forward foreign-exchange contracts as of August 31, 2015 and August 31, 2014 . Early Settlement of Derivative Instruments Qualifying for Hedge Accounting. During the fourth quarter of fiscal year 2015, the Company's Colombia subsidiary paid off the outstanding principal balance of U.S. $24.0 million on loan agreements that were entered into by the subsidiary with Scotiabank &amp; Trust (Cayman) Ltd before the scheduled loan payment dates. The Company's Colombia subsidiary also settled the cross-currency interest rate swaps that it had entered into with the Bank of Nova Scotia ("Scotia Bank") related to these loans during the fourth quarter of fiscal year 2015. As indicated above, for a derivative instrument to qualify for cash flow hedge accounting there must be an expectation that the derivative instrument will be highly effective in achieving offsetting cash flows attributable to the hedged risk during the term of the hedge. As part of the determination that a derivative instrument is highly effective at offsetting the exposure, the Company must determine that that the forecasted transaction will occur; therefore, an entity's past ability to accurately predict forecasted transactions should be considered when determining if a hedged transaction qualifies for cash flow hedge accounting. To the extent an entity has developed a pattern of changing the probability of occurrence of forecasted transactions, the ability of the entity to accurately predict foretasted transactions and the propriety of using hedge accounting in the future for similar forecasted transactions would be called into question. The Company believes that the settlements of these derivatives does not demonstrate such a pattern and does not disqualify the Company from the application of hedge accounting for the remaining hedging instruments and underlying loans whose terms and conditions remain unchanged. The Company classifies cash payments or proceeds from termination of derivatives as net cash provided by (used in) operating activities within the consolidated statements of cash flows. The following table summarizes financial assets and liabilities measured and recorded at fair value on a recurring basis in the Company’s consolidated balance sheet as of August 31, 2015 and August 31, 2014 (in thousands) for derivatives that qualify for hedge accounting: Assets and Liabilities as of August 31, 2015: Quoted Prices in Active Markets for Identical Assets (Level 1) Significant Other Observable Inputs (Level 2) Significant Unobservable Inputs (Level 3) Total Other non-current assets - (Cross-currency interest rate swaps) $ — $ 4,129 $ — $ 4,129 Other long-term liabilities – (Interest rate swaps) — (387 ) — (387 ) Other long-term liabilities – (Cross-currency interest rate swaps) — (1,312 ) — (1,312 ) Total $ — $ 2,430 $ — $ 2,430 Assets and Liabilities as of August 31, 2014: Quoted Prices in Active Markets for Identical Assets (Level 1) Significant Other Observable Inputs (Level 2) Significant Unobservable Inputs (Level 3) Total Prepaid expenses and other current assets (Cross-currency interest rate swaps) $ — $ 495 $ — $ 495 Other non-current assets - (Cross-currency interest rate swaps) $ — $ 970 $ — $ 970 Other non-current assets- (Interest rate swaps) — 125 — 125 Total $ — $ 1,590 $ — 1,590 The following table summarizes financial assets and liabilities measured and recorded at fair value on a recurring basis in the Company’s consolidated balance sheet as of August 31, 2015 and August 31, 2014 (in thousands) for derivatives that do not qualify for hedge accounting: Assets and Liabilities as of August 31, 2015 Quoted Prices in Active Markets for Identical Assets Significant Other Observable Inputs Significant Unobservable Inputs Total Other accrued expenses (Foreign currency forward contracts) — (66 ) — (66 ) Net fair value of derivatives designated as hedging instruments that do not qualify for hedge accounting $ — $ (66 ) $ — $ (66 ) Assets and Liabilities as of August 31, 2014 Quoted Prices in Active Markets for Identical Assets Significant Other Observable Inputs Significant Unobservable Inputs Total Other accrued expenses (Foreign currency forward contracts) — (14 ) — (14 ) Net fair value of derivatives designated as hedging instruments that do not qualify for hedge accounting $ — $ (14 ) $ — $ (14 )</t>
  </si>
  <si>
    <t>Goodwill – The table below presents goodwill resulting from certain business combinations as of August 31, 2015 and August 31, 2014 (in thousands). The change in goodwill is a result of foreign exchange translation losses. August 31, 2015 August 31, 2014 Change Goodwill $ 35,871 $ 36,108 $ (237 ) The Company reviews goodwill at the entity level for impairment. The Company first reviews qualitative factors for each reporting unit in determining if an annual goodwill test is required. If the Company's review of qualitative factors indicates a requirement for a test of goodwill impairment, the Company then will assess whether the carrying amount of a reporting unit is greater than zero and exceeds its fair value established during the Company's prior test of goodwill impairment ("established fair value"). If the carrying amount of a reporting unit at the entity level is greater than zero and its established fair value exceeds its carrying amount, goodwill of the reporting unit is considered not impaired. If either the carrying amount of the reporting unit is not greater than zero or if the carrying amount of the entity exceeds its established fair value, the Company performs a second test to determine whether goodwill has been impaired and to calculate the amount of that impairment.</t>
  </si>
  <si>
    <t>Revenue Recognition</t>
  </si>
  <si>
    <t>Revenue Recognition – The Company recognizes merchandise sales revenue when title passes to the customer. Membership income represents annual membership fees paid by the Company’s warehouse club members, which are recognized ratably over the 12-month term of the membership. Membership refunds are prorated over the remaining term of the membership; accordingly, no refund reserve is required to be established for the periods presented. The Company recognizes and presents revenue-producing transactions on a net of value added/sales tax basis. The Company began offering Platinum memberships in Costa Rica during fiscal year 2013, which provides members with a 2% rebate on most items, up to an annual maximum of $500.00 . Platinum members can apply this rebate to future purchases at the warehouse club at the end of the annual membership period. The Company records this 2% rebate as a reduction of revenue at the time of the sales transaction. Accordingly, the Company has reduced warehouse sales and has accrued a liability within other accrued expenses. The rebate expires within six months of the membership renewal date. However, the Company has determined that in the absence of relevant historical experience, the Company is not able to make a reasonable estimate of rebate redemptions and accordingly has assumed a 100% redemption rate. The Company will periodically review expired unused rebates outstanding, and the expired unused rebates will be recognized as Revenues: Other income on the consolidated statements of income. The Company recognizes gift certificate sales revenue when the certificates are redeemed. The outstanding gift certificates are reflected as other accrued expenses in the consolidated balance sheets. These gift certificates generally have a one-year stated expiration date from the date of issuance. However, the absence of a large volume of transactions for gift certificates impairs the Company's ability to make a reasonable estimate of the redemption levels for gift certificates; therefore, the Company assumes a 100% redemption rate prior to expiration of the gift certificate. The Company periodically reviews unredeemed outstanding gift certificates, and the gift certificates that have expired are recognized as Revenues: Other income on the consolidated statements of income. Operating leases, where the Company is the lessor, with lease payments that have fixed and determinable rent increases are recognized as revenue on a straight-line basis over the lease term. The Company also accounts in its straight-line computation for the effect of any "rental holidays." Contingent rental revenue is recognized as the contingent rent becomes due per the individual lease agreements.</t>
  </si>
  <si>
    <t>Insurance Reimbursements</t>
  </si>
  <si>
    <t xml:space="preserve">Insurance Reimbursements-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a gains and are subject to gain contingency guidance. Anticipated proceeds in excess of a loss recognized in the financial statements are not be recognized until all contingencies related to the insurance claim are resolved. The Company’s Guatemala Pradera warehouse club experienced a fire in its merchandise receiving department during the early morning hours of June 4, 2015. No members or employees were in the warehouse club at the time. The fire was extinguished, but caused considerable smoke and some fire damage. The warehouse club was closed for nine days and reopened on June 13, 2015. The Company is insured for these costs and has filed an insurance claim with its insurance provider. During the quarter ended August 31, 2015, the Company recorded an initial receivable of approximately $2.8 million against the expected insurance payment related to expenses associated with the write off of inventory, equipment disposals, building repairs, other associated costs recognized related to the fire and for current replacement costs for assets lost in the fire in excess of the net book value (disposal cost). The Company has received as of August 31, 2015 approximately $300,000 in payments against the claim filed and the receivable recorded. Of this amount, approximately $76,000 was recorded as a gain on disposal of assets, as proceeds received from the insurance reimbursement were in excess of the amount of loss recognized on the disposal of assets. As of August 31, 2015, the Company's receivable related to this insurance claim was approximately $2.6 million . Subsequent to August 31, 2015, the Company received during the first quarter of fiscal year 2016 additional reimbursements for approximately $226,000 . The Company’s insurance policy also addresses coverage for business interruption. During the fourth quarter of fiscal year 2015, the Company filed a claim with its insurance carrier for approximately $332,000 related to business interruption for which the Company has not recorded a receivable. Insurance proceeds for reimbursements related to business interruptions are considered gain contingencies and will not be recognized in the financial statements until the period in which all contingencies are resolved and the gain is realized. During the fourth quarter of fiscal year 2015, the Company expensed to cost of goods sold, net warehouse club approximately $165,000 related to the write off of inventory not covered by insurance. Additionally, the Company expensed to selling, general and administrative approximately $34,000 in salaries related to the clean up and preparation of the warehouse club for reopening. </t>
  </si>
  <si>
    <t>Cost of Goods Sold</t>
  </si>
  <si>
    <t>Cost of Goods Sold – The Company includes the cost of merchandise, food service and bakery raw materials, and one hour photo supplies in cost of goods sold. The Company also includes in cost of goods sold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building and equipment depreciation at the Company's distribution facilities and payroll and other direct costs for in store demonstrations. Vendor consideration consists primarily of volume rebates, time-limited product promotions,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if significant. Product promotions are generally linked to coupons that provide for reimbursement to the Company from vendor rebates for the product being promoted. Slotting fees are related to consideration received by the Company from vendors for preferential "end cap" placement of the vendor's products within the warehouse club. Demonstration reimbursements are related to consideration received by the Company from vendors for the in store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t>
  </si>
  <si>
    <t>Selling, General and Administrative</t>
  </si>
  <si>
    <t xml:space="preserve">Selling, General and Administrative – Selling, general and administrative costs are comprised primarily of expenses associated with warehouse operations. Warehouse operations include the operating costs of the Company's warehouse clubs, including all payroll and related costs, utilities, consumable supplies, repair and maintenance, rent expense, building and equipment depreciation, and bank and credit card processing fees. Also included in selling, general and administrative expenses are the payroll and related costs for the Company's U.S. and regional purchasing and management centers. </t>
  </si>
  <si>
    <t>Pre-Opening Costs – The Company expenses pre-opening costs (the costs of start-up activities, including organization costs and rent) as incurred.</t>
  </si>
  <si>
    <t>Asset Impairment Costs</t>
  </si>
  <si>
    <t>Asset Impairment Costs – 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t>
  </si>
  <si>
    <t>Contingencies and Litigation</t>
  </si>
  <si>
    <t>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loss will occur, the Company does not record and reserve for a loss contingency but describes the contingency within a note and provides detail, when possible, of the estimated potential loss or range of loss. If an estimate cannot be made, a statement to that effect is made.</t>
  </si>
  <si>
    <t>Foreign Currency Transaction</t>
  </si>
  <si>
    <t>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The following table summarizes the amounts recorded for the twelve month periods ending August 31, 2015, 2014, and 2013 (in thousands): Twelve Months Ended August 31, 2015 August 31, 2014 August 31, 2013 Currency gain (loss) $ (4,388 ) $ 984 $ (954 )</t>
  </si>
  <si>
    <t>Income Taxes</t>
  </si>
  <si>
    <t>Income Taxes –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and its subsidiaries are required to file federal and state incom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federal, state and foreign taxing authorities in the jurisdictions in which the Company or one of its subsidiaries files tax returns. As part of these reviews, a taxing authority may disagree with respect to the income tax positions taken by the Company (“uncertain tax positions”) and, therefore, require the Company or one of its subsidiaries to pay additional taxes.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This requires significant judgment, the use of estimates, and the interpretation and application of complex tax laws. When facts and circumstances change, the Company reassesses these probabilities and records any changes in the consolidated financial statements as appropriate. There were no material changes in the Company's uncertain income tax positions for the periods ended on August 31, 2015 and August 31, 2014. However, during the fiscal year 2014, the Company was required to make payments of $4.2 million to the governments in two countries with respect to income tax cases that it is currently appealing and in which it believes it will eventually prevail. These amounts have been recorded in the balance sheet as Other non-current assets, as the Company considers this a payment on account and expects to get a refund thereof upon eventually prevailing on these cases, but is unsure of the timing thereof. Furthermore, during the first quarter of fiscal year 2015, one of the Company’s subsidiaries received provisional assessments claiming $2.5 million of taxes, penalties and interest related to withholding taxes on certain charges for services rendered by the Company. In addition, this subsidiary received provisional assessments totaling $5.2 million for lack of deductibility of the underlying service charges due to the lack of withholding. Based on a review of the Company's tax advisers' interpretation of local law, rulings and jurisprudence (including Supreme Court precedents with respect to the deductibility assessment), the Company expects to prevail in both instances and has not recorded a provision for these assessments. Also, in another country,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appealed) do not allow the Company to obtain a refund or offset this excess income tax against other taxes. As of August 31, 2015 , the Company currently has an outstanding income tax receivable of $691,000 in this country, and the Company had deferred tax assets of approximately $1.5 million outstanding as of that date. The Company has not placed any type of allowance on the recoverability of these tax receivables or deferred income taxes, because the Company believes that it is more likely than not that it will succeed in its appeal on the matter. The Company has not provided for U.S. deferred taxes on cumulative non-U.S. undistributed earnings as such earnings are deemed by the Company to be indefinitely reinvested. It is not practicable to determine the U.S. federal income tax liability that would be associated with such earnings because of the complexity of the computation.</t>
  </si>
  <si>
    <t>Recent Accounting Pronouncements</t>
  </si>
  <si>
    <t xml:space="preserve">Recent Accounting Pronouncements FASB ASC 330 ASU 2015-11 -Inventory (Topic 330): Simplifying the Measurement of Inventory In July 2015, the FASB issued guidance that will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mendment applies to entities that measure inventory value using the average cost method. The amendments in this Update more closely align the measurement of inventory in GAAP with the measurement of inventory in International Financial Reporting Standards. The amendment in this ASU is effective on a prospective basis for public entities for fiscal years beginning after December 15, 2016, including interim periods within those fiscal years. Early application is permitted as of the beginning of an interim or annual reporting period. Adoption of this guidance is not expected to have a material impact on the Company's consolidated financial statements. FASB ASC 350 ASU 2015-05 - Customers accounting for fees paid in a cloud computing arrangement In April 2015, the FASB issued amended guidance on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The amendments in this ASU are effective for public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Adoption of this guidance is not expected to have a material impact on the Company's consolidated financial stat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relating to the transfer of promised goods or services to customers in an amount that reflects the consideration to which the entity expects to be entitled in exchange for those goods or services. The guidance requires that an entity depict the consideration by applying the following steps: Step 1: Identify the contract(s) with a customer. The amendments in this ASU were deferred by ASU 2015-14 for all entities by one year and is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is amendment is to be either retrospectively adopted to each prior reporting period presented or retrospectively with the cumulative effect of initially applying this ASU recognized at the date of initial application. Adoption of this guidance is not expected to have a material impact on the Company's consolidated financial statements. </t>
  </si>
  <si>
    <t>COMPANY OVERVIEW AND BASIS OF PRESENTATION (Tables)</t>
  </si>
  <si>
    <t>Schedule of Error Corrections and Prior Period Adjustments</t>
  </si>
  <si>
    <t>The following table summarizes the impact of this reclassification (in thousands): Year Ended August 31, 2014 Accrued salaries and benefits Other long-term liabilities As previously reported $ 17,799 $ 372 Post-employment monthly accruals reclassified from Accrued salaries and benefits to Other long-term liabilities (1,185 ) 1,185 As currently reported $ 16,614 $ 1,557 The table below summarizes these reclassifications. August 31, 2014 balance sheet line item as previously reported Amount reclassified Dr/(Cr) August 31, 2014 balance sheet line item as currently reported Prepaid expenses and other current assets 22,570 $ (5,310 ) 17,260 Other non-current assets 27,593 3,162 30,755 Accounts payable (225,761 ) 2,202 (223,559 ) Income taxes payable (7,664 ) (54 ) (7,718 ) Net amount of reclassifications $ — The following tables summarize the impact of these reclassifications to the amounts reported for each segment (in thousands): United States Central American Caribbean Colombia Operations Total As of August 31, 2014 Long-lived assets (other than deferred tax assets) as previously reported $ 16,488 $ 234,567 $ 108,409 $ 130,330 $ 489,794 Reclassifications to long-lived assets 96 2,096 — 970 3,162 Long-lived assets (other than deferred tax assets) as currently reported $ 16,584 $ 236,663 $ 108,409 $ 131,300 $ 492,956 Total assets as previously reported $ 91,190 $ 457,325 $ 223,251 $ 168,452 $ 940,218 Reclassifications to total assets (15 ) 70 — (2,203 ) (2,148 ) Total assets as currently reported $ 91,175 $ 457,395 $ 223,251 $ 166,249 $ 938,070</t>
  </si>
  <si>
    <t>SUMMARY OF SIGNIFICANT ACCOUNTING POLICIES (Tables)</t>
  </si>
  <si>
    <t>Schedule of Fair Value, Assets and Liabilities Measured on Recurring Basis</t>
  </si>
  <si>
    <t>The following table summarizes financial assets and liabilities measured and recorded at fair value on a recurring basis in the Company’s consolidated balance sheet as of August 31, 2015 and August 31, 2014 (in thousands) for derivatives that qualify for hedge accounting: Assets and Liabilities as of August 31, 2015: Quoted Prices in Active Markets for Identical Assets (Level 1) Significant Other Observable Inputs (Level 2) Significant Unobservable Inputs (Level 3) Total Other non-current assets - (Cross-currency interest rate swaps) $ — $ 4,129 $ — $ 4,129 Other long-term liabilities – (Interest rate swaps) — (387 ) — (387 ) Other long-term liabilities – (Cross-currency interest rate swaps) — (1,312 ) — (1,312 ) Total $ — $ 2,430 $ — $ 2,430 Assets and Liabilities as of August 31, 2014: Quoted Prices in Active Markets for Identical Assets (Level 1) Significant Other Observable Inputs (Level 2) Significant Unobservable Inputs (Level 3) Total Prepaid expenses and other current assets (Cross-currency interest rate swaps) $ — $ 495 $ — $ 495 Other non-current assets - (Cross-currency interest rate swaps) $ — $ 970 $ — $ 970 Other non-current assets- (Interest rate swaps) — 125 — 125 Total $ — $ 1,590 $ — 1,590 The following table summarizes financial assets and liabilities measured and recorded at fair value on a recurring basis in the Company’s consolidated balance sheet as of August 31, 2015 and August 31, 2014 (in thousands) for derivatives that do not qualify for hedge accounting: Assets and Liabilities as of August 31, 2015 Quoted Prices in Active Markets for Identical Assets Significant Other Observable Inputs Significant Unobservable Inputs Total Other accrued expenses (Foreign currency forward contracts) — (66 ) — (66 ) Net fair value of derivatives designated as hedging instruments that do not qualify for hedge accounting $ — $ (66 ) $ — $ (66 ) Assets and Liabilities as of August 31, 2014 Quoted Prices in Active Markets for Identical Assets Significant Other Observable Inputs Significant Unobservable Inputs Total Other accrued expenses (Foreign currency forward contracts) — (14 ) — (14 ) Net fair value of derivatives designated as hedging instruments that do not qualify for hedge accounting $ — $ (14 ) $ — $ (14 )</t>
  </si>
  <si>
    <t>Fair Value, by Balance Sheet Grouping</t>
  </si>
  <si>
    <t xml:space="preserve"> The carrying value and fair value of the Company’s debt as of August 31, 2015 and August 31, 2014 is as follows (in thousands): August 31, 2015 August 31, 2014 Carrying Value Fair Value Carrying Value Fair Value Long-term debt, including current portion $ 90,534 $ 88,307 (1) $ 91,439 $ 92,893</t>
  </si>
  <si>
    <t>Translation of foreign currencies gains or losses [Table Text Block]</t>
  </si>
  <si>
    <t>The following table summarizes the amounts recorded for the twelve month periods ending August 31, 2015, 2014, and 2013 (in thousands): Twelve Months Ended August 31, 2015 August 31, 2014 August 31, 2013 Currency gain (loss) $ (4,388 ) $ 984 $ (954 )</t>
  </si>
  <si>
    <t>Schedule of Equity Method Investments</t>
  </si>
  <si>
    <t>Additionally, the Company's ownership interest in real estate development joint ventures as of August 31, 2015 is listed below: Real Estate Development Joint Ventures Countries Ownership Basis of Presentation GolfPark Plaza, S.A. Panama 50.0 % Equity (1) Plaza Price Alajuela PPA, S.A. Costa Rica 50.0 % Equity (1) (1) Purchases of joint venture interests are recorded as investment in unconsolidated affiliates on the consolidated balance sheets.</t>
  </si>
  <si>
    <t>Schedule of Restricted Cash and Cash Equivalents [Table Text Block]</t>
  </si>
  <si>
    <t xml:space="preserve">The following table summarizes the restricted cash reported by the Company (in thousands): August 31, 2015 August 31, 2014 Short-term restricted cash: Restricted for Honduras loan $ — (1) $ 1,200 Restricted cash for land purchase option agreements — 1,095 Other short-term restricted cash (1) 61 58 Total short-term restricted cash $ 61 $ 2,353 Long-term restricted cash: Restricted cash for Honduras loan $ — (1) $ 1,720 Restricted cash for Colombia bank loans — (1) 24,000 Other long-term restricted cash (2) 1,464 1,293 Total long-term restricted cash $ 1,464 $ 27,013 Total restricted cash $ 1,525 $ 29,366 (1) Restricted cash for loans released during fiscal year 2015 due to payment of loans. (2) The other restricted cash consists mainly of cash deposits held within banking institutions in compliance with federal regulatory requirements in Costa Rica and Panama. </t>
  </si>
  <si>
    <t>Value Added Receivable [Table Text Block]</t>
  </si>
  <si>
    <t>The following table summarizes the VAT receivables reported by the Company (in thousands): August 31, 2015 August 31, 2014 Prepaid expenses and other current assets $ 4,673 $ 3,565 Other non-current assets 22,239 17,115 Total amount of VAT receivable reported $ 26,912 $ 20,680 The following table summarizes the Income tax receivables reported by the Company (in thousands): August 31, 2015 August 31, 2014 Prepaid expenses and other current assets $ 2,941 $ 1,916 Other non-current assets 8,772 7,218 Total amount of income tax receivable reported $ 11,713 $ 9,134</t>
  </si>
  <si>
    <t>Schedule of Goodwill [Table Text Block]</t>
  </si>
  <si>
    <t>The table below presents goodwill resulting from certain business combinations as of August 31, 2015 and August 31, 2014 (in thousands). The change in goodwill is a result of foreign exchange translation losses. August 31, 2015 August 31, 2014 Change Goodwill $ 35,871 $ 36,108 $ (237 )</t>
  </si>
  <si>
    <t>PROPERTY AND EQUIPMENT, NET (Tables)</t>
  </si>
  <si>
    <t>Property and Equipment, Net</t>
  </si>
  <si>
    <t>A summary of asset disposal activity for fiscal years 2015, 2014 and 2013 is as follows (in thousands): Historical Cost Accumulated Depreciation Proceeds from disposal Gain/(Loss) recognized Fiscal Year 2015 $ 11,740 $ 9,367 $ 368 $ (2,005 ) Fiscal Year 2014 $ 14,733 $ 13,146 $ 142 $ (1,445 ) Fiscal Year 2013 $ 5,282 $ 4,129 $ 264 $ (889 ) The Company acquired beneficial rights to land in the municipality of Chia, Colombia, which is a northern suburb of Bogota, in May 2015. The Company announced on October 26, 2015 that it received all permits required for the construction and operation of its seventh warehouse club in Colombia on this site. The Company plans to commence construction in November 2015 and currently anticipates that this club will open in fall 2016. The Company recorded within accounts payable and other accrued expenses approximately $458,000 and $1.5 million , respectively, as of August 31, 2015 and $2.9 million and $1.2 million , respectively, as of August 31, 2014 of liabilities related to the acquisition and/or construction of property and equipment. Property and equipment consist of the following (in thousands): August 31, 2015 2014 Land and land improvements $ 128,071 $ 124,082 Building and building improvements 278,982 244,485 Fixtures and equipment 164,916 148,143 Construction in progress 26,679 55,664 Total property and equipment, historical cost 598,648 572,374 Less: accumulated depreciation (165,608 ) (146,049 ) Property and equipment, net $ 433,040 $ 426,325 Depreciation and amortization expense (in thousands): Years Ended August 31, 2015 2014 2013 Depreciation and amortization expense $ 34,445 $ 28,475 $ 24,444</t>
  </si>
  <si>
    <t>Schedule of Total interest capitalized [Table Text Block]</t>
  </si>
  <si>
    <t>Total interest capitalized (in thousands): Twelve Months Ended August 31, 2015 2014 2013 Interest capitalized $ 1,055 $ 1,482 $ 1,353 Total interest capitalized (in thousands): As of August 31, 2015 As of August 31, 2014 Total interest capitalized $ 6,961 $ 6,542</t>
  </si>
  <si>
    <t>Summary of Asset Disposal Activity</t>
  </si>
  <si>
    <t>A summary of asset disposal activity for fiscal years 2015, 2014 and 2013 is as follows (in thousands): Historical Cost Accumulated Depreciation Proceeds from disposal Gain/(Loss) recognized Fiscal Year 2015 $ 11,740 $ 9,367 $ 368 $ (2,005 ) Fiscal Year 2014 $ 14,733 $ 13,146 $ 142 $ (1,445 ) Fiscal Year 2013 $ 5,282 $ 4,129 $ 264 $ (889 )</t>
  </si>
  <si>
    <t>EARNINGS PER SHARE (Tables)</t>
  </si>
  <si>
    <t>Schedule of the Computation of Net Income Per Share</t>
  </si>
  <si>
    <t>The following table sets forth the computation of net income per share for the twelve months ended August 31, 2015 , 2014 and 2013 (in thousands, except per share amounts): Years Ended August 31, 2015 2014 2013 Net Income $ 89,124 $ 92,886 $ 84,265 Less: Allocation of income to unvested stockholders (1,137 ) (1,652 ) (1,780 ) Net earnings available to common stockholders $ 87,987 $ 91,234 $ 82,485 Basic weighted average shares outstanding 29,848 29,747 29,647 Add dilutive effect of stock options and restricted stock units (two-class method) 7 10 10 Diluted average shares outstanding 29,855 29,757 29,657 Basic net income per share $ 2.95 $ 3.07 $ 2.78 Diluted net income per share $ 2.95 $ 3.07 $ 2.78</t>
  </si>
  <si>
    <t>STOCKHOLDERS EQUITY (Tables)</t>
  </si>
  <si>
    <t>Schedule of Dividends</t>
  </si>
  <si>
    <t>Dividends The following table summarizes the dividends declared and paid during fiscal years 2015 , 2014 and 2013. First Payment Second Payment Declared Amount Record Date Date Paid Amount Record Date Date Paid Amount 2/4/15 $ 0.70 2/13/15 2/27/15 $ 0.35 8/14/15 8/31/15 $ 0.35 1/23/14 $ 0.70 2/14/14 2/28/14 $ 0.35 8/15/14 8/29/14 $ 0.35 11/27/12 $ 0.60 12/10/12 12/21/12 $ 0.30 8/15/13 8/30/13 $ 0.30</t>
  </si>
  <si>
    <t>Components of Accumulated Other Comprehensive Loss</t>
  </si>
  <si>
    <t xml:space="preserve"> Foreign currency translation adjustments Defined benefit pension plan Derivative Instruments Total (Amounts in thousands and net of income taxes) Balances as of August 31, 2012 $ (31,962 ) $ (74 ) $ (1,146 ) $ (33,182 ) Other comprehensive income (loss) (10,359 ) (68 ) 2,144 (1) (8,283 ) Amounts reclassified from accumulated other comprehensive income (loss) — (10 ) (2) — (10 ) Balances as of August 31, 2013 (42,321 ) (152 ) 998 (41,475 ) Other comprehensive income (loss) (8,089 ) 260 101 (1) (7,728 ) Amounts reclassified from accumulated other comprehensive income (loss) — 5 (2) (88 ) (1)(3) (83 ) Balances as of August 31, 2014 $ (50,410 ) $ 113 $ 1,011 $ (49,286 ) Other comprehensive income (loss) (48,863 ) 65 (3,037 ) (1) (51,835 ) Amounts reclassified from accumulated other comprehensive income (loss) — (291 ) (2) (100 ) (1)(3) (391 ) Balances as of August 31, 2015 $ (99,273 ) $ (113 ) $ (2,126 ) $ (101,512 ) (1) See Note 12 - Derivative Instruments and Hedging Activities. (2) Amounts reclassified from accumulated other comprehensive income (loss) related to the minimum pension liability are included in warehouse club operations in the Company's Consolidated Statements of Income. (3) Amounts reclassified from accumulated other comprehensive income (loss) for settlement of derivative instruments are included in other income (expense), net in the Company's Consolidated Statements of Income. </t>
  </si>
  <si>
    <t>Retained earnings not available for distribution [Table Text Block]</t>
  </si>
  <si>
    <t>Retained Earnings Not Available for Distribution The following table summarizes retained earnings designated as legal reserves of various subsidiaries which cannot be distributed as dividends to PriceSmart, Inc. according to applicable statutory regulations (in thousands): August 31, 2015 August 31, 2014 Retained earnings not available for distribution $ 5,015 $ 4,556</t>
  </si>
  <si>
    <t>RETIREMENT PLAN (Tables)</t>
  </si>
  <si>
    <t>Schedule of Defined Benefit Plans Disclosures</t>
  </si>
  <si>
    <t>The following table summarizes the amount of the funding obligation and the line items in which it is recorded on the consolidated balance sheets and consolidated statements of income as of and for the fiscal years ended August 31, 2015 and 2014 (in thousands): Other Long-Term Liability Accumulated Other Comprehensive Loss Operating Expenses Year Ended August 31, 2015 2014 2015 2014 2015 2014 2013 Start of Period $ (628 ) $ (604 ) $ (148 ) $ 204 $ — $ — $ — Service cost 66 (355 ) — 192 356 106 Interest cost (21 ) (14 ) — — 21 14 17 Prior service cost (including amortization) (311 ) — 407 (15 ) (232 ) 15 15 Actuarial gains/(losses) 87 345 (87 ) (337 ) (91 ) (8 ) (27 ) Totals $ (807 ) $ (628 ) $ 172 $ (148 ) (1) $ (110 ) $ 377 $ 111 (1) The Company has recorded a deferred tax (liability)/asset of $59,000 and $(35,000) as of August 31, 2015 and 2014 , respectively, relating to the unrealized expense on defined benefit plans. The Company also recorded accumulated other comprehensive income (loss), net of tax, for $(113,000) and $113,000 as of August 31, 2015 and 2014 , respectively.</t>
  </si>
  <si>
    <t>Schedule of Assumptions Used</t>
  </si>
  <si>
    <t xml:space="preserve"> Year Ended August 31, Valuation Assumptions: 2015 2014 Discount rate 1.5% to 10.8% 1.5 % Future salary escalation 3.0% to 5.5% 5.0 % Percentage of employees assumed to withdraw from Company without a benefit (“turnover”) 3.5% to 19.5% 17.0 % Percentage of employees assumed to withdraw from Company with a benefit (“disability”) 0.5% to 11.4% 0.5 %</t>
  </si>
  <si>
    <t>Defined Contribution Plan Disclosures [Table Text Block]</t>
  </si>
  <si>
    <t xml:space="preserve">The following table summarizes the amounts recorded on the balance sheet and amounts expensed on the consolidated statements of income (in thousands): Accrued Salaries and Benefits Other Long-Term Liability Restricted Cash Held (1) Operating Expenses Years Ended August 31, 2015 2014 2015 2014 2015 2014 2015 2014 2013 Other Post Employment Plans $ (397 ) $ (341 ) $ (1,950 ) $ (929 ) $ 1,403 $ 1,226 $ 2,817 $ 1,628 $ 1,296 (1) With some locations, local statutes require the applicable Company subsidiary to deposit cash in its own name with designated fund managers. The funds earn interest which the Company recognizes as interest income. </t>
  </si>
  <si>
    <t>STOCK BASED COMPENSATION (Tables)</t>
  </si>
  <si>
    <t>Schedule of Share-based compensation, shares available for grant [Table Text Block]</t>
  </si>
  <si>
    <t xml:space="preserve"> Shares available to grant Shares authorized August 31, 2015 August 31, 2014 2013 Plan 888,353 847,876 821,124</t>
  </si>
  <si>
    <t>Schedule of Employee Service Share-based Compensation, Allocation of Recognized Period Costs</t>
  </si>
  <si>
    <t>The following table summarizes the components of the stock-based compensation expense for the twelve-month periods ended August 31, 2015 , 2014 and 2013 (in thousands), which are included in general and administrative expense and warehouse club operations in the consolidated statements of income: Year Ended August 31, 2015 2014 2013 Options granted to directors $ 86 $ 91 $ 113 Restricted stock awards 4,599 5,326 5,268 Restricted stock units 1,284 1,034 921 Stock-based compensation expense $ 5,969 $ 6,451 $ 6,302</t>
  </si>
  <si>
    <t>Schedule of Share-based Payment Award, Valuation Assumptions</t>
  </si>
  <si>
    <t>The following table summarizes various concepts related to stock-based compensation as of and for the years ended August 31, 2015 , 2014 and 2013 : August 31, 2015 2014 2013 Remaining unrecognized compensation cost (in thousands) $ 18,421 $ 21,196 $ 25,450 Weighted average period of time over which this cost will approximately be recognized (years) 5 6 7 Excess tax benefit (deficiency) on stock-based compensation (in thousands) $ 1,206 $ 1,489 $ 1,336</t>
  </si>
  <si>
    <t>Schedule of Share-based Compensation, Restricted Stock and Restricted Stock Units Activity</t>
  </si>
  <si>
    <t>Restricted stock awards and units activity for the twelve-months ended August 31, 2015 , 2014 and 2013 was as follows: Year Ended August 31, 2015 2014 2013 Grants outstanding at beginning of period 488,416 623,424 700,893 Granted 36,382 14,828 62,046 Forfeited (10,738 ) (2,669 ) (3,021 ) Vested (148,039 ) (147,167 ) (136,494 ) Grants outstanding at end of period 366,021 488,416 623,424</t>
  </si>
  <si>
    <t>Share-based Compensation Arrangement by Share-based Payment Award, Options, Grants in Period, Weighted Average Grant Date Fair Value</t>
  </si>
  <si>
    <t>The following table summarizes the weighted average per share grant date fair value for restricted stock awards and units for the twelve-months of fiscal years 2015 , 2014 and 2013 : Year Ended August 31, Weighted Average Grant Date Fair Value 2015 2014 2013 Restricted stock awards and units granted $ 88.40 $ 105.76 $ 80.79 Restricted stock awards and units vested $ 45.20 $ 39.91 $ 39.33 Restricted stock awards and units forfeited $ 65.67 $ 54.21 $ 30.88</t>
  </si>
  <si>
    <t>Schedule of Share-based compensation, Fair Market Value for Restricted Stock [Table Text Block] [Table Text Block]</t>
  </si>
  <si>
    <t>The following table summarizes the total fair market value of restricted stock awards and units vested for the period (in thousands): Twelve Months Ended August 31, 2015 2014 2013 Total fair market value of restricted stock awards and units vested $ 13,192 $ 13,797 $ 10,673</t>
  </si>
  <si>
    <t>Schedule of Share-based compensation, Shares repurchased [Table Text Block]</t>
  </si>
  <si>
    <t>The following table summarizes this activity during the period: Twelve Months Ended August 31, 2015 2014 2013 Shares repurchased 52,396 50,898 44,460 Cost of repurchase of shares (in thousands) $ 4,677 $ 4,773 $ 3,467</t>
  </si>
  <si>
    <t>Schedule of Share-based compensation, reissued treasury shares [Table Text Block]</t>
  </si>
  <si>
    <t>The Company reissues treasury shares as part of its stock-based compensation programs. The following table summarizes the treasury shares reissued during the period: Twelve Months Ended August 31, 2015 2014 2013 Reissued treasury shares — — —</t>
  </si>
  <si>
    <t>Schedule of Share-based Compensation, Stock Options, Activity [Table Text Block]</t>
  </si>
  <si>
    <t>he following table summarizes the stock options outstanding: August 31, 2015 August 31, 2014 Stock options outstanding 20,000 23,000</t>
  </si>
  <si>
    <t>INCOME TAXES (Tables)</t>
  </si>
  <si>
    <t>Income from continuing operations before provision for income taxes and loss of unconsolidated affiliates</t>
  </si>
  <si>
    <t>Income from continuing operations before provision for income taxes and loss of unconsolidated affiliates includes the following components (in thousands): Years Ended August 31, 2015 2014 2013 United States $ 41,694 $ 34,927 $ 30,377 Foreign 94,902 99,322 92,834 Income from continuing operations before provision for income taxes and loss of unconsolidated affiliates $ 136,596 $ 134,249 $ 123,211</t>
  </si>
  <si>
    <t>Significant components of income tax provision</t>
  </si>
  <si>
    <t>Significant components of the income tax provision are as follows (in thousands): Years Ended August 31, 2015 2014 2013 Current: U.S. $ 10,918 $ 11,921 $ 7,214 Foreign 33,676 29,120 29,054 Total $ 44,594 $ 41,041 $ 36,268 Deferred: U.S. $ 3,941 $ 613 $ 3,257 Foreign (3,100 ) (381 ) (402 ) Valuation allowance charge (release) 2,131 99 (181 ) Total $ 2,972 $ 331 $ 2,674 Provision for income taxes $ 47,566 $ 41,372 $ 38,942</t>
  </si>
  <si>
    <t>Reconciliation of income tax rate</t>
  </si>
  <si>
    <t xml:space="preserve"> The reconciliation of income tax computed at the Federal statutory tax rate to the provision for income taxes is as follows (in percentages): Years Ended August 31, 2015 2014 2013 Federal tax provision at statutory rates 35.0 % 35.0 % 35.0 % State taxes, net of federal benefit 0.4 0.3 0.3 Differences in foreign tax rates (4.2 ) (5.2 ) (3.7 ) Permanent items and other adjustments 2.3 0.8 0.2 Increase (decrease) in Foreign valuation allowance 1.3 (0.1 ) (0.2 ) Provision for income taxes 34.8 % 30.8 % 31.6 %</t>
  </si>
  <si>
    <t>Significant components of deferred tax assets</t>
  </si>
  <si>
    <t>Significant components of the Company’s deferred tax assets as of August 31, 2015 and 2014 are shown below (in thousands): August 31, 2015 2014 Deferred tax assets: U.S. net operating loss carryforward $ 4,611 $ 5,977 Foreign tax credits — 862 Deferred compensation 1,563 1,621 U.S. timing differences and alternative minimum tax credits 2,438 2,647 Foreign net operating losses 9,496 7,169 Foreign timing differences: Accrued expenses and other timing differences 5,441 2,935 Depreciation and Amortization 6,856 5,873 Deferred Income 3,879 3,688 Gross deferred tax assets 34,284 30,772 U.S. deferred tax liabilities (depreciation and other timing differences) (3,761 ) (2,354 ) Foreign deferred tax liabilities netted against deferred tax assets (4,670 ) (2,066 ) U.S. valuation allowance (652 ) (613 ) Foreign valuation allowance (9,887 ) (7,737 ) Net deferred tax assets $ 15,314 $ 18,002</t>
  </si>
  <si>
    <t>Reconciliation of unrecognized tax benefits</t>
  </si>
  <si>
    <t>A reconciliation of the beginning and ending amount of unrecognized tax benefits is as follows (in thousands): 2015 2014 2013 Balance at beginning of fiscal year $ 8,786 $ 9,373 $ 11,212 Additions based on tax positions related to the current year — 964 349 Settlements — (1,093 ) (191 ) Expiration of the statute of limitations for the assessment of taxes (627 ) (458 ) (1,997 ) Balance at end of fiscal year $ 8,159 $ 8,786 $ 9,373</t>
  </si>
  <si>
    <t>Summary of income tax examinations</t>
  </si>
  <si>
    <t>The Company is generally no longer subject to income tax examinations by tax authorities in its major jurisdictions except for the fiscal years subject to audit as set forth in the table below: Tax Jurisdiction Fiscal Years Subject to Audit U.S. federal 2000 to 2005, 2007, 2012 to the present California (U.S.) (state return) 2005, 2007 and 2011 to the present Florida(U.S.) (state return) 2007 and 2012 to the present Aruba 2012 to the present Barbados 2009 to the present Costa Rica 2012 to the present Colombia 2010 to the present Dominican Republic 2012 to the present El Salvador 2009 to 2010 and 2012 to the present Guatemala 2009, 2011 to the present Honduras 2010, 2012 to the present Jamaica 2009 to the present Mexico 2011 to the present Nicaragua 2011 to the present Panama 2012 to the present Trinidad 2009 to the present U.S. Virgin Islands 2001 to the present Spain 2013 to the present</t>
  </si>
  <si>
    <t>DEBT (Tables)</t>
  </si>
  <si>
    <t>Schedule of Debt [Table Text Block]</t>
  </si>
  <si>
    <t>The following table provides the changes in the Company's long-term debt for the twelve months ended August 31, 2015: (Amounts in thousands) Current Portion of Long-term debt Long-term debt Total Balances as of August 31, 2014 $ 11,848 $ 79,591 $ 91,439 (1) Proceeds from long-term debt incurred during the period: Costa Rica subsidiary 750 6,750 7,500 Panama subsidiary 1,000 9,000 10,000 Honduras subsidiary 2,450 14,400 16,850 (2) Colombia subsidiary 1,500 13,500 15,000 Trinidad subsidiary 907 2,720 3,627 Repayments of long-term debt: Repayment of loan by Honduras subsidiary, originally entered into on January 12, 2012 with Scotiabank El Salvador, S.A. (3,200 ) — (3,200 ) Partial repayment of loan by Honduras subsidiary, originally entered into on March 7, 2014 with Banco de America Central Honduras, S.A. — (5,000 ) (5,000 ) Repayment of loan by Honduras subsidiary, originally entered into on March 7, 2014 with Banco de America Central Honduras, S.A. — (8,195 ) (8,195 ) Repayment of loan by Honduras subsidiary, originally entered into on March 6, 2010 with Banco del Pais, S.A. (87 ) — (87 ) Repayment of loan by Trinidad subsidiary, originally entered into on August 26, 2008 with Royal Bank of Trinidad and Tobago, Ltd (RBTT) (900 ) (2,325 ) (3,225 ) Repayment of loans by Colombia subsidiary (16,000 ) (8,000 ) (24,000 ) (3) Regularly scheduled loan payments (1,054 ) (10,145 ) (11,199 ) Reclassifications of long-term debt 21,554 (21,554 ) — Translation adjustments on foreign-currency debt of subsidiaries whose functional currency is not the U.S. dollar (4) (1,599 ) 2,623 1,024 Balances as of August 31, 2015 $ 17,169 $ 73,365 $ 90,534 (5) (1) The carrying amount on cash assets assigned as collateral for this total was $24.6 million and the carrying amount on non-cash assets assigned as collateral for this total was $84.2 million . (2) Proceeds from the loans consist of three loans for approximately $3.4 million , $5.0 million and $8.5 million . (3) Represents pay down of $16.0 million of Scotiabank &amp; Trust (Cayman) Ltd. loans on March 14, 2011 and pay down of $8.0 million under an amended Scotiabank and Trust (Cayman) Ltd loan entered into on January 31, 2012. Pay downs of loans were made through a derivative agreement, See Note 12. (4) These foreign currency translation adjustments are recorded within Other comprehensive income. (5) No cash assets were assigned as collateral for this total and the carrying amount on non-cash assets assigned as collateral for this total was $104.1 million .</t>
  </si>
  <si>
    <t>Schedule of short-term borrowings</t>
  </si>
  <si>
    <t>The short-term borrowing facilities are summarized below (in thousands): Facilities Used Total Amount of Facilities Short-term Borrowings Letters of Credit Facilities Available Weighted average interest rate of loans outstanding August 31, 2015 $ 57,691 $ 6,606 $ 728 $ 50,357 5.9 % August 31, 2014 $ 61,869 $ — $ 436 $ 61,433 N/A During the fiscal year 2014, PriceSmart, Inc. increased its short-term facilities by approximately $15.0 million and established short-term facilities within its Colombia subsidiary of approximately $10.9 million .</t>
  </si>
  <si>
    <t>Schedule of long-term debt</t>
  </si>
  <si>
    <t>Long-term debt consists of the following types of loans (in thousands): August 31, 2015 August 31, 2014 Loans entered into by the Company's subsidiaries with a balloon payment due at the end of the loan term and with non-cash assets and/or cash or cash equivalents assigned as collateral and with/without established debt covenants $ 10,482 $ 11,733 Loans entered into by the Company's subsidiaries for which the subsidiary has entered into an interest rate swap with non-cash assets and/or cash or cash equivalents assigned as collateral and with established debt covenants 34,050 28,200 Loans entered into by the Company's subsidiaries with non-cash assets and/or cash or cash equivalents assigned as collateral and with/without established debt covenants 15,465 28,974 Loans entered into by the Company's subsidiaries for which the subsidiary has entered into a cross-currency interest rate swap with non-cash assets and/or cash or cash equivalents assigned as collateral and with/without established debt covenants 30,537 22,532 Total long-term debt 90,534 91,439 Less: current portion 17,169 11,848 Long-term debt, net of current portion $ 73,365 $ 79,591</t>
  </si>
  <si>
    <t>Annual maturities of long-term debt</t>
  </si>
  <si>
    <t>Annual maturities of long-term debt net of proceeds from hedging activities are as follows (in thousands): Years Ended August 31, Amount 2016 $ 15,631 2017 12,306 2018 12,081 2019 22,810 2020 22,490 Thereafter 1,292 Total $ 86,610 (1)</t>
  </si>
  <si>
    <t>LEASES (Tables)</t>
  </si>
  <si>
    <t>Schedule of Leased Property</t>
  </si>
  <si>
    <t>The following is a summary of the warehouse clubs and Company facilities located on leased property: Approximate Square Current Lease Remaining Option(s) Location Facility Type Date Opened Footage Expiration Date to Extend Salitre, Colombia (1) Warehouse Club October 29, 2014 98,566 January 29, 2044 20 years Via Brazil, Panama Warehouse Club December 4, 1997 68,696 October 31, 2026 10 years Miraflores, Guatemala Warehouse Club April 8, 1999 66,059 December 31, 2020 5 years Pradera, Guatemala Warehouse Club May 29, 2001 48,438 May 28, 2021 none Tegucigalpa, Honduras Warehouse Club May 31, 2000 64,735 May 30, 2020 none Oranjestad, Aruba Warehouse Club March 23, 2001 64,627 March 23, 2021 10 years Port of Spain, Trinidad Warehouse Club December 5, 2001 54,046 July 5, 2031 none St. Thomas, U.S.V.I. Warehouse Club May 4, 2001 54,046 February 28, 2020 10 years Barbados Storage Facility December 1, 2012 12,517 November 30, 2015 3 years Chaguanas, Trinidad Employee Parking May 1, 2009 4,944 April 30, 2024 none Chaguanas, Trinidad Container Parking April 1, 2010 65,340 March 31, 2015 none Jamaica Storage Facility September 1, 2012 17,000 February 28, 2016 3 years Santo Domingo, Dominican Republic Central Offices June 1, 2010 2,002 May 31, 2016 1 year Bogota, Colombia Central Offices October 21, 2010 7,812 December 31, 2015 none San Diego, CA (2) Corporate Headquarters April 1, 2004 43,027 May 31, 2026 5 years Miami, FL (3) (4) Distribution Facility March 1, 2008 371,476 July 31, 2021 10 years Panama Central Offices November 4, 2014 17,975 December 12, 2028 15 years Costa Rica Storage and Distribution Facility January 28, 2013 37,674 January 29, 2016 3 years Trinidad Storage and Distribution Facility August 18, 2014 17,110 August 17, 2017 none (1) For the fiscal year 2015, the Company recorded expenses related to the property lease for the new club constructed for Bogota, Colombia ("Salitre") as pre-opening expenses through October 2014, the date the warehouse club was opened. Upon opening, these expenses are now recognized in warehouse club operations expense. (2) In September 2014, the Company executed a third amendment to include an additional 3,802 square feet of space and an extension on the term of the existing premises at its corporate headquarters. In January 2015, the Company executed a fourth amendment to include 2,799 square feet of space, in which the Company sub-leased all 2,799 square feet of space to another party through June 2016. The 2,799 square feet of space is not included in the above table. (3) In September 2014, the Company executed a second amendment to include an additional 26,400 square feet of space at its primary distribution center in Miami. Additionally, in September 2014, the Company executed a third amendment to include an additional 70,424 square feet of space at its primary distribution center in Miami. (4) The Company included the lease extensions of 10 years in the calculation of future minimum lease commitments.</t>
  </si>
  <si>
    <t>Schedule of Rent Expense</t>
  </si>
  <si>
    <t>The following table summarizes the components of rental expense charged for operating leases of open locations for fiscal years 2015 , 2014 and 2013 (in thousands): Years ended August 31, 2015 2014 2013 Minimum rental payments $ 10,074 $ 7,952 $ 7,584 Deferred rent accruals 1,355 1,514 104 Total straight line rent expense 11,429 9,466 7,688 Contingent rental payments 3,137 3,220 2,950 Common area maintenance expense 1,321 1,212 1,074 Rental expense $ 15,887 $ 13,898 $ 11,712</t>
  </si>
  <si>
    <t>Schedule of Future Minimum Rental Payments</t>
  </si>
  <si>
    <t>Future minimum lease commitments for facilities under these leases with an initial term in excess of one year are as follows (in thousands): Years Ended August 31, Leased Locations (1) 2016 $ 7,540 2017 10,436 2018 10,576 2019 10,281 2020 9,950 Thereafter 96,137 Total $ 144,920 (1) Operating lease obligations have been reduced by approximately $275,000 to reflect sub-lease income. Certain obligations under leasing arrangements are collateralized by the underlying asset being leased.</t>
  </si>
  <si>
    <t>Schedule of Rent Income</t>
  </si>
  <si>
    <t>The following table summarizes the components of rental income recorded for operating leases for fiscal years 2015 , 2014 and 2013 (in thousands): Years ended August 31, 2015 2014 2013 Minimum rental receipts $ 2,873 $ 2,646 $ 2,620 Deferred rent accruals 47 187 26 Total straight line rent income 2,920 2,833 2,646 Contingent rental receipts 86 59 98 Common maintenance area income 148 129 117 Rental income $ 3,154 $ 3,021 $ 2,861</t>
  </si>
  <si>
    <t>Schedule of Future Minimum Rental Receipts</t>
  </si>
  <si>
    <t xml:space="preserve"> The following is a schedule of future minimum rental income on non-cancelable operating leases with an initial term in excess of one year from owned property as of August 31, 2015 (in thousands): Years ended August 31, Amount 2016 $ 2,268 2017 1,379 2018 1,086 2019 885 2020 759 Thereafter 6,033 Total $ 12,410</t>
  </si>
  <si>
    <t>DERIVATIVE INSTRUMENTS AND HEDGING ACTIVITIES (Tables)</t>
  </si>
  <si>
    <t>Derivative [Line Items]</t>
  </si>
  <si>
    <t>Schedule of Settled Derivative Instruments [Table Text Block]</t>
  </si>
  <si>
    <t>The following table summarizes the derivatives that were settled during the twelve months ended August 31, 2015 (in thousands): Date Payment of Derivative Obligation Foreign Exchange on Derivative Obligation Recognize Settlement of Derivative Right net of Bank Fees Swap Derivative (Gain)Loss 23-Jul-15 $ 5,141 $ 2,929 $ (2,859 ) $ 50 31-Jul-15 1,343 670 (657 ) 11 31-Jul-15 4,029 2,011 (1,971 ) 21 6-Aug-15 4,944 3,181 (3,056 ) 70 $ 15,457 $ 8,791 $ (8,543 ) $ 152 (1) (1) Reclassified from accumulated other comprehensive income (loss) to other income (expense) for settlement of derivative instruments in the amount of $ 100,000 , net of tax.</t>
  </si>
  <si>
    <t>Schedule of Interest Rate Derivatives</t>
  </si>
  <si>
    <t xml:space="preserve">The following table summarizes agreements for which the Company has recorded cash flow hedge accounting transactions during the twelve months ended August 31, 2015 : Subsidiary Date Entered into Derivative Financial Counter-party Derivative Financial Instruments Initial Bank US$ loan Held with Floating Leg (swap counter-party) Fixed Rate for PSMT Subsidiary Settlement Dates Effective Period of swap Costa Rica 28-Aug-15 Citibank, N.A. ("Citi") Cross currency interest rate swap $ 7,500,000 Citibank, N.A. Variable rate 3-month Libor plus 2.50% 7.65 % 28th day of August, November, February, and May beginning on November 30, 2015 August 28, 2015 - August 28, 2020 Honduras 24-Mar-15 Citibank, N.A. ("Citi") Cross currency interest rate swap $ 8,500,000 Citibank, N.A. Variable rate 3-month Libor plus 3.25% 10.75 % 24th day of March, June, September, and December beginning on June 24, 2015 March 24,2015 - March 20, 2020 El Salvador 16-Dec-14 Bank of Nova Scotia ("Scotiabank") Interest rate swap $ 4,000,000 Bank of Nova Scotia Variable rate 30-day Libor plus 3.5% 4.78 % 29th day of each month beginning on December 29, 2014 December 01, 2014 - August 29, 2019 Colombia 10-Dec-14 Citibank, N.A. ("Citi") Cross currency interest rate swap $ 15,000,000 Citibank, N.A. Variable rate 3-month Libor plus 2.8% 8.25 % 4th day of March, June, Sept, Dec. beginning on March 4, 2015 December 4, 2014 - December 3, 2019 Panama 9-Dec-14 Bank of Nova Scotia ("Scotiabank") Interest rate swap $ 10,000,000 Bank of Nova Scotia Variable rate 30-day Libor plus 3.5% 5.159 % 28th day of each month beginning December 29, 2014 November 28, 2014 - November 29, 2019 Honduras 23-Oct-14 Citibank, N.A. ("Citi") Cross currency interest rate swap $ 5,000,000 Citibank, N.A. Variable rate 3-month Libor plus 3.5% 11.6 % 22nd day of January, April, July, and October beginning on January 22, 2015 October 22, 2014 - October 22, 2017 Panama 1-Aug-14 Bank of Nova Scotia ("Scotiabank") Interest rate swap $ 5,000,000 Bank of Nova Scotia Variable rate 30-day Libor plus 3.5% 4.89 % 21st day of each month beginning on September 22, 2014 August 21, 2014 - August 21, 2019 Panama 22-May-14 Bank of Nova Scotia ("Scotiabank") Interest rate swap $ 19,800,000 Bank of Nova Scotia Variable rate 30-day Libor plus 3.5% 4.98 % 4th day of each month beginning on June 4, 2014 May 5, 2014 - April 4, 2019 Panama 22-May-14 Bank of Nova Scotia ("Scotiabank") Interest rate swap $ 3,970,000 Bank of Nova Scotia Variable rate 30-day Libor plus 3.5% 4.98 % 4th day of each month beginning on June 4, 2014 May 5, 2014 - April 4, 2019 Colombia 11-Dec-12 Bank of Nova Scotia ("Scotiabank") Cross currency interest rate swap $ 8,000,000 Bank of Nova Scotia Variable rate 3-month Libor plus 0.7% 4.79 % March, June, September and December, beginning on March 5, 2013 December 5, 2012 - December 5, 2014 Settled on December 5, 2014 Colombia 21-Feb-12 Bank of Nova Scotia ("Scotiabank") Cross currency interest rate swap $ 8,000,000 Bank of Nova Scotia Variable rate 3-month Libor plus 0.6% 6.02 % February, May, August and November beginning on May 22, 2012 Settled on August 6, 2015 Colombia 21-Oct-11 Bank of Nova Scotia ("Scotiabank") Cross currency interest rate swap $ 2,000,000 Bank of Nova Scotia Variable rate 3-month Libor plus 0.7% 5.30 % January, April, July and October, beginning on October 29, 2011 Settled on July 31, 2015 Colombia 21-Oct-11 Bank of Nova Scotia ("Scotiabank") Cross currency interest rate swap $ 6,000,000 Bank of Nova Scotia Variable rate 3-month Libor plus 0.7% 5.45 % March, June, September and December, beginning on December 29, 2011 Settled on July 31, 2015 Colombia 5-May-11 Bank of Nova Scotia ("Scotiabank") Cross currency interest rate swap $ 8,000,000 Bank of Nova Scotia Variable rate 3-month Libor plus 0.7% 6.09 % January, April, July and October, beginning on July 5, 2011 Settled on July 23, 2015 </t>
  </si>
  <si>
    <t>Schedule of Notional Amounts of Outstanding Derivative Positions</t>
  </si>
  <si>
    <t>The following table summarizes these agreements as of August 31, 2015: Subsidiary Dates entered into Derivative Financial Counter-party Derivative Financial Instrument Notional Amount (in thousands) Settlement Date Effective Period of Forward Costa Rica 31-Aug-15 Citibank, N.A. Forward foreign exchange contracts $ 3,750 August 30, 2016 August 31, 2015-August 30, 2016</t>
  </si>
  <si>
    <t>Derivative Swaps [Member]</t>
  </si>
  <si>
    <t>Schedule of Cash Flow Hedging Instruments, Statements of Financial Performance and Financial Position, Location</t>
  </si>
  <si>
    <t>For the twelve-month periods ended August 31, 2015 , 2014 , and 2013 the Company included the gain or loss on the hedged items (that is, variable-rate borrowings) in the same line item—interest expense—as the offsetting gain or loss on the related interest rate swaps as follows (in thousands): Income Statement Classification Interest expense on Borrowings (1) Loss on Swaps (2) Interest expense Interest expense for the year ended August 31, 2015 $ 2,205 $ 2,827 $ 5,032 Interest expense for the year ended August 31, 2014 $ 674 $ 1,632 $ 2,306 Interest expense for the year ended August 31, 2013 $ 739 $ 1,821 $ 2,560 (1) This amount is representative of the interest expense recognized on the underlying hedged transactions. (2) This amount is representative of the interest expense recognized on the interest rate and cross-currency interest rate swaps designated as cash flow hedging instruments.</t>
  </si>
  <si>
    <t>The total notional balance of the Company’s pay-fixed/receive-variable interest rate swaps and cross-currency interest rate swaps was as follows (in thousands): Notional Amount as of August 31, Floating Rate Payer (Swap Counterparty) 2015 2014 Scotiabank $ 37,458 $ 52,200 Citibank N.A. 34,287 — Total $ 71,745 $ 52,200</t>
  </si>
  <si>
    <t>Schedule of Derivative Instruments in Statement of Financial Position, Fair Value</t>
  </si>
  <si>
    <t>The following table summarizes the fair value of interest rate swap and cross-currency interest rate swap derivative instruments that qualify for derivative hedge accounting (in thousands, except footnote data): August 31, 2015 August 31, 2014 Derivatives designated as cash flow hedging instruments Balance Sheet Location Fair Value Balance Sheet Location Fair Value Cross-currency interest rate swaps (1)(2) Prepaid expenses and other current assets (Cross-currency interest rate swaps) $ — Prepaid expenses and other current assets (Cross-currency interest rate swaps) $ 495 Cross-currency interest rate swaps (1)(2) Other non-current assets 4,129 Other non-current assets 970 Interest rate swaps (3) Other non-current assets — Other non-current assets 125 Interest rate swaps (3) Other long-term liabilities (387 ) Other long-term liabilities — Cross currency interest rate swap (4) Other long-term liabilities (1,312 ) Other long-term liabilities — Net fair value of derivatives designated as hedging instruments - assets (liability) (5) $ 2,430 $ 1,590 (1) The effective portion of the cross-currency interest rate swaps was recorded to Accumulated other comprehensive (income)/loss for $(2.8) million and $(917,000) net of tax as of August 31, 2015 and August 31, 2014 , respectively. (2) The Company has recorded a deferred tax liability amount with an offset to other comprehensive income of $(1.3) million and $(548,000) as of August 31, 2015 and August 31, 2014 , respectively, related to asset positions of cross-currency interest rate swaps. However, the equity effect of this deferred tax liability is offset by the full valuation allowance provided for the net deferred tax asset recorded for this subsidiary. (3) The effective portion of the interest rate swaps was recorded to Accumulated other comprehensive loss for $289,000 and $(94,000) net of tax as of August 31, 2015 and August 31, 2014 , respectively. The Company has recorded a deferred tax (liability)/asset amount with an offset to other comprehensive income of $98,000 and $(31,000) as of August 31, 2015 and August 31, 2014 , respectively. (4) The effective portion of the cross-currency interest rate swaps was recorded to Accumulated other comprehensive (income)/loss for $830,000 and $0 net of tax as of August 31, 2015 and August 31, 2014 , respectively. The Company has recorded a deferred tax asset amount with an offset to other comprehensive income - tax of $482,000 and $0 as of August 31, 2015 and August 31, 2014 , respectively. (5) Derivatives listed on the above table were designated as cash flow hedging instruments.</t>
  </si>
  <si>
    <t>Forward Foreign Exchange Contracts [Member]</t>
  </si>
  <si>
    <t>For the twelve-month periods ended August 31, 2015, 2014 and 2013 , the Company included in its consolidated statements of income the forward derivative (gain) or loss on the non-deliverable forward foreign-exchange contracts as follows (in thousands): Twelve Months Ended August 31, Income Statement Classification 2015 2014 2013 Other income (expense), net $ 6,533 $ (463 ) $ (580 )</t>
  </si>
  <si>
    <t>The following table summarizes the fair value of foreign currency forward contracts that do not qualify for derivative hedge accounting (in thousands): August 31, 2015 August 31, 2014 Derivatives designated as fair value hedging instruments Balance Sheet Location Fair Value Balance Sheet Location Fair Value Foreign currency forward contracts Other accrued expenses $ (66 ) Other accrued expenses $ (14 ) Net fair value of derivatives designated as hedging instruments that do not qualify for hedge accounting $ (66 ) $ (14 )</t>
  </si>
  <si>
    <t>UNCONSOLIDATED AFFILIATES (Tables)</t>
  </si>
  <si>
    <t>Schedule of Variable Interest Entities Maximum Loss Exposure</t>
  </si>
  <si>
    <t>The table below summarizes the Company’s interest in these VIEs and the Company’s maximum exposure to loss as a result of its involvement with these VIEs as of August 31, 2015 (in thousands): Entity Initial Investment Additional Contributions Net Loss Inception to Date Company’s Variable Interest in Entity Commitment to Future Additional Contributions (1) Company’s Maximum Exposure to Loss in Entity (2) GolfPark Plaza, S.A. $ 4,616 $ 2,283 $ (15 ) $ 6,884 $ 217 $ 7,101 Plaza Price Alajuela PPA, S.A. 2,193 1,236 4 3,433 785 4,218 Total $ 6,809 $ 3,519 $ (11 ) $ 10,317 $ 1,002 $ 11,319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t>
  </si>
  <si>
    <t>Schedule of Variable Interest Entities Financial Information</t>
  </si>
  <si>
    <t>The summarized financial information of the unconsolidated affiliates is as follows (in thousands): August 31, 2015 August 31, 2014 Current assets $ 432 $ 803 Noncurrent assets 12,157 8,900 Current liabilities 1,120 1,126 Noncurrent liabilities 11 13 Years Ended August 31, 2015 2014 2013 Net income (loss) $ 94 $ 18 $ (8 )</t>
  </si>
  <si>
    <t>SEGMENTS (Tables)</t>
  </si>
  <si>
    <t>Schedule of Error Corrections and Prior Period Adjustments [Table Text Block]</t>
  </si>
  <si>
    <t>Schedule of Segment Reporting Information, by Segment [Table Text Block]</t>
  </si>
  <si>
    <t xml:space="preserve"> United States Operations Central American Operations Caribbean Operations Colombia Operations Reconciling Items (1) Total Year ended August 31, 2015 Revenue from external customers $ 33,320 $ 1,625,567 $ 821,047 $ 322,669 $ — $ 2,802,603 Intersegment revenues 1,107,592 — 5,626 — (1,113,218 ) — Depreciation and amortization 2,733 15,115 9,605 6,992 — 34,445 Operating income 26,728 130,763 49,351 (1,488 ) (58,988 ) 146,366 Interest income from external sources 79 811 114 54 — 1,058 Interest income from intersegment sources 3,142 282 556 — (3,980 ) — Interest expense from external sources 5 4,147 607 1,681 — 6,440 Interest expense from intersegment sources 126 1,204 1,966 684 (3,980 ) — Provision for income taxes 15,548 24,618 6,787 613 — 47,566 Net income 11,490 102,397 41,626 (7,401 ) (58,988 ) 89,124 Long-lived assets (other than deferred tax assets) 15,391 255,576 107,746 105,290 — 484,003 Goodwill — 31,211 4,660 — — 35,871 Investment in unconsolidated affiliates — 10,317 — — — 10,317 Total assets 89,167 491,548 239,311 171,666 — 991,692 Capital expenditures, net 1,655 54,735 10,619 24,172 — 91,181 United States Operations Central American Operations Caribbean Operations Colombia Operations Reconciling Items (1) Total Year ended August 31, 2014 Revenue from external customers $ 31,279 $ 1,503,446 $ 785,225 $ 197,617 $ — $ 2,517,567 Intersegment revenues 959,297 — 5,265 — (964,562 ) — Depreciation and amortization 2,238 12,992 9,062 4,183 — 28,475 Operating income 22,191 119,101 45,343 4,881 (54,809 ) 136,707 Interest income from external sources 18 631 159 45 — 853 Interest income from intersegment sources 2,603 325 561 — (3,489 ) — Interest expense from external sources 34 2,530 712 1,019 — 4,295 Interest expense from intersegment sources 120 1,054 2,014 301 (3,489 ) — Provision for income taxes 12,739 21,542 6,701 390 — 41,372 Net income 9,360 96,204 38,534 3,597 (54,809 ) 92,886 Long-lived assets (other than deferred tax assets) 16,584 236,663 108,409 131,300 — 492,956 Goodwill — 31,383 4,725 — — 36,108 Investment in unconsolidated affiliates — 8,863 — — — 8,863 Total assets 91,175 457,395 223,251 166,249 — 938,070 Capital expenditures, net 7,627 35,802 9,534 68,177 — 121,140 United States Operations Central American Operations Caribbean Operations Colombia Operations Reconciling Items (1) Total Year ended August 31, 2013 Revenue from external customers $ 23,059 $ 1,387,290 $ 734,352 $ 155,111 $ — $ 2,299,812 Intersegment revenues 877,337 99 4,721 — (882,157 ) — Depreciation and amortization 2,121 10,390 8,870 3,063 — 24,444 Operating income 30,701 106,837 37,667 1,688 (49,847 ) 127,046 Interest income from external sources 163 1,055 95 22 — 1,335 Interest income from intersegment sources 2,841 410 556 — (3,807 ) — Interest expense from external sources 8 1,841 1,072 1,295 — 4,216 Interest expense from intersegment sources 141 403 2,605 658 (3,807 ) — Provision for income taxes 11,011 21,748 6,010 173 — 38,942 Net income 19,769 84,391 30,702 (750 ) (49,847 ) 84,265 Long-lived assets (other than deferred tax assets) 19,213 208,248 108,852 66,440 — 402,753 Goodwill — 31,474 4,890 — — 36,364 Investment in unconsolidated affiliates — 8,104 — — — 8,104 Total assets 103,844 420,704 203,882 97,609 — 826,039 Capital expenditures, net 3,456 40,862 7,407 18,202 — 69,927 (1) The reconciling items reflect the amount eliminated on consolidation of intersegment transactions.</t>
  </si>
  <si>
    <t>QUARTERLY FINANCIAL INFORMATION (Tables)</t>
  </si>
  <si>
    <t>Schedule of Quarterly Financial Information</t>
  </si>
  <si>
    <t>Summarized quarterly financial information for fiscal years 2015, 2014 and 2013 is as follows (in thousands, except per share data): Fiscal Year 2015 Three Months Ended, Year Ended, Nov 30, 2014 Feb 28, 2015 May 31, 2015 Aug 31, 2015 Aug 31, 2015 Total net warehouse club and export sales 644,846 738,349 684,780 686,436 2,754,411 Total cost of goods sold 547,055 631,810 587,860 586,114 2,352,839 Net income from continuing operations 20,647 24,835 21,195 22,447 89,124 Net income 20,647 24,835 21,195 22,447 89,124 Basic net income per share 0.68 0.82 0.70 0.75 2.95 Diluted net income per share 0.68 0.82 0.70 0.75 2.95 Fiscal Year 2014 Three Months Ended, Year Ended, Nov 30, 2013 Feb 28, 2014 May 31, 2014 Aug 31, 2014 Aug 31, 2014 Total net warehouse club and export sales 595,415 663,931 604,462 611,785 2,475,593 Total cost of goods sold 509,728 568,075 515,930 519,931 2,113,664 Net income from continuing operations 21,432 28,278 21,320 21,856 92,886 Net income 21,432 28,278 21,320 21,856 92,886 Basic net income per share 0.71 0.93 0.70 0.73 3.07 Diluted net income per share 0.71 0.93 0.70 0.73 3.07 Fiscal Year 2013 (1) Three Months Ended, Year Ended, Nov 30, 2012 Feb 28, 2013 May 31, 2013 Aug 31, 2013 Aug 31, 2013 Total net warehouse club and export sales 526,672 598,178 562,039 575,436 2,262,325 Total cost of goods sold 447,779 510,711 481,634 489,304 1,929,428 Net income from continuing operations 20,005 24,882 18,539 20,839 84,265 Net income 20,005 24,882 18,539 20,839 84,265 Basic net income per share 0.66 0.82 0.61 0.69 2.78 Diluted net income per share 0.66 0.82 0.61 0.69 2.78</t>
  </si>
  <si>
    <t>COMPANY OVERVIEW AND BASIS OF PRESENTATION (Details)</t>
  </si>
  <si>
    <t>Aug. 31, 2015ClubTerritoryCountry</t>
  </si>
  <si>
    <t>Company Overview [Line Items]</t>
  </si>
  <si>
    <t>Number of Stores</t>
  </si>
  <si>
    <t>Number of countries | Country</t>
  </si>
  <si>
    <t>Equity Method Investment, Ownership Percentage</t>
  </si>
  <si>
    <t>100.00%</t>
  </si>
  <si>
    <t>Foreign Countries</t>
  </si>
  <si>
    <t>Number of countries</t>
  </si>
  <si>
    <t>COSTA RICA</t>
  </si>
  <si>
    <t>COLOMBIA</t>
  </si>
  <si>
    <t>PANAMA</t>
  </si>
  <si>
    <t>TRINIDAD AND TOBAGO</t>
  </si>
  <si>
    <t>Guatemala</t>
  </si>
  <si>
    <t>HONDURAS</t>
  </si>
  <si>
    <t>Dominican Republic</t>
  </si>
  <si>
    <t>EL SALVADOR</t>
  </si>
  <si>
    <t>Aruba</t>
  </si>
  <si>
    <t>BARBADOS</t>
  </si>
  <si>
    <t>JAMAICA</t>
  </si>
  <si>
    <t>Nicaragua</t>
  </si>
  <si>
    <t>Domestic Territories</t>
  </si>
  <si>
    <t>Number of countries | Territory</t>
  </si>
  <si>
    <t>United States Virgin Islands</t>
  </si>
  <si>
    <t>COMPANY OVERVIEW AND BASIS OF PRESENTATION Reclassifications and Prior Period Adjusments (Details) - USD ($) $ in Thousands</t>
  </si>
  <si>
    <t>Aug. 31, 2012</t>
  </si>
  <si>
    <t>Error Corrections and Prior Period Adjustments Restatement [Line Items]</t>
  </si>
  <si>
    <t>Other long-term liabilities (includes $0 and $14 for the fair value of derivative instruments and $372 and $589 for the defined benefit plan as of August 31, 2014 and August 31, 2013, respectively)</t>
  </si>
  <si>
    <t>Prepaid Expense and Other Assets, Current</t>
  </si>
  <si>
    <t>Other Assets, Noncurrent</t>
  </si>
  <si>
    <t>Accounts Payable, Current</t>
  </si>
  <si>
    <t>Long-term debt, net of current portion</t>
  </si>
  <si>
    <t>Scenario, Previously Reported [Member]</t>
  </si>
  <si>
    <t>Scenario, Adjustment [Member]</t>
  </si>
  <si>
    <t>Pension and Other Postretirement and Postemployment Benefit Plans, Liabilities</t>
  </si>
  <si>
    <t>Scenario, Actual [Member]</t>
  </si>
  <si>
    <t>SUMMARY OF SIGNIFICANT ACCOUNTING POLICIES Summary of Real Estate Joint Ventures, Variable Interest (Details)</t>
  </si>
  <si>
    <t>Schedule of Equity Method Investments [Line Items]</t>
  </si>
  <si>
    <t>PANAMA | GolfPark Plaza, S.A [Member]</t>
  </si>
  <si>
    <t>50.00%</t>
  </si>
  <si>
    <t>COSTA RICA | Price Plaza Alajuela PPA, S.A [Member]</t>
  </si>
  <si>
    <t>SUMMARY OF SIGNIFICANT ACCOUNTING POLICIES Restricted Cash (Details) - USD ($) $ in Thousands</t>
  </si>
  <si>
    <t>Cash and Cash Equivalents [Line Items]</t>
  </si>
  <si>
    <t>Restricted Cash and Cash Equivalents</t>
  </si>
  <si>
    <t>Federalregulatoryrequirements [Member]</t>
  </si>
  <si>
    <t>Land [Member]</t>
  </si>
  <si>
    <t>Loans [Member] | Banco del Pais [Member]</t>
  </si>
  <si>
    <t>Loans [Member] | Citibank and Scotiabank [Member]</t>
  </si>
  <si>
    <t>(2) The other restricted cash consists mainly of cash deposits held within banking institutions in compliance with federal regulatory requirements in Costa Rica and Panama.</t>
  </si>
  <si>
    <t>(1) Restricted cash for loans released during fiscal year 2015 due to payment of loans.</t>
  </si>
  <si>
    <t>SUMMARY OF SIGNIFICANT ACCOUNTING POLICIES Value Added Tax Receivable (Details) - USD ($)</t>
  </si>
  <si>
    <t>Value Added Tax Receivable, Current</t>
  </si>
  <si>
    <t>Value Added Tax Receivable, Noncurrent</t>
  </si>
  <si>
    <t>Income Taxes Receivable, Current</t>
  </si>
  <si>
    <t>Income Taxes Receivable, Noncurrent</t>
  </si>
  <si>
    <t>Income Taxes Receivable</t>
  </si>
  <si>
    <t>Country with no defined process for refunds [Member] | UNKNOWN COUNTRY</t>
  </si>
  <si>
    <t>Country that does not allow a refund or offset excess income tax against other taxes [Member] | UNKNOWN COUNTRY</t>
  </si>
  <si>
    <t>Deferred Tax Assets, Net</t>
  </si>
  <si>
    <t>SUMMARY OF SIGNIFICANT ACCOUNTING POLICIES Balance Sheet Location, Fair Value (Details) - USD ($) $ in Thousands</t>
  </si>
  <si>
    <t>Portion at Fair Value Measurement [Member]</t>
  </si>
  <si>
    <t>Fair Value, Balance Sheet Grouping, Financial Statement Captions [Line Items]</t>
  </si>
  <si>
    <t>Long-term debt, including current portion</t>
  </si>
  <si>
    <t>Reported Value Measurement [Member]</t>
  </si>
  <si>
    <t>(1) The Company has disclosed the fair value of long-term debt, including debt for which it has entered into cross-currency interest rate swaps, using the derivative obligation as of August 31, 2015 to estimate the fair value of long-term debt, which includes the effects that the cross-currency interest rate swaps have had on the fair value of long-term debt.</t>
  </si>
  <si>
    <t>SUMMARY OF SIGNIFICANT ACCOUNTING POLICIES Fair Value Hierarchy (Details) - USD ($) $ in Thousands</t>
  </si>
  <si>
    <t>Fair Value, Assets and Liabilities Measured on Recurring and Nonrecurring Basis [Line Items]</t>
  </si>
  <si>
    <t>Long-term Debt</t>
  </si>
  <si>
    <t>Fair Value, Measurements, Recurring [Member]</t>
  </si>
  <si>
    <t>Derivative Assets (Liabilities), at Fair Value, Net</t>
  </si>
  <si>
    <t>Fair Value, Measurements, Recurring [Member] | Fair Value, Inputs, Level 1 [Member]</t>
  </si>
  <si>
    <t>Fair Value, Measurements, Recurring [Member] | Fair Value, Inputs, Level 2 [Member]</t>
  </si>
  <si>
    <t>Fair Value, Measurements, Recurring [Member] | Fair Value, Inputs, Level 3 [Member]</t>
  </si>
  <si>
    <t>Cross Currency Interest Rate Contract [Member] | Fair Value, Measurements, Recurring [Member]</t>
  </si>
  <si>
    <t>Derivative Asset, Current</t>
  </si>
  <si>
    <t>Derivative Asset, Noncurrent</t>
  </si>
  <si>
    <t>Cross Currency Interest Rate Contract [Member] | Fair Value, Measurements, Recurring [Member] | Fair Value, Inputs, Level 1 [Member]</t>
  </si>
  <si>
    <t>Cross Currency Interest Rate Contract [Member] | Fair Value, Measurements, Recurring [Member] | Fair Value, Inputs, Level 2 [Member]</t>
  </si>
  <si>
    <t>Derivative Liability, Noncurrent</t>
  </si>
  <si>
    <t>[6]</t>
  </si>
  <si>
    <t>Cross Currency Interest Rate Contract [Member] | Fair Value, Measurements, Recurring [Member] | Fair Value, Inputs, Level 3 [Member]</t>
  </si>
  <si>
    <t>Interest Rate Swap [Member] | Fair Value, Measurements, Recurring [Member] | Fair Value, Inputs, Level 2 [Member]</t>
  </si>
  <si>
    <t>[7]</t>
  </si>
  <si>
    <t>Forward Foreign Exchange Contracts [Member] | Fair Value, Measurements, Recurring [Member]</t>
  </si>
  <si>
    <t>[8]</t>
  </si>
  <si>
    <t>Forward Foreign Exchange Contracts [Member] | Fair Value, Measurements, Recurring [Member] | Fair Value, Inputs, Level 1 [Member]</t>
  </si>
  <si>
    <t>Forward Foreign Exchange Contracts [Member] | Fair Value, Measurements, Recurring [Member] | Fair Value, Inputs, Level 2 [Member]</t>
  </si>
  <si>
    <t>Forward Foreign Exchange Contracts [Member] | Fair Value, Measurements, Recurring [Member] | Fair Value, Inputs, Level 3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3 [Member]</t>
  </si>
  <si>
    <t>Scotiabank [Member] | Repayments of long-term debt [Member] | COLOMBIA</t>
  </si>
  <si>
    <t>[9]</t>
  </si>
  <si>
    <t>No cash assets were assigned as collateral for this total and the carrying amount on non-cash assets assigned as collateral for this total was $104.1 million.</t>
  </si>
  <si>
    <t>(1) The carrying amount on cash assets assigned as collateral for this total was $24.6 million and the carrying amount on non-cash assets assigned as collateral for this total was $84.2 million.</t>
  </si>
  <si>
    <t>(5) Derivatives listed on the above table were designated as cash flow hedging instruments.</t>
  </si>
  <si>
    <t>(1) The effective portion of the cross-currency interest rate swaps was recorded to Accumulated other comprehensive (income)/loss for $(2.8) million and $(917,000) net of tax as of August 31, 2015 and August 31, 2014, respectively.</t>
  </si>
  <si>
    <t>(2) The Company has recorded a deferred tax liability amount with an offset to other comprehensive income of $(1.3) million and $(548,000) as of August 31, 2015 and August 31, 2014, respectively, related to asset positions of cross-currency interest rate swaps. However, the equity effect of this deferred tax liability is offset by the full valuation allowance provided for the net deferred tax asset recorded for this subsidiary.</t>
  </si>
  <si>
    <t>respectively. (4) The effective portion of the cross-currency interest rate swaps was recorded to Accumulated other comprehensive (income)/loss for $830,000 and $0 net of tax as of August 31, 2015 and August 31, 2014, respectively. The Company has recorded a deferred tax asset amount with an offset to other comprehensive income - tax of $482,000 and $0 as of August 31, 2015 and August 31, 2014, respectively.</t>
  </si>
  <si>
    <t>(3) The effective portion of the interest rate swaps was recorded to Accumulated other comprehensive loss for $289,000 and $(94,000) net of tax as of August 31, 2015 and August 31, 2014, respectively. The Company has recorded a deferred tax (liability)/asset amount with an offset to other comprehensive income of $98,000 and $(31,000) as of August 31, 2015 and August 31, 2014, respectively.</t>
  </si>
  <si>
    <t>Derivatives listed on the above table were designated as cash flow hedging instruments.</t>
  </si>
  <si>
    <t>(3) Represents pay down of $16.0 million of Scotiabank &amp; Trust (Cayman) Ltd. loans on March 14, 2011 and pay down of $8.0 million under an amended Scotiabank and Trust (Cayman) Ltd loan entered into on January 31, 2012. Pay downs of loans were made through a derivative agreement, See Note 12.</t>
  </si>
  <si>
    <t>SUMMARY OF SIGNIFICANT ACCOUNTING POLICIES Goodwill (Details) - USD ($) $ in Thousands</t>
  </si>
  <si>
    <t>Goodwill, Translation Adjustments</t>
  </si>
  <si>
    <t>SUMMARY OF SIGNIFICANT ACCOUNTING POLICIES Foreign Currency Translation (Details) - USD ($) $ in Thousands</t>
  </si>
  <si>
    <t>Accounting Policies [Line Items]</t>
  </si>
  <si>
    <t>Foreign Currency Gain (Loss)</t>
  </si>
  <si>
    <t>SUMMARY OF SIGNIFICANT ACCOUNTING POLICIES Revenue Recognition (Details)</t>
  </si>
  <si>
    <t>Aug. 31, 2015USD ($)</t>
  </si>
  <si>
    <t>Accounting Policies [Abstract]</t>
  </si>
  <si>
    <t>Platinum membership rebate</t>
  </si>
  <si>
    <t>2.00%</t>
  </si>
  <si>
    <t>Maximum Platinum Membership Rebate</t>
  </si>
  <si>
    <t>SUMMARY OF SIGNIFICANT ACCOUNTING POLICIES Insurance Reimbursements (Details) - USD ($)</t>
  </si>
  <si>
    <t>3 Months Ended</t>
  </si>
  <si>
    <t>Nov. 30, 2015</t>
  </si>
  <si>
    <t>Assets Disposed of by Method Other than Sale, in Period of Disposition, Gain (Loss) on Disposition</t>
  </si>
  <si>
    <t>Proceeds from Insurance Settlement, Investing Activities</t>
  </si>
  <si>
    <t>Insurance Settlements Receivable</t>
  </si>
  <si>
    <t>Insurance Claims [Member]</t>
  </si>
  <si>
    <t>Claim for business interruption [Member]</t>
  </si>
  <si>
    <t>Insurance Claim Filed for business interruption</t>
  </si>
  <si>
    <t>Selling, General and Administrative Expenses [Member]</t>
  </si>
  <si>
    <t>Costs incurred from fire damage</t>
  </si>
  <si>
    <t>Cost of Sales [Member]</t>
  </si>
  <si>
    <t>Initial Insurance Receivable [Member]</t>
  </si>
  <si>
    <t>SUMMARY OF SIGNIFICANT ACCOUNTING POLICIES Income Taxes (Details) - USD ($)</t>
  </si>
  <si>
    <t>Payments under appeal [Member]</t>
  </si>
  <si>
    <t>Payments for Other Taxes</t>
  </si>
  <si>
    <t>Tax contingencies [Member]</t>
  </si>
  <si>
    <t>Provisional assessments</t>
  </si>
  <si>
    <t>Tax contingencies [Member] | Withholding taxes [Member]</t>
  </si>
  <si>
    <t>PROPERTY AND EQUIPMENT, NET (Details) - USD ($)</t>
  </si>
  <si>
    <t>9 Months Ended</t>
  </si>
  <si>
    <t>May. 31, 2015</t>
  </si>
  <si>
    <t>Property and equipment, historical cost</t>
  </si>
  <si>
    <t>Less: accumulated Depreciation</t>
  </si>
  <si>
    <t>Property and equipment, net</t>
  </si>
  <si>
    <t>Depreciation and Amortization Expense</t>
  </si>
  <si>
    <t>Depreciation and amortization expense</t>
  </si>
  <si>
    <t>Capitalized interest at period end</t>
  </si>
  <si>
    <t>Capitalized interest during period</t>
  </si>
  <si>
    <t>Accrued Liabilities, Current</t>
  </si>
  <si>
    <t>Building improvements</t>
  </si>
  <si>
    <t>Property and Equipment</t>
  </si>
  <si>
    <t>Property and equipment, useful life</t>
  </si>
  <si>
    <t>10 years</t>
  </si>
  <si>
    <t>Fixtures and equipment</t>
  </si>
  <si>
    <t>3 years</t>
  </si>
  <si>
    <t>Construction in progress</t>
  </si>
  <si>
    <t>Maximum [Member] | Building improvements</t>
  </si>
  <si>
    <t>15 years</t>
  </si>
  <si>
    <t>25 years</t>
  </si>
  <si>
    <t>PROPERTY AND EQUIPMENT, NET Disposals (Details) - USD ($) $ in Thousands</t>
  </si>
  <si>
    <t>Significant Acquisitions and Disposals [Line Items]</t>
  </si>
  <si>
    <t>Significant Acquisitions and Disposals, Property, Plant and Equipment, Gross</t>
  </si>
  <si>
    <t>Significant Acquisitions and Disposals, Accumulated Depreciation, Impairement, Depletion and Amortization, Property, Plant and Equipment</t>
  </si>
  <si>
    <t>Proceeds from disposal</t>
  </si>
  <si>
    <t>Gain (Loss) recognized</t>
  </si>
  <si>
    <t>EARNINGS PER SHARE (Details) - USD ($) $ / shares in Units, shares in Thousands, $ in Thousands</t>
  </si>
  <si>
    <t>Nov. 30, 2014</t>
  </si>
  <si>
    <t>May. 31, 2014</t>
  </si>
  <si>
    <t>Feb. 28, 2014</t>
  </si>
  <si>
    <t>Nov. 30, 2013</t>
  </si>
  <si>
    <t>May. 31, 2013</t>
  </si>
  <si>
    <t>Feb. 28, 2013</t>
  </si>
  <si>
    <t>Nov. 30, 2012</t>
  </si>
  <si>
    <t>Net income from continuing operations</t>
  </si>
  <si>
    <t>Undistributed Earnings (Loss) Allocated to Participating Securities, Basic</t>
  </si>
  <si>
    <t>Net earnings available to common stockholders from continuing operations</t>
  </si>
  <si>
    <t>Basic weighted average shares outstanding</t>
  </si>
  <si>
    <t>Add dilutive effect of stock options and restricted stock units (two-class method)</t>
  </si>
  <si>
    <t>Diluted average shares outstanding</t>
  </si>
  <si>
    <t>Basic income per share from continuing operations</t>
  </si>
  <si>
    <t>Diluted income per share from continuing operations</t>
  </si>
  <si>
    <t>STOCKHOLDERS EQUITY Dividends (Details) - $ / shares</t>
  </si>
  <si>
    <t>Feb. 04, 2015</t>
  </si>
  <si>
    <t>Jan. 23, 2014</t>
  </si>
  <si>
    <t>Nov. 27, 2012</t>
  </si>
  <si>
    <t>Dividends [Abstract]</t>
  </si>
  <si>
    <t>Declared Amount (dollars per share)</t>
  </si>
  <si>
    <t>Payment Amount (dollars per share)</t>
  </si>
  <si>
    <t>STOCKHOLDERS EQUITY Comprehensive Income (Loss) (Details) - USD ($)</t>
  </si>
  <si>
    <t>Other Comprehensive Income or Los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Foreign currency translation differences for foreign operations</t>
  </si>
  <si>
    <t>Other Comprehensive Income (Loss), before Reclassifications, Net of Tax</t>
  </si>
  <si>
    <t>Other Comprehensive Income (Loss), Reclassification Adjustment From AOCI, net of Tax</t>
  </si>
  <si>
    <t>Fair value and obligation changes on derivatives [Member]</t>
  </si>
  <si>
    <t>STOCKHOLDERS EQUITY Retained Earnings not available for Distribution (Details) - USD ($) $ in Thousands</t>
  </si>
  <si>
    <t>Retained Earnings [Abstract]</t>
  </si>
  <si>
    <t>Retained Earnings, Appropriated</t>
  </si>
  <si>
    <t>RETIREMENT PLAN Defined Contribution Plan (Details)</t>
  </si>
  <si>
    <t>Aug. 31, 2015USD ($)d</t>
  </si>
  <si>
    <t>Aug. 31, 2014USD ($)</t>
  </si>
  <si>
    <t>Aug. 31, 2013USD ($)</t>
  </si>
  <si>
    <t>Defined Contribution Pension and Other Postretirement Plans Disclosure [Abstract]</t>
  </si>
  <si>
    <t>MinimumNumberOfDaysOfEmploymentToQualifyForRetirementPlan | d</t>
  </si>
  <si>
    <t>Maximum contribution rate of annual eligible earnings to be matched under 401(k) plans</t>
  </si>
  <si>
    <t>4.00%</t>
  </si>
  <si>
    <t>Defined Benefit Plan, Change in Benefit Obligation [Roll Forward]</t>
  </si>
  <si>
    <t>Other Long-Term Liability, Start of Period</t>
  </si>
  <si>
    <t>Other Long-Term Liability, End of Period</t>
  </si>
  <si>
    <t>Accumulated Other Comprehensive Loss, End of Period</t>
  </si>
  <si>
    <t>Deferred tax asset on defined benefit plan</t>
  </si>
  <si>
    <t>Discount rate</t>
  </si>
  <si>
    <t>1.50%</t>
  </si>
  <si>
    <t>Future salary escalation</t>
  </si>
  <si>
    <t>5.00%</t>
  </si>
  <si>
    <t>Percentage of employees assumed to withdraw from Company without a benefit (“turnover”)</t>
  </si>
  <si>
    <t>17.00%</t>
  </si>
  <si>
    <t>Percentage of employees assumed to withdraw from Company with a benefit (“disability”)</t>
  </si>
  <si>
    <t>0.50%</t>
  </si>
  <si>
    <t>Other Liabilities [Member]</t>
  </si>
  <si>
    <t>Service cost</t>
  </si>
  <si>
    <t>Interest cost</t>
  </si>
  <si>
    <t>Prior service cost (including amortization)</t>
  </si>
  <si>
    <t>Actuarial gains (losses)</t>
  </si>
  <si>
    <t xml:space="preserve"> </t>
  </si>
  <si>
    <t>Operating Expense [Member]</t>
  </si>
  <si>
    <t>United States Employees [Domain]</t>
  </si>
  <si>
    <t>Defined Contribution Plan, Cost Recognized</t>
  </si>
  <si>
    <t>Foreign Employees [Domain]</t>
  </si>
  <si>
    <t>Defined Benefit Plan Disclosure [Line Items]</t>
  </si>
  <si>
    <t>Postemployment Benefits Liability</t>
  </si>
  <si>
    <t>Pension and Other Postretirement Defined Benefit Plans, Liabilities, Noncurrent</t>
  </si>
  <si>
    <t>Defined Contribution Plan, Restricted cash held</t>
  </si>
  <si>
    <t>Pension Plan [Member]</t>
  </si>
  <si>
    <t>Defined Benefit Plan, Accumulated Other Comprehensive Income (Loss), after Tax</t>
  </si>
  <si>
    <t>Defined Benefit Plan, Net Periodic Benefit Cost</t>
  </si>
  <si>
    <t>Maximum [Member]</t>
  </si>
  <si>
    <t>10.80%</t>
  </si>
  <si>
    <t>5.50%</t>
  </si>
  <si>
    <t>19.50%</t>
  </si>
  <si>
    <t>11.40%</t>
  </si>
  <si>
    <t>Minimum [Member]</t>
  </si>
  <si>
    <t>3.00%</t>
  </si>
  <si>
    <t>3.50%</t>
  </si>
  <si>
    <t>(1) With some locations, local statutes require the applicable Company subsidiary to deposit cash in its own name with designated fund managers. The funds earn interest which the Company recognizes as interest income.</t>
  </si>
  <si>
    <t>STOCK BASED COMPENSATION Stock compensation expense (Details) - USD ($) $ / shares in Units, $ in Thousands</t>
  </si>
  <si>
    <t>Oct. 31, 2014</t>
  </si>
  <si>
    <t>Share-based Compensation Arrangement by Share-based Payment Award [Line Items]</t>
  </si>
  <si>
    <t>Options granted to directors</t>
  </si>
  <si>
    <t>Restricted stock awards</t>
  </si>
  <si>
    <t>Restricted stock units</t>
  </si>
  <si>
    <t>Stock-based compensation expense</t>
  </si>
  <si>
    <t>Remaining unrecognized compensation cost (in thousands)</t>
  </si>
  <si>
    <t>Weighted average period of time over which this cost will be recognized (years)</t>
  </si>
  <si>
    <t>5 years</t>
  </si>
  <si>
    <t>6 years</t>
  </si>
  <si>
    <t>7 years</t>
  </si>
  <si>
    <t>Excess tax benefit (deficiency) on stock-based compensation (in thousands)</t>
  </si>
  <si>
    <t>Restricted stock awards and units granted</t>
  </si>
  <si>
    <t>Restricted stock awards and units vested</t>
  </si>
  <si>
    <t>Restricted stock awards and units forfeited</t>
  </si>
  <si>
    <t>Share-based Compensation Arrangement by Share-based Payment Award, Equity Instruments Other than Options, Vested in Period, Total Fair Value</t>
  </si>
  <si>
    <t>Treasury Stock, Shares, Acquired</t>
  </si>
  <si>
    <t>Treasury Stock, Value, Acquired, Cost Method</t>
  </si>
  <si>
    <t>Stock Issued During Period, Shares, Treasury Stock Reissued</t>
  </si>
  <si>
    <t>Share-based Compensation Arrangement by Share-based Payment Award, Options, Outstanding, Number</t>
  </si>
  <si>
    <t>Share-based Compensation Arrangement by Share-based Payment Award, Equity Instruments Other than Options, Nonvested [Roll Forward]</t>
  </si>
  <si>
    <t>Grants outstanding at beginning of period</t>
  </si>
  <si>
    <t>Granted</t>
  </si>
  <si>
    <t>Forfeited</t>
  </si>
  <si>
    <t>Vested</t>
  </si>
  <si>
    <t>Grants outstanding at end of period</t>
  </si>
  <si>
    <t>2013 Equity Incentive Award Plan [Member]</t>
  </si>
  <si>
    <t>Share-based Compensation Arrangement by Share-based Payment Award, Number of Shares Authorized</t>
  </si>
  <si>
    <t>Common Stock, Capital Shares Reserved for Future Issuance</t>
  </si>
  <si>
    <t>COMMITMENTS AND CONTINGENCIES (Details) - USD ($)</t>
  </si>
  <si>
    <t>Loss Contingencies [Line Items]</t>
  </si>
  <si>
    <t>Accrual for Taxes Other than Income Taxes, Current</t>
  </si>
  <si>
    <t>Contractual Obligation</t>
  </si>
  <si>
    <t>Purchase Options, Land</t>
  </si>
  <si>
    <t>Land under Purchase Options, Not Recorded</t>
  </si>
  <si>
    <t>Distribution Center Services in Mexico [Member]</t>
  </si>
  <si>
    <t>Long-term Purchase Commitment, Time Period</t>
  </si>
  <si>
    <t>Purchase Commitment, Remaining Minimum Amount Committed</t>
  </si>
  <si>
    <t>INCOME TAXES - Income by Jurisdiction (Details) - USD ($) $ in Thousands</t>
  </si>
  <si>
    <t>United States</t>
  </si>
  <si>
    <t>Foreign</t>
  </si>
  <si>
    <t>INCOME TAXES - Components of Tax Expense (Details) - USD ($) $ in Thousands</t>
  </si>
  <si>
    <t>Current:</t>
  </si>
  <si>
    <t>U.S.</t>
  </si>
  <si>
    <t>Deferred:</t>
  </si>
  <si>
    <t>Valuation allowance charge (release)</t>
  </si>
  <si>
    <t>INCOME TAXES - Tax Rate Reconciliation (Details)</t>
  </si>
  <si>
    <t>Reconciliation of Income Tax Rate</t>
  </si>
  <si>
    <t>Federal tax provision at statutory rates</t>
  </si>
  <si>
    <t>35.00%</t>
  </si>
  <si>
    <t>State taxes, net of federal benefit</t>
  </si>
  <si>
    <t>0.40%</t>
  </si>
  <si>
    <t>0.30%</t>
  </si>
  <si>
    <t>Differences in foreign tax rates</t>
  </si>
  <si>
    <t>(4.20%)</t>
  </si>
  <si>
    <t>(5.20%)</t>
  </si>
  <si>
    <t>(3.70%)</t>
  </si>
  <si>
    <t>Permanent items and other adjustments</t>
  </si>
  <si>
    <t>2.30%</t>
  </si>
  <si>
    <t>0.80%</t>
  </si>
  <si>
    <t>0.20%</t>
  </si>
  <si>
    <t>Increase (decrease) in Foreign valuation allowance</t>
  </si>
  <si>
    <t>1.30%</t>
  </si>
  <si>
    <t>(0.10%)</t>
  </si>
  <si>
    <t>(0.20%)</t>
  </si>
  <si>
    <t>34.80%</t>
  </si>
  <si>
    <t>30.80%</t>
  </si>
  <si>
    <t>31.60%</t>
  </si>
  <si>
    <t>Tax effect of foreign currency [Member]</t>
  </si>
  <si>
    <t>Other Tax Carryforward [Line Items]</t>
  </si>
  <si>
    <t>Effective income tax rate change</t>
  </si>
  <si>
    <t>INCOME TAXES - Components of Deferred Tax Assets (Details) - USD ($) $ in Thousands</t>
  </si>
  <si>
    <t>Deferred tax assets:</t>
  </si>
  <si>
    <t>U.S. net operating loss carryforward</t>
  </si>
  <si>
    <t>Foreign tax credits</t>
  </si>
  <si>
    <t>Deferred compensation</t>
  </si>
  <si>
    <t>Deferred Tax Assets, Tax Credit Carryforwards, Domestic Other and Alternative Minimum Tax</t>
  </si>
  <si>
    <t>Foreign deferred taxes net operating losses</t>
  </si>
  <si>
    <t>Total deferred tax assets</t>
  </si>
  <si>
    <t>Deferred tax liabilities, domestic depreciation and other timing differences</t>
  </si>
  <si>
    <t>Foreign deferred tax liabilities net</t>
  </si>
  <si>
    <t>U.S. valuation allowance</t>
  </si>
  <si>
    <t>Foreign valuation allowance</t>
  </si>
  <si>
    <t>Net deferred tax assets</t>
  </si>
  <si>
    <t>Accrued Liabilities [Member]</t>
  </si>
  <si>
    <t>Foreign deferred taxes other timing differences</t>
  </si>
  <si>
    <t>depreciaton and amortization [Member]</t>
  </si>
  <si>
    <t>deferred income [Member]</t>
  </si>
  <si>
    <t>INCOME TAXES (Details) - USD ($) $ in Millions</t>
  </si>
  <si>
    <t>Income Tax Contingency [Line Items]</t>
  </si>
  <si>
    <t>Deferred tax liabilities arising from timing differences in certain subsidiaries</t>
  </si>
  <si>
    <t>Provision for income taxes, percentage</t>
  </si>
  <si>
    <t>Deferred Tax Assets, Net, Foreign</t>
  </si>
  <si>
    <t>Operating loss carryforwards (NOLs), annual limitation amount</t>
  </si>
  <si>
    <t>Deferred Tax Liabilities, Undistributed Foreign Earnings</t>
  </si>
  <si>
    <t>Federal and State Jurisdicition</t>
  </si>
  <si>
    <t>Operating Loss Carryforwards</t>
  </si>
  <si>
    <t>decrease in taxable losses [Member] [Member]</t>
  </si>
  <si>
    <t>3.40%</t>
  </si>
  <si>
    <t>INCOME TAXES - Unrecognized Tax Benefits (Details) - USD ($)</t>
  </si>
  <si>
    <t>Reconciliation of the Beginning and Ending Amount of Unrecognized Tax Benefits</t>
  </si>
  <si>
    <t>Balance at beginning of fiscal year</t>
  </si>
  <si>
    <t>Additions based on tax positions related to the current year</t>
  </si>
  <si>
    <t>Settlements</t>
  </si>
  <si>
    <t>Expirations of the statute of limitations for the assessment of taxes</t>
  </si>
  <si>
    <t>Balance at end of fiscal year</t>
  </si>
  <si>
    <t>Deferred income taxes that could reduce unrecognized tax benefits</t>
  </si>
  <si>
    <t>Unrecognized tax benefitt, net amount if recongized would favorably affect the effective tax rate</t>
  </si>
  <si>
    <t>Expected change in unrecognized tax benefits reduction of taxes payable</t>
  </si>
  <si>
    <t>Income tax interest and/or penalties accrued</t>
  </si>
  <si>
    <t>DEBT - Short-term (Details) - USD ($) $ in Thousands</t>
  </si>
  <si>
    <t>Line of Credit Facility [Line Items]</t>
  </si>
  <si>
    <t>Total Amount of Facilities</t>
  </si>
  <si>
    <t>Line of Credit, Current facilities used</t>
  </si>
  <si>
    <t>Facilities Available</t>
  </si>
  <si>
    <t>Debt, Weighted Average Interest Rate</t>
  </si>
  <si>
    <t>5.90%</t>
  </si>
  <si>
    <t>Line of Credit Facility, Increase (Decrease), Net</t>
  </si>
  <si>
    <t>Short-term Borrowings</t>
  </si>
  <si>
    <t>Letters of Credit</t>
  </si>
  <si>
    <t>Line of Credit Facility, Maximum Borrowing Capacity</t>
  </si>
  <si>
    <t>DEBT - Long-term (Details) - USD ($) $ in Thousands</t>
  </si>
  <si>
    <t>Debt Instrument [Line Items]</t>
  </si>
  <si>
    <t>Less: current portion</t>
  </si>
  <si>
    <t>Credit facility current borrowing capacity</t>
  </si>
  <si>
    <t>Debt Instrument, collateral, non-cash</t>
  </si>
  <si>
    <t>Debt instrument, collateral, cash</t>
  </si>
  <si>
    <t>Long term debt with balloon payment [Member]</t>
  </si>
  <si>
    <t>Cross Currency Interest Rate Contract [Member]</t>
  </si>
  <si>
    <t>Interest Rate Swap [Member]</t>
  </si>
  <si>
    <t>Long-term Debt [Member]</t>
  </si>
  <si>
    <t>Regularly scheduled loan payments [Member]</t>
  </si>
  <si>
    <t>Reclassifications of long-term debt [Member]</t>
  </si>
  <si>
    <t>Group of Subsidiaries</t>
  </si>
  <si>
    <t>TRINIDAD AND TOBAGO | Proceeds from long-term debt [Member]</t>
  </si>
  <si>
    <t>TRINIDAD AND TOBAGO | Repayments of long-term debt [Member]</t>
  </si>
  <si>
    <t>COSTA RICA | Proceeds from long-term debt [Member]</t>
  </si>
  <si>
    <t>PANAMA | Proceeds from long-term debt [Member]</t>
  </si>
  <si>
    <t>HONDURAS | Proceeds from long-term debt [Member]</t>
  </si>
  <si>
    <t>HONDURAS | Repayments of long-term debt [Member]</t>
  </si>
  <si>
    <t>HONDURAS | $3.4 million loan [Member] | Proceeds from long-term debt [Member]</t>
  </si>
  <si>
    <t>HONDURAS | $5.0 million loan [Member] | Proceeds from long-term debt [Member]</t>
  </si>
  <si>
    <t>HONDURAS | $8.5 million loan [Member] [Member] | Proceeds from long-term debt [Member]</t>
  </si>
  <si>
    <t>COLOMBIA | Proceeds from long-term debt [Member]</t>
  </si>
  <si>
    <t>Other Comprehensive Income Location [Domain] | Reclassifications of long-term debt [Member]</t>
  </si>
  <si>
    <t>Scotiabank [Member] | HONDURAS | Repayments of long-term debt [Member]</t>
  </si>
  <si>
    <t>Scotiabank [Member] | COLOMBIA | Repayments of long-term debt [Member]</t>
  </si>
  <si>
    <t>Banco de America Central [Member] | HONDURAS | Repayments of long-term debt [Member]</t>
  </si>
  <si>
    <t>Banco del Pais [Member] | HONDURAS | Repayments of long-term debt [Member]</t>
  </si>
  <si>
    <t>2011 Derivatives Settlement [Member] | Scotiabank [Member] | COLOMBIA | Repayments of long-term debt [Member]</t>
  </si>
  <si>
    <t>2012 Derivatives Settlement [Member] [Member] | Scotiabank [Member] | COLOMBIA | Repayments of long-term debt [Member]</t>
  </si>
  <si>
    <t>(2) Proceeds from the loans consist of three loans for approximately $3.4 million, $5.0 million and $8.5 million.</t>
  </si>
  <si>
    <t>These foreign currency translation adjustments are recorded within Other comprehensive income.</t>
  </si>
  <si>
    <t>DEBT - Annual Maturities (Details) $ in Thousands</t>
  </si>
  <si>
    <t>Maturities of long-term debt</t>
  </si>
  <si>
    <t>Thereafter</t>
  </si>
  <si>
    <t>Long-term Debt, Maturities</t>
  </si>
  <si>
    <t>(1) Amount includes the portion of the loans subject to cross-currency interest rate swaps, the Company has used the derivative obligation as of August 31, 2015, to disclose the future commitments in relation to the long-term debt and presented on the consolidated balance sheet.</t>
  </si>
  <si>
    <t>LEASES - Leased Property (Details)</t>
  </si>
  <si>
    <t>Aug. 31, 2015ft²</t>
  </si>
  <si>
    <t>Operating Leased Assets [Line Items]</t>
  </si>
  <si>
    <t>Square footage of club warehouse</t>
  </si>
  <si>
    <t>Square Footage of Leased Real Estate Property</t>
  </si>
  <si>
    <t>Salitre, Colombia [Member] | Warehouse Club</t>
  </si>
  <si>
    <t>Operating Leases, Remaining Option to Extend, Period</t>
  </si>
  <si>
    <t>20 years</t>
  </si>
  <si>
    <t>Via Brazil, Panama | Warehouse Club</t>
  </si>
  <si>
    <t>Miraflores, Guatemala | Warehouse Club</t>
  </si>
  <si>
    <t>Pradera, Guatemala | Warehouse Club</t>
  </si>
  <si>
    <t>Tegucigalpa, Honduras | Warehouse Club</t>
  </si>
  <si>
    <t>Oranjestad, Aruba | Warehouse Club</t>
  </si>
  <si>
    <t>Port of Spain, Trinidad | Warehouse Club</t>
  </si>
  <si>
    <t>St. Thomas, U.S.V.I. | Warehouse Club</t>
  </si>
  <si>
    <t>Barbados | Storage Facility</t>
  </si>
  <si>
    <t>Chaguanas, Trinidad | Employee Parking</t>
  </si>
  <si>
    <t>Chaguanas, Trinidad | Container Parking</t>
  </si>
  <si>
    <t>JAMAICA | Storage Facility</t>
  </si>
  <si>
    <t>Santo Domingo, Dominican Republic | Central Offices</t>
  </si>
  <si>
    <t>1 year</t>
  </si>
  <si>
    <t>Bogota, Columbia | Central Offices</t>
  </si>
  <si>
    <t>San Diego, California [Member] | Corporate Headquarters [Member]</t>
  </si>
  <si>
    <t>Miami, Florida [Member] | Distribution Facility [Member]</t>
  </si>
  <si>
    <t>[3],[4]</t>
  </si>
  <si>
    <t>PANAMA | Central Offices</t>
  </si>
  <si>
    <t>COSTA RICA | Storage and Distribution Facility</t>
  </si>
  <si>
    <t>TRINIDAD AND TOBAGO | Storage and Distribution Facility</t>
  </si>
  <si>
    <t>Executed Third Amendment [Member] | San Diego, California [Member] | Corporate Headquarters [Member]</t>
  </si>
  <si>
    <t>Executed Third Amendment [Member] | Miami, Florida [Member] | Distribution Facility [Member]</t>
  </si>
  <si>
    <t>Executed Fourth Amendment [Member] | San Diego, California [Member] | Corporate Headquarters [Member]</t>
  </si>
  <si>
    <t>Executed Second Amendment [Member] | Miami, Florida [Member] | Distribution Facility [Member]</t>
  </si>
  <si>
    <t>(1) For the fiscal year 2015, the Company recorded expenses related to the property lease for the new club constructed for Bogota, Colombia ("Salitre") as pre-opening expenses through October 2014, the date the warehouse club was opened. Upon opening, these expenses are now recognized in warehouse club operations expense.</t>
  </si>
  <si>
    <t>(2) In September 2014, the Company executed a third amendment to include an additional 3,802 square feet of space and an extension on the term of the existing premises at its corporate headquarters. In January 2015, the Company executed a fourth amendment to include 2,799 square feet of space, in which the Company sub-leased all 2,799 square feet of space to another party through June 2016. The 2,799 square feet of space is not included in the above table.</t>
  </si>
  <si>
    <t>(3) In September 2014, the Company executed a second amendment to include an additional 26,400 square feet of space at its primary distribution center in Miami. Additionally, in September 2014, the Company executed a third amendment to include an additional 70,424 square feet of space at its primary distribution center in Miami.</t>
  </si>
  <si>
    <t>(4) The Company included the lease extensions of 10 years in the calculation of future minimum lease commitments.</t>
  </si>
  <si>
    <t>LEASES - Rent Expense (Details) - USD ($) $ in Thousands</t>
  </si>
  <si>
    <t>Operating leases, rent expense</t>
  </si>
  <si>
    <t>Minimum rental payments</t>
  </si>
  <si>
    <t>Deferred rent accurals</t>
  </si>
  <si>
    <t>Operating Leases, Rent Expense, Straight Line Rent Expense</t>
  </si>
  <si>
    <t>Contingent rental payments</t>
  </si>
  <si>
    <t>Common area maintenance expense</t>
  </si>
  <si>
    <t>Rent expense</t>
  </si>
  <si>
    <t>LEASES - Future Minimum Expense (Details)</t>
  </si>
  <si>
    <t>Sub-lease income</t>
  </si>
  <si>
    <t>Future minimum expense</t>
  </si>
  <si>
    <t>LEASES - Rent Income (Details) - USD ($) $ in Thousands</t>
  </si>
  <si>
    <t>Operating leases, rental income</t>
  </si>
  <si>
    <t>Minimum lease receipts</t>
  </si>
  <si>
    <t>Deferred rent accruals</t>
  </si>
  <si>
    <t>Total straight line rent income</t>
  </si>
  <si>
    <t>Contingent rental receipts</t>
  </si>
  <si>
    <t>Common maintenance area income</t>
  </si>
  <si>
    <t>Rental income</t>
  </si>
  <si>
    <t>LEASES - Future Minimum Income (Details) $ in Thousands</t>
  </si>
  <si>
    <t>Future minimum income</t>
  </si>
  <si>
    <t>DERIVATIVE INSTRUMENTS AND HEDGING ACTIVITIES Derivative Instruments and Hedging Activities (Details) - USD ($)</t>
  </si>
  <si>
    <t>Aug. 28, 2015</t>
  </si>
  <si>
    <t>Mar. 24, 2015</t>
  </si>
  <si>
    <t>Dec. 16, 2014</t>
  </si>
  <si>
    <t>Dec. 10, 2014</t>
  </si>
  <si>
    <t>Dec. 09, 2014</t>
  </si>
  <si>
    <t>Oct. 23, 2014</t>
  </si>
  <si>
    <t>Aug. 01, 2014</t>
  </si>
  <si>
    <t>May. 22, 2014</t>
  </si>
  <si>
    <t>Dec. 11, 2012</t>
  </si>
  <si>
    <t>Feb. 21, 2012</t>
  </si>
  <si>
    <t>Oct. 21, 2011</t>
  </si>
  <si>
    <t>May. 05, 2011</t>
  </si>
  <si>
    <t>Derivative, Gain (Loss) on Derivative, Net</t>
  </si>
  <si>
    <t>Payments for Hedge, Financing Activities</t>
  </si>
  <si>
    <t>interest expense (variable) on borrowings for derivatives</t>
  </si>
  <si>
    <t>Gain (Loss) on Derivative Instruments, Net, Pretax</t>
  </si>
  <si>
    <t>interest expense (fixed) on borrowings of derivatives</t>
  </si>
  <si>
    <t>Derivative Liability, Notional Amount</t>
  </si>
  <si>
    <t>Derivative Instruments, Gain (Loss) Recognized in Other Comprehensive Income (Loss), Effective Portion, Net</t>
  </si>
  <si>
    <t>Other Comprehensive Income (Loss), Tax</t>
  </si>
  <si>
    <t>Costa Rica $7.5m Swap [Member] [Member]</t>
  </si>
  <si>
    <t>Derivative, Fixed Interest Rate</t>
  </si>
  <si>
    <t>7.65%</t>
  </si>
  <si>
    <t>Derivative, Notional Amount</t>
  </si>
  <si>
    <t>Honduras $8.5m Swap [Member]</t>
  </si>
  <si>
    <t>10.75%</t>
  </si>
  <si>
    <t>El Salvador $4M Interest Rate Swap [Member]</t>
  </si>
  <si>
    <t>4.78%</t>
  </si>
  <si>
    <t>Colombia $15M Cross Currency Interest Rate Swap [Member]</t>
  </si>
  <si>
    <t>8.25%</t>
  </si>
  <si>
    <t>Panama $10M Interest Rate Swap [Member]</t>
  </si>
  <si>
    <t>5.159%</t>
  </si>
  <si>
    <t>Honduras $5M Cross Currency Interest Rate Swap [Member] [Member]</t>
  </si>
  <si>
    <t>11.60%</t>
  </si>
  <si>
    <t>Panama $5M Interest Rate Swap [Member]</t>
  </si>
  <si>
    <t>4.89%</t>
  </si>
  <si>
    <t>Panama $20M Interest Rate Swap [Member]</t>
  </si>
  <si>
    <t>4.98%</t>
  </si>
  <si>
    <t>Panama $4M Interest Rate Swap [Member]</t>
  </si>
  <si>
    <t>Colombia $8M Cross currency interest rate swap 12.11.12 [Member]</t>
  </si>
  <si>
    <t>4.79%</t>
  </si>
  <si>
    <t>Colombia $8M Cross currency interest rate swap [Member] [Member]</t>
  </si>
  <si>
    <t>Loss on Derivative Instruments, Pretax</t>
  </si>
  <si>
    <t>Gain on Derivative Instruments, Pretax</t>
  </si>
  <si>
    <t>6.02%</t>
  </si>
  <si>
    <t>Colombia $2M Cross currency interest rate swap [Member]</t>
  </si>
  <si>
    <t>5.30%</t>
  </si>
  <si>
    <t>Colombia $6M Cross Currency Interest Rate Swap [Member]</t>
  </si>
  <si>
    <t>5.45%</t>
  </si>
  <si>
    <t>Colombia $8M Cross currency interest rate swap 5.5.11[Member] [Member]</t>
  </si>
  <si>
    <t>6.09%</t>
  </si>
  <si>
    <t>Colombia Settled Swaps [Member]</t>
  </si>
  <si>
    <t>Fair Value, Measurements, Recurring [Member] | Cross Currency Interest Rate Contract [Member]</t>
  </si>
  <si>
    <t>Fair Value, Measurements, Recurring [Member] | Forward Foreign Exchange Contracts [Member]</t>
  </si>
  <si>
    <t>Fair Value, Measurements, Recurring [Member] | Fair Value, Inputs, Level 2 [Member] | Interest Rate Swap [Member]</t>
  </si>
  <si>
    <t>Fair Value, Measurements, Recurring [Member] | Fair Value, Inputs, Level 2 [Member] | Cross Currency Interest Rate Contract [Member]</t>
  </si>
  <si>
    <t>[8],[9]</t>
  </si>
  <si>
    <t>[10]</t>
  </si>
  <si>
    <t>Fair Value, Measurements, Recurring [Member] | Fair Value, Inputs, Level 2 [Member] | Forward Foreign Exchange Contracts [Member]</t>
  </si>
  <si>
    <t>Assets [Member] | Cross Currency Interest Rate Contract [Member]</t>
  </si>
  <si>
    <t>deferred tax liability [Member] | Cross Currency Interest Rate Contract [Member]</t>
  </si>
  <si>
    <t>Liability [Member] | Cross Currency Interest Rate Contract [Member]</t>
  </si>
  <si>
    <t>Deferred Tax Asset [Domain] | Cross Currency Interest Rate Contract [Member]</t>
  </si>
  <si>
    <t>Bank of Nova Scotia [Member] | Forward Foreign Exchange Contracts [Member]</t>
  </si>
  <si>
    <t>Citibank [Member]</t>
  </si>
  <si>
    <t>Scotiabank [Member]</t>
  </si>
  <si>
    <t>(1) This amount is representative of the interest expense recognized on the underlying hedged transactions.</t>
  </si>
  <si>
    <t>(2) This amount is representative of the interest expense recognized on the interest rate and cross-currency interest rate swaps designated as cash flow hedging instruments.</t>
  </si>
  <si>
    <t>(1) Reclassified from accumulated other comprehensive income (loss) to other income (expense) for settlement of derivative instruments in the amount of $100,000, net of tax.</t>
  </si>
  <si>
    <t>RELATED-PARTY TRANSACTIONS Related Party Transactions (Details)</t>
  </si>
  <si>
    <t>Aug. 31, 2015USD ($)ft²</t>
  </si>
  <si>
    <t>Aug. 31, 2011USD ($)ft²</t>
  </si>
  <si>
    <t>May. 31, 2014ft²</t>
  </si>
  <si>
    <t>Related Party Transaction [Line Items]</t>
  </si>
  <si>
    <t>Square Footage of Leased Real Estate Property | ft²</t>
  </si>
  <si>
    <t>Other Revenue Net</t>
  </si>
  <si>
    <t>Square Footage of Real Estate Property | ft²</t>
  </si>
  <si>
    <t>Operating Leases, Rent Expense, Net</t>
  </si>
  <si>
    <t>La jolla aviation</t>
  </si>
  <si>
    <t>Related Party Transaction, Expenses from Transactions with Related Party</t>
  </si>
  <si>
    <t>Aseprismar</t>
  </si>
  <si>
    <t>Freight Costs</t>
  </si>
  <si>
    <t>Edgar Zurcher Law Firm [Member]</t>
  </si>
  <si>
    <t>Related Party, Ownership Percentage in Unaffiliated Entity</t>
  </si>
  <si>
    <t>40.00%</t>
  </si>
  <si>
    <t>Edgar Zurcher Law Firm</t>
  </si>
  <si>
    <t>Payless ShoeSource Holdings, Ltd.</t>
  </si>
  <si>
    <t>Related Party Transaction, Revenues from Transactions with Related Party</t>
  </si>
  <si>
    <t>Molinos de Costa Rica Pasta</t>
  </si>
  <si>
    <t>Roma S.A. dba Roma Prince S.A.</t>
  </si>
  <si>
    <t>Office Depot Panama</t>
  </si>
  <si>
    <t>Proceeds from Sale of Land Held-for-use</t>
  </si>
  <si>
    <t>Price Charities</t>
  </si>
  <si>
    <t>Related Party Deposit Liabilities</t>
  </si>
  <si>
    <t>Mitchell G. Lynn</t>
  </si>
  <si>
    <t>ECR4Kids (ECR)</t>
  </si>
  <si>
    <t>PANAMA | GolfPark Plaza, S.A</t>
  </si>
  <si>
    <t>Square Meters of Leased Real Estate Property | ft²</t>
  </si>
  <si>
    <t>Operating Leases, Term</t>
  </si>
  <si>
    <t>Lessee Leasing Arrangements, Operating Leases, Renewal Term</t>
  </si>
  <si>
    <t>Operating Leases, Rent Expense</t>
  </si>
  <si>
    <t>Joint Venture Golf Park Plaza S.A [Member] | Office Depot Panama</t>
  </si>
  <si>
    <t>Sale Leaseback Transaction, Initial Deposit</t>
  </si>
  <si>
    <t>Sale Leaseback Transaction, Additional Deposit</t>
  </si>
  <si>
    <t>Sale Leaseback Transaction, Other Payments Required</t>
  </si>
  <si>
    <t>30 years</t>
  </si>
  <si>
    <t>Sale Leaseback Transaction, Rent Expense</t>
  </si>
  <si>
    <t>UNCONSOLIDATED AFFILIATES (Details) $ in Thousands</t>
  </si>
  <si>
    <t>Variable Interest Entity [Line Items]</t>
  </si>
  <si>
    <t>Variable Interest Entity, Reporting Entity Involvement, Additional Contributions Since Inception</t>
  </si>
  <si>
    <t>Variable Interest Entity, Reporting Entity Involvement, Intial Contirbution</t>
  </si>
  <si>
    <t>GolfPark Plaza, S.A</t>
  </si>
  <si>
    <t>Price Plaza Alajuela, S.A.</t>
  </si>
  <si>
    <t>UNCONSOLIDATED AFFILIATES - Maximum Exposure to Loss (Details) $ in Thousands</t>
  </si>
  <si>
    <t>Maximum Loss Exposure</t>
  </si>
  <si>
    <t>Intial Investment</t>
  </si>
  <si>
    <t>Additonal Contributions</t>
  </si>
  <si>
    <t>Net Loss Inception to Date</t>
  </si>
  <si>
    <t>Company's Variable Interest in Entity</t>
  </si>
  <si>
    <t>Commitment to Future Additional Contributions</t>
  </si>
  <si>
    <t>Company's Maximum Exposure to Loss in Entity</t>
  </si>
  <si>
    <t>(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si>
  <si>
    <t>(2) The maximum exposure is determined by adding the Company’s variable interest in the entity and any explicit or implicit arrangements that could require the Company to provide additional financial support.</t>
  </si>
  <si>
    <t>UNCONSOLIDATED AFFILIATES - Financial Information (Details) - USD ($) $ in Thousands</t>
  </si>
  <si>
    <t>Assets and Liabilities, Net</t>
  </si>
  <si>
    <t>Current assets</t>
  </si>
  <si>
    <t>Noncurrent assets</t>
  </si>
  <si>
    <t>Current liabilities</t>
  </si>
  <si>
    <t>Noncurrent liabilities</t>
  </si>
  <si>
    <t>Net Income (Loss)</t>
  </si>
  <si>
    <t>Net loss</t>
  </si>
  <si>
    <t>SEGMENTS (Details) $ in Thousands</t>
  </si>
  <si>
    <t>Aug. 31, 2015USD ($)ClubCountry</t>
  </si>
  <si>
    <t>May. 31, 2015USD ($)</t>
  </si>
  <si>
    <t>Feb. 28, 2015USD ($)</t>
  </si>
  <si>
    <t>Nov. 30, 2014USD ($)</t>
  </si>
  <si>
    <t>May. 31, 2014USD ($)</t>
  </si>
  <si>
    <t>Feb. 28, 2014USD ($)</t>
  </si>
  <si>
    <t>Nov. 30, 2013USD ($)</t>
  </si>
  <si>
    <t>May. 31, 2013USD ($)</t>
  </si>
  <si>
    <t>Feb. 28, 2013USD ($)</t>
  </si>
  <si>
    <t>Nov. 30, 2012USD ($)</t>
  </si>
  <si>
    <t>Aug. 31, 2012USD ($)</t>
  </si>
  <si>
    <t>Segment Reporting Information [Line Items]</t>
  </si>
  <si>
    <t>Number of Stores | Club</t>
  </si>
  <si>
    <t>Segment Reporting Information</t>
  </si>
  <si>
    <t>Revenue from external customers</t>
  </si>
  <si>
    <t>Intersegment revenues</t>
  </si>
  <si>
    <t>Interest income from external sources</t>
  </si>
  <si>
    <t>Interest income from intersegment sources</t>
  </si>
  <si>
    <t>Interest expense from external sources</t>
  </si>
  <si>
    <t>Interest expense from intersegment sources</t>
  </si>
  <si>
    <t>Long-lived assets (other than deferred tax assets)</t>
  </si>
  <si>
    <t>Investments in uncolsolidated affiliates</t>
  </si>
  <si>
    <t>Identifiable assets</t>
  </si>
  <si>
    <t>Property, Plant and Equipment, Additions</t>
  </si>
  <si>
    <t>United States Operations</t>
  </si>
  <si>
    <t>Central America [Member]</t>
  </si>
  <si>
    <t>Caribbean Operations</t>
  </si>
  <si>
    <t>Colombia Operations [Member]</t>
  </si>
  <si>
    <t>Reconciling Items</t>
  </si>
  <si>
    <t>Scenario, Previously Reported [Member] | United States Operations</t>
  </si>
  <si>
    <t>Scenario, Previously Reported [Member] | Central America [Member]</t>
  </si>
  <si>
    <t>Scenario, Previously Reported [Member] | Caribbean Operations</t>
  </si>
  <si>
    <t>Scenario, Previously Reported [Member] | Colombia Operations [Member]</t>
  </si>
  <si>
    <t>Scenario, Adjustment [Member] | United States Operations</t>
  </si>
  <si>
    <t>Scenario, Adjustment [Member] | Central America [Member]</t>
  </si>
  <si>
    <t>Scenario, Adjustment [Member] | Caribbean Operations</t>
  </si>
  <si>
    <t>Scenario, Adjustment [Member] | Colombia Operations [Member]</t>
  </si>
  <si>
    <t>Scenario, Actual [Member] | United States Operations</t>
  </si>
  <si>
    <t>Scenario, Actual [Member] | Central America [Member]</t>
  </si>
  <si>
    <t>Scenario, Actual [Member] | Caribbean Operations</t>
  </si>
  <si>
    <t>Scenario, Actual [Member] | Colombia Operations [Member]</t>
  </si>
  <si>
    <t>(1) The reconciling items reflect the amount eliminated on consolidation of intersegment transactions.</t>
  </si>
  <si>
    <t>SUBSEQUENT EVENTS (Details) - Banco BAC San Jose S.A. [Member] $ in Millions</t>
  </si>
  <si>
    <t>Subsequent Event [Line Items]</t>
  </si>
  <si>
    <t>Line of Credit Facility, Interest Rate During Period</t>
  </si>
  <si>
    <t>7.50%</t>
  </si>
  <si>
    <t>Debt Instrument, Basis Spread on Variable Rate</t>
  </si>
  <si>
    <t>Line of Credit Facility, Expiration Period</t>
  </si>
  <si>
    <t>Costa Rica, Colones</t>
  </si>
  <si>
    <t>QUARTERLY FINANCIAL INFORMATION (Details) - USD ($) $ / shares in Units, $ in Thousands</t>
  </si>
  <si>
    <t>Total warehouse club and export sales</t>
  </si>
  <si>
    <t>Total cost of goods sold</t>
  </si>
  <si>
    <t>Net income attributable to Pricesmart from continuing operation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041803</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B11" s="5">
        <v>2015</v>
      </c>
    </row>
    <row r="12" spans="1:4">
      <c t="s" r="A12" s="4">
        <v>19</v>
      </c>
      <c t="s" r="B12" s="4">
        <v>20</v>
      </c>
    </row>
    <row r="13" spans="1:4">
      <c t="s" r="A13" s="4">
        <v>21</v>
      </c>
      <c t="s" r="B13" s="4">
        <v>22</v>
      </c>
    </row>
    <row r="14" spans="1:4">
      <c t="s" r="A14" s="4">
        <v>23</v>
      </c>
      <c t="s" r="B14" s="4">
        <v>24</v>
      </c>
    </row>
    <row r="15" spans="1:4">
      <c t="s" r="A15" s="4">
        <v>25</v>
      </c>
      <c t="s" r="B15" s="4">
        <v>26</v>
      </c>
    </row>
    <row r="16" spans="1:4">
      <c t="s" r="A16" s="4">
        <v>27</v>
      </c>
      <c t="n" r="C16" s="5">
        <v>30184584</v>
      </c>
    </row>
    <row r="17" spans="1:4">
      <c t="s" r="A17" s="4">
        <v>28</v>
      </c>
      <c t="n" r="D17" s="6">
        <v>1670793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157072</v>
      </c>
      <c t="n" r="C3" s="6">
        <v>137098</v>
      </c>
    </row>
    <row r="4" spans="1:3">
      <c t="s" r="A4" s="4">
        <v>33</v>
      </c>
      <c t="n" r="B4" s="5">
        <v>61</v>
      </c>
      <c t="n" r="C4" s="5">
        <v>2353</v>
      </c>
    </row>
    <row r="5" spans="1:3">
      <c t="s" r="A5" s="4">
        <v>34</v>
      </c>
      <c t="n" r="B5" s="5">
        <v>9662</v>
      </c>
      <c t="n" r="C5" s="5">
        <v>7910</v>
      </c>
    </row>
    <row r="6" spans="1:3">
      <c t="s" r="A6" s="4">
        <v>35</v>
      </c>
      <c t="n" r="B6" s="5">
        <v>267175</v>
      </c>
      <c t="n" r="C6" s="5">
        <v>226383</v>
      </c>
    </row>
    <row r="7" spans="1:3">
      <c t="s" r="A7" s="4">
        <v>36</v>
      </c>
      <c t="n" r="B7" s="5">
        <v>7849</v>
      </c>
      <c t="n" r="C7" s="5">
        <v>6177</v>
      </c>
    </row>
    <row r="8" spans="1:3">
      <c t="s" r="A8" s="4">
        <v>37</v>
      </c>
      <c t="n" r="B8" s="5">
        <v>22535</v>
      </c>
      <c t="n" r="C8" s="5">
        <v>17260</v>
      </c>
    </row>
    <row r="9" spans="1:3">
      <c t="s" r="A9" s="4">
        <v>38</v>
      </c>
      <c t="n" r="B9" s="5">
        <v>464354</v>
      </c>
      <c t="n" r="C9" s="5">
        <v>397181</v>
      </c>
    </row>
    <row r="10" spans="1:3">
      <c t="s" r="A10" s="4">
        <v>39</v>
      </c>
      <c t="n" r="B10" s="5">
        <v>1464</v>
      </c>
      <c t="n" r="C10" s="5">
        <v>27013</v>
      </c>
    </row>
    <row r="11" spans="1:3">
      <c t="s" r="A11" s="4">
        <v>40</v>
      </c>
      <c t="n" r="B11" s="5">
        <v>433040</v>
      </c>
      <c t="n" r="C11" s="5">
        <v>426325</v>
      </c>
    </row>
    <row r="12" spans="1:3">
      <c t="s" r="A12" s="4">
        <v>41</v>
      </c>
      <c t="n" r="B12" s="5">
        <v>35871</v>
      </c>
      <c t="n" r="C12" s="5">
        <v>36108</v>
      </c>
    </row>
    <row r="13" spans="1:3">
      <c t="s" r="A13" s="4">
        <v>42</v>
      </c>
      <c t="n" r="B13" s="5">
        <v>7464</v>
      </c>
      <c t="n" r="C13" s="5">
        <v>11825</v>
      </c>
    </row>
    <row r="14" spans="1:3">
      <c t="s" r="A14" s="4">
        <v>43</v>
      </c>
      <c t="n" r="B14" s="5">
        <v>39182</v>
      </c>
      <c t="n" r="C14" s="5">
        <v>30755</v>
      </c>
    </row>
    <row r="15" spans="1:3">
      <c t="s" r="A15" s="4">
        <v>44</v>
      </c>
      <c t="n" r="B15" s="5">
        <v>10317</v>
      </c>
      <c t="n" r="C15" s="5">
        <v>8863</v>
      </c>
    </row>
    <row r="16" spans="1:3">
      <c t="s" r="A16" s="4">
        <v>45</v>
      </c>
      <c t="n" r="B16" s="5">
        <v>991692</v>
      </c>
      <c t="n" r="C16" s="5">
        <v>938070</v>
      </c>
    </row>
    <row r="17" spans="1:3">
      <c t="s" r="A17" s="3">
        <v>46</v>
      </c>
    </row>
    <row r="18" spans="1:3">
      <c t="s" r="A18" s="4">
        <v>47</v>
      </c>
      <c t="n" r="B18" s="5">
        <v>6606</v>
      </c>
      <c t="n" r="C18" s="5">
        <v>0</v>
      </c>
    </row>
    <row r="19" spans="1:3">
      <c t="s" r="A19" s="4">
        <v>48</v>
      </c>
      <c t="n" r="B19" s="5">
        <v>241978</v>
      </c>
      <c t="n" r="C19" s="5">
        <v>223559</v>
      </c>
    </row>
    <row r="20" spans="1:3">
      <c t="s" r="A20" s="4">
        <v>49</v>
      </c>
      <c t="n" r="B20" s="5">
        <v>17977</v>
      </c>
      <c t="n" r="C20" s="5">
        <v>16614</v>
      </c>
    </row>
    <row r="21" spans="1:3">
      <c t="s" r="A21" s="4">
        <v>50</v>
      </c>
      <c t="n" r="B21" s="5">
        <v>20184</v>
      </c>
      <c t="n" r="C21" s="5">
        <v>17932</v>
      </c>
    </row>
    <row r="22" spans="1:3">
      <c t="s" r="A22" s="4">
        <v>51</v>
      </c>
      <c t="n" r="B22" s="5">
        <v>9595</v>
      </c>
      <c t="n" r="C22" s="5">
        <v>7718</v>
      </c>
    </row>
    <row r="23" spans="1:3">
      <c t="s" r="A23" s="4">
        <v>52</v>
      </c>
      <c t="n" r="B23" s="5">
        <v>23558</v>
      </c>
      <c t="n" r="C23" s="5">
        <v>21030</v>
      </c>
    </row>
    <row r="24" spans="1:3">
      <c t="s" r="A24" s="4">
        <v>53</v>
      </c>
      <c t="n" r="B24" s="5">
        <v>17169</v>
      </c>
      <c t="n" r="C24" s="5">
        <v>11848</v>
      </c>
    </row>
    <row r="25" spans="1:3">
      <c t="s" r="A25" s="4">
        <v>54</v>
      </c>
      <c t="n" r="B25" s="5">
        <v>30</v>
      </c>
      <c t="n" r="C25" s="5">
        <v>157</v>
      </c>
    </row>
    <row r="26" spans="1:3">
      <c t="s" r="A26" s="4">
        <v>55</v>
      </c>
      <c t="n" r="B26" s="5">
        <v>337097</v>
      </c>
      <c t="n" r="C26" s="5">
        <v>298858</v>
      </c>
    </row>
    <row r="27" spans="1:3">
      <c t="s" r="A27" s="4">
        <v>56</v>
      </c>
      <c t="n" r="B27" s="5">
        <v>2193</v>
      </c>
      <c t="n" r="C27" s="5">
        <v>2290</v>
      </c>
    </row>
    <row r="28" spans="1:3">
      <c t="s" r="A28" s="4">
        <v>57</v>
      </c>
      <c t="n" r="B28" s="5">
        <v>6595</v>
      </c>
      <c t="n" r="C28" s="5">
        <v>5591</v>
      </c>
    </row>
    <row r="29" spans="1:3">
      <c t="s" r="A29" s="4">
        <v>58</v>
      </c>
      <c t="n" r="B29" s="5">
        <v>1402</v>
      </c>
      <c t="n" r="C29" s="5">
        <v>1918</v>
      </c>
    </row>
    <row r="30" spans="1:3">
      <c t="s" r="A30" s="4">
        <v>59</v>
      </c>
      <c t="n" r="B30" s="5">
        <v>73365</v>
      </c>
      <c t="n" r="C30" s="5">
        <v>79591</v>
      </c>
    </row>
    <row r="31" spans="1:3">
      <c t="s" r="A31" s="4">
        <v>60</v>
      </c>
      <c t="n" r="B31" s="5">
        <v>4456</v>
      </c>
      <c t="n" r="C31" s="5">
        <v>1557</v>
      </c>
    </row>
    <row r="32" spans="1:3">
      <c t="s" r="A32" s="4">
        <v>61</v>
      </c>
      <c t="n" r="B32" s="5">
        <v>425108</v>
      </c>
      <c t="n" r="C32" s="5">
        <v>389805</v>
      </c>
    </row>
    <row r="33" spans="1:3">
      <c t="s" r="A33" s="3">
        <v>62</v>
      </c>
    </row>
    <row r="34" spans="1:3">
      <c t="s" r="A34" s="4">
        <v>63</v>
      </c>
      <c t="n" r="B34" s="5">
        <v>3</v>
      </c>
      <c t="n" r="C34" s="5">
        <v>3</v>
      </c>
    </row>
    <row r="35" spans="1:3">
      <c t="s" r="A35" s="4">
        <v>64</v>
      </c>
      <c t="n" r="B35" s="5">
        <v>403168</v>
      </c>
      <c t="n" r="C35" s="5">
        <v>397150</v>
      </c>
    </row>
    <row r="36" spans="1:3">
      <c t="s" r="A36" s="4">
        <v>65</v>
      </c>
      <c t="n" r="B36" s="5">
        <v>10711</v>
      </c>
      <c t="n" r="C36" s="5">
        <v>9505</v>
      </c>
    </row>
    <row r="37" spans="1:3">
      <c t="s" r="A37" s="4">
        <v>66</v>
      </c>
      <c t="n" r="B37" s="5">
        <v>-101512</v>
      </c>
      <c t="n" r="C37" s="5">
        <v>-49286</v>
      </c>
    </row>
    <row r="38" spans="1:3">
      <c t="s" r="A38" s="4">
        <v>67</v>
      </c>
      <c t="n" r="B38" s="5">
        <v>283611</v>
      </c>
      <c t="n" r="C38" s="5">
        <v>215613</v>
      </c>
    </row>
    <row r="39" spans="1:3">
      <c t="s" r="A39" s="4">
        <v>68</v>
      </c>
      <c t="n" r="B39" s="5">
        <v>-29397</v>
      </c>
      <c t="n" r="C39" s="5">
        <v>-24720</v>
      </c>
    </row>
    <row r="40" spans="1:3">
      <c t="s" r="A40" s="4">
        <v>69</v>
      </c>
      <c t="n" r="B40" s="5">
        <v>566584</v>
      </c>
      <c t="n" r="C40" s="5">
        <v>548265</v>
      </c>
    </row>
    <row r="41" spans="1:3">
      <c t="s" r="A41" s="4">
        <v>70</v>
      </c>
      <c t="n" r="B41" s="6">
        <v>991692</v>
      </c>
      <c t="n" r="C41" s="6">
        <v>938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56</v>
      </c>
      <c t="s" r="B1" s="2">
        <v>1</v>
      </c>
    </row>
    <row r="2" spans="1:2">
      <c t="s" r="B2" s="2">
        <v>2</v>
      </c>
    </row>
    <row r="3" spans="1:2">
      <c t="s" r="A3" s="3">
        <v>209</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row r="9" spans="1:2">
      <c t="s" r="A9" s="4">
        <v>267</v>
      </c>
      <c t="s" r="B9" s="4">
        <v>268</v>
      </c>
    </row>
    <row r="10" spans="1:2">
      <c t="s" r="A10" s="4">
        <v>269</v>
      </c>
      <c t="s" r="B10" s="4">
        <v>270</v>
      </c>
    </row>
    <row r="11" spans="1:2">
      <c t="s" r="A11" s="4">
        <v>271</v>
      </c>
      <c t="s" r="B11" s="4">
        <v>272</v>
      </c>
    </row>
    <row r="12" spans="1:2">
      <c t="s" r="A12" s="4">
        <v>273</v>
      </c>
      <c t="s" r="B12" s="4">
        <v>274</v>
      </c>
    </row>
    <row r="13" spans="1:2">
      <c t="s" r="A13" s="4">
        <v>275</v>
      </c>
      <c t="s" r="B13" s="4">
        <v>276</v>
      </c>
    </row>
    <row r="14" spans="1:2">
      <c t="s" r="A14" s="4">
        <v>41</v>
      </c>
      <c t="s" r="B14" s="4">
        <v>277</v>
      </c>
    </row>
    <row r="15" spans="1:2">
      <c t="s" r="A15" s="4">
        <v>278</v>
      </c>
      <c t="s" r="B15" s="4">
        <v>279</v>
      </c>
    </row>
    <row r="16" spans="1:2">
      <c t="s" r="A16" s="4">
        <v>280</v>
      </c>
      <c t="s" r="B16" s="4">
        <v>281</v>
      </c>
    </row>
    <row r="17" spans="1:2">
      <c t="s" r="A17" s="4">
        <v>282</v>
      </c>
      <c t="s" r="B17" s="4">
        <v>283</v>
      </c>
    </row>
    <row r="18" spans="1:2">
      <c t="s" r="A18" s="4">
        <v>284</v>
      </c>
      <c t="s" r="B18" s="4">
        <v>285</v>
      </c>
    </row>
    <row r="19" spans="1:2">
      <c t="s" r="A19" s="4">
        <v>98</v>
      </c>
      <c t="s" r="B19" s="4">
        <v>286</v>
      </c>
    </row>
    <row r="20" spans="1:2">
      <c t="s" r="A20" s="4">
        <v>287</v>
      </c>
      <c t="s" r="B20" s="4">
        <v>288</v>
      </c>
    </row>
    <row r="21" spans="1:2">
      <c t="s" r="A21" s="4">
        <v>289</v>
      </c>
      <c t="s" r="B21" s="4">
        <v>290</v>
      </c>
    </row>
    <row r="22" spans="1:2">
      <c t="s" r="A22" s="4">
        <v>291</v>
      </c>
      <c t="s" r="B22" s="4">
        <v>292</v>
      </c>
    </row>
    <row r="23" spans="1:2">
      <c t="s" r="A23" s="4">
        <v>293</v>
      </c>
      <c t="s" r="B23" s="4">
        <v>294</v>
      </c>
    </row>
    <row r="24" spans="1:2">
      <c t="s" r="A24" s="4">
        <v>295</v>
      </c>
      <c t="s" r="B24" s="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06</v>
      </c>
    </row>
    <row r="4" spans="1:2">
      <c t="s" r="A4" s="4">
        <v>298</v>
      </c>
      <c t="s" r="B4" s="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t="s" r="A1" s="1">
        <v>300</v>
      </c>
      <c t="s" r="B1" s="2">
        <v>1</v>
      </c>
    </row>
    <row r="2" spans="1:2">
      <c t="s" r="B2" s="2">
        <v>2</v>
      </c>
    </row>
    <row r="3" spans="1:2">
      <c t="s" r="A3" s="3">
        <v>209</v>
      </c>
    </row>
    <row r="4" spans="1:2">
      <c t="s" r="A4" s="4">
        <v>301</v>
      </c>
      <c t="s" r="B4" s="4">
        <v>302</v>
      </c>
    </row>
    <row r="5" spans="1:2">
      <c t="s" r="A5" s="4">
        <v>303</v>
      </c>
      <c t="s" r="B5" s="4">
        <v>304</v>
      </c>
    </row>
    <row r="6" spans="1:2">
      <c t="s" r="A6" s="4">
        <v>305</v>
      </c>
      <c t="s" r="B6" s="4">
        <v>306</v>
      </c>
    </row>
    <row r="7" spans="1:2">
      <c t="s" r="A7" s="4">
        <v>307</v>
      </c>
      <c t="s" r="B7" s="4">
        <v>308</v>
      </c>
    </row>
    <row r="8" spans="1:2">
      <c t="s" r="A8" s="4">
        <v>309</v>
      </c>
      <c t="s" r="B8" s="4">
        <v>310</v>
      </c>
    </row>
    <row r="9" spans="1:2">
      <c t="s" r="A9" s="4">
        <v>311</v>
      </c>
      <c t="s" r="B9" s="4">
        <v>312</v>
      </c>
    </row>
    <row r="10" spans="1:2">
      <c t="s" r="A10" s="4">
        <v>313</v>
      </c>
      <c t="s" r="B10" s="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315</v>
      </c>
      <c t="s" r="B1" s="2">
        <v>1</v>
      </c>
    </row>
    <row r="2" spans="1:2">
      <c t="s" r="B2" s="2">
        <v>2</v>
      </c>
    </row>
    <row r="3" spans="1:2">
      <c t="s" r="A3" s="3">
        <v>212</v>
      </c>
    </row>
    <row r="4" spans="1:2">
      <c t="s" r="A4" s="4">
        <v>316</v>
      </c>
      <c t="s" r="B4" s="4">
        <v>317</v>
      </c>
    </row>
    <row r="5" spans="1:2">
      <c t="s" r="A5" s="4">
        <v>318</v>
      </c>
      <c t="s" r="B5" s="4">
        <v>319</v>
      </c>
    </row>
    <row r="6" spans="1:2">
      <c t="s" r="A6" s="4">
        <v>320</v>
      </c>
      <c t="s" r="B6" s="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2</v>
      </c>
      <c t="s" r="B1" s="2">
        <v>1</v>
      </c>
    </row>
    <row r="2" spans="1:2">
      <c t="s" r="B2" s="2">
        <v>2</v>
      </c>
    </row>
    <row r="3" spans="1:2">
      <c t="s" r="A3" s="3">
        <v>215</v>
      </c>
    </row>
    <row r="4" spans="1:2">
      <c t="s" r="A4" s="4">
        <v>323</v>
      </c>
      <c t="s" r="B4" s="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30</v>
      </c>
    </row>
    <row r="2" spans="1:3">
      <c t="s" r="A2" s="3">
        <v>31</v>
      </c>
    </row>
    <row r="3" spans="1:3">
      <c t="s" r="A3" s="4">
        <v>72</v>
      </c>
      <c t="n" r="B3" s="6">
        <v>0</v>
      </c>
      <c t="n" r="C3" s="6">
        <v>0</v>
      </c>
    </row>
    <row r="4" spans="1:3">
      <c t="s" r="A4" s="4">
        <v>73</v>
      </c>
      <c t="n" r="B4" s="5">
        <v>0</v>
      </c>
      <c t="n" r="C4" s="5">
        <v>495000</v>
      </c>
    </row>
    <row r="5" spans="1:3">
      <c t="s" r="A5" s="4">
        <v>74</v>
      </c>
      <c t="n" r="B5" s="5">
        <v>4129000</v>
      </c>
      <c t="n" r="C5" s="5">
        <v>1095000</v>
      </c>
    </row>
    <row r="6" spans="1:3">
      <c t="s" r="A6" s="3">
        <v>75</v>
      </c>
    </row>
    <row r="7" spans="1:3">
      <c t="s" r="A7" s="4">
        <v>76</v>
      </c>
      <c t="n" r="B7" s="5">
        <v>66000</v>
      </c>
      <c t="n" r="C7" s="5">
        <v>14000</v>
      </c>
    </row>
    <row r="8" spans="1:3">
      <c t="s" r="A8" s="4">
        <v>77</v>
      </c>
      <c t="n" r="B8" s="5">
        <v>1699000</v>
      </c>
      <c t="n" r="C8" s="5">
        <v>0</v>
      </c>
    </row>
    <row r="9" spans="1:3">
      <c t="s" r="A9" s="4">
        <v>78</v>
      </c>
      <c t="n" r="B9" s="6">
        <v>2757000</v>
      </c>
      <c t="n" r="C9" s="6">
        <v>1557000</v>
      </c>
    </row>
    <row r="10" spans="1:3">
      <c t="s" r="A10" s="3">
        <v>62</v>
      </c>
    </row>
    <row r="11" spans="1:3">
      <c t="s" r="A11" s="4">
        <v>79</v>
      </c>
      <c t="n" r="B11" s="7">
        <v>0.0001</v>
      </c>
      <c t="n" r="C11" s="7">
        <v>0.0001</v>
      </c>
    </row>
    <row r="12" spans="1:3">
      <c t="s" r="A12" s="4">
        <v>80</v>
      </c>
      <c t="n" r="B12" s="5">
        <v>45000000</v>
      </c>
      <c t="n" r="C12" s="5">
        <v>45000000</v>
      </c>
    </row>
    <row r="13" spans="1:3">
      <c t="s" r="A13" s="4">
        <v>81</v>
      </c>
      <c t="n" r="B13" s="5">
        <v>30977764</v>
      </c>
      <c t="n" r="C13" s="5">
        <v>30950701</v>
      </c>
    </row>
    <row r="14" spans="1:3">
      <c t="s" r="A14" s="4">
        <v>82</v>
      </c>
      <c t="n" r="B14" s="5">
        <v>30184584</v>
      </c>
      <c t="n" r="C14" s="5">
        <v>30209917</v>
      </c>
    </row>
    <row r="15" spans="1:3">
      <c t="s" r="A15" s="4">
        <v>83</v>
      </c>
      <c t="n" r="B15" s="5">
        <v>793180</v>
      </c>
      <c t="n" r="C15" s="5">
        <v>7407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25</v>
      </c>
      <c t="s" r="B1" s="2">
        <v>1</v>
      </c>
    </row>
    <row r="2" spans="1:2">
      <c t="s" r="B2" s="2">
        <v>2</v>
      </c>
    </row>
    <row r="3" spans="1:2">
      <c t="s" r="A3" s="3">
        <v>218</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332</v>
      </c>
      <c t="s" r="B1" s="2">
        <v>1</v>
      </c>
    </row>
    <row r="2" spans="1:2">
      <c t="s" r="B2" s="2">
        <v>2</v>
      </c>
    </row>
    <row r="3" spans="1:2">
      <c t="s" r="A3" s="3">
        <v>221</v>
      </c>
    </row>
    <row r="4" spans="1:2">
      <c t="s" r="A4" s="4">
        <v>333</v>
      </c>
      <c t="s" r="B4" s="4">
        <v>334</v>
      </c>
    </row>
    <row r="5" spans="1:2">
      <c t="s" r="A5" s="4">
        <v>335</v>
      </c>
      <c t="s" r="B5" s="4">
        <v>336</v>
      </c>
    </row>
    <row r="6" spans="1:2">
      <c t="s" r="A6" s="4">
        <v>337</v>
      </c>
      <c t="s" r="B6" s="4">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39</v>
      </c>
      <c t="s" r="B1" s="2">
        <v>1</v>
      </c>
    </row>
    <row r="2" spans="1:2">
      <c t="s" r="B2" s="2">
        <v>2</v>
      </c>
    </row>
    <row r="3" spans="1:2">
      <c t="s" r="A3" s="3">
        <v>224</v>
      </c>
    </row>
    <row r="4" spans="1:2">
      <c t="s" r="A4" s="4">
        <v>340</v>
      </c>
      <c t="s" r="B4" s="4">
        <v>341</v>
      </c>
    </row>
    <row r="5" spans="1:2">
      <c t="s" r="A5" s="4">
        <v>342</v>
      </c>
      <c t="s" r="B5" s="4">
        <v>343</v>
      </c>
    </row>
    <row r="6" spans="1:2">
      <c t="s" r="A6" s="4">
        <v>344</v>
      </c>
      <c t="s" r="B6" s="4">
        <v>345</v>
      </c>
    </row>
    <row r="7" spans="1:2">
      <c t="s" r="A7" s="4">
        <v>346</v>
      </c>
      <c t="s" r="B7" s="4">
        <v>347</v>
      </c>
    </row>
    <row r="8" spans="1:2">
      <c t="s" r="A8" s="4">
        <v>348</v>
      </c>
      <c t="s" r="B8" s="4">
        <v>349</v>
      </c>
    </row>
    <row r="9" spans="1:2">
      <c t="s" r="A9" s="4">
        <v>350</v>
      </c>
      <c t="s" r="B9" s="4">
        <v>351</v>
      </c>
    </row>
    <row r="10" spans="1:2">
      <c t="s" r="A10" s="4">
        <v>352</v>
      </c>
      <c t="s" r="B10" s="4">
        <v>353</v>
      </c>
    </row>
    <row r="11" spans="1:2">
      <c t="s" r="A11" s="4">
        <v>354</v>
      </c>
      <c t="s" r="B11" s="4">
        <v>355</v>
      </c>
    </row>
    <row r="12" spans="1:2">
      <c t="s" r="A12" s="4">
        <v>356</v>
      </c>
      <c t="s" r="B12" s="4">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30</v>
      </c>
    </row>
    <row r="4" spans="1:2">
      <c t="s" r="A4" s="4">
        <v>359</v>
      </c>
      <c t="s" r="B4" s="4">
        <v>360</v>
      </c>
    </row>
    <row r="5" spans="1:2">
      <c t="s" r="A5" s="4">
        <v>361</v>
      </c>
      <c t="s" r="B5" s="4">
        <v>362</v>
      </c>
    </row>
    <row r="6" spans="1:2">
      <c t="s" r="A6" s="4">
        <v>363</v>
      </c>
      <c t="s" r="B6" s="4">
        <v>364</v>
      </c>
    </row>
    <row r="7" spans="1:2">
      <c t="s" r="A7" s="4">
        <v>365</v>
      </c>
      <c t="s" r="B7" s="4">
        <v>366</v>
      </c>
    </row>
    <row r="8" spans="1:2">
      <c t="s" r="A8" s="4">
        <v>367</v>
      </c>
      <c t="s" r="B8" s="4">
        <v>368</v>
      </c>
    </row>
    <row r="9" spans="1:2">
      <c t="s" r="A9" s="4">
        <v>369</v>
      </c>
      <c t="s" r="B9" s="4">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t="s" r="A1" s="1">
        <v>371</v>
      </c>
      <c t="s" r="B1" s="2">
        <v>1</v>
      </c>
    </row>
    <row r="2" spans="1:2">
      <c t="s" r="B2" s="2">
        <v>2</v>
      </c>
    </row>
    <row r="3" spans="1:2">
      <c t="s" r="A3" s="3">
        <v>233</v>
      </c>
    </row>
    <row r="4" spans="1:2">
      <c t="s" r="A4" s="4">
        <v>372</v>
      </c>
      <c t="s" r="B4" s="4">
        <v>373</v>
      </c>
    </row>
    <row r="5" spans="1:2">
      <c t="s" r="A5" s="4">
        <v>374</v>
      </c>
      <c t="s" r="B5" s="4">
        <v>375</v>
      </c>
    </row>
    <row r="6" spans="1:2">
      <c t="s" r="A6" s="4">
        <v>376</v>
      </c>
      <c t="s" r="B6" s="4">
        <v>377</v>
      </c>
    </row>
    <row r="7" spans="1:2">
      <c t="s" r="A7" s="4">
        <v>378</v>
      </c>
      <c t="s" r="B7" s="4">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380</v>
      </c>
      <c t="s" r="B1" s="2">
        <v>1</v>
      </c>
    </row>
    <row r="2" spans="1:2">
      <c t="s" r="B2" s="2">
        <v>2</v>
      </c>
    </row>
    <row r="3" spans="1:2">
      <c t="s" r="A3" s="3">
        <v>236</v>
      </c>
    </row>
    <row r="4" spans="1:2">
      <c t="s" r="A4" s="4">
        <v>381</v>
      </c>
      <c t="s" r="B4" s="4">
        <v>382</v>
      </c>
    </row>
    <row r="5" spans="1:2">
      <c t="s" r="A5" s="4">
        <v>383</v>
      </c>
      <c t="s" r="B5" s="4">
        <v>384</v>
      </c>
    </row>
    <row r="6" spans="1:2">
      <c t="s" r="A6" s="4">
        <v>385</v>
      </c>
      <c t="s" r="B6" s="4">
        <v>386</v>
      </c>
    </row>
    <row r="7" spans="1:2">
      <c t="s" r="A7" s="4">
        <v>387</v>
      </c>
      <c t="s" r="B7" s="4">
        <v>388</v>
      </c>
    </row>
    <row r="8" spans="1:2">
      <c t="s" r="A8" s="4">
        <v>389</v>
      </c>
      <c t="s" r="B8" s="4">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91</v>
      </c>
      <c t="s" r="B1" s="2">
        <v>1</v>
      </c>
    </row>
    <row r="2" spans="1:2">
      <c t="s" r="B2" s="2">
        <v>2</v>
      </c>
    </row>
    <row r="3" spans="1:2">
      <c t="s" r="A3" s="3">
        <v>392</v>
      </c>
    </row>
    <row r="4" spans="1:2">
      <c t="s" r="A4" s="4">
        <v>393</v>
      </c>
      <c t="s" r="B4" s="4">
        <v>394</v>
      </c>
    </row>
    <row r="5" spans="1:2">
      <c t="s" r="A5" s="4">
        <v>395</v>
      </c>
      <c t="s" r="B5" s="4">
        <v>396</v>
      </c>
    </row>
    <row r="6" spans="1:2">
      <c t="s" r="A6" s="4">
        <v>397</v>
      </c>
      <c t="s" r="B6" s="4">
        <v>398</v>
      </c>
    </row>
    <row r="7" spans="1:2">
      <c t="s" r="A7" s="4">
        <v>399</v>
      </c>
    </row>
    <row r="8" spans="1:2">
      <c t="s" r="A8" s="3">
        <v>392</v>
      </c>
    </row>
    <row r="9" spans="1:2">
      <c t="s" r="A9" s="4">
        <v>400</v>
      </c>
      <c t="s" r="B9" s="4">
        <v>401</v>
      </c>
    </row>
    <row r="10" spans="1:2">
      <c t="s" r="A10" s="4">
        <v>397</v>
      </c>
      <c t="s" r="B10" s="4">
        <v>402</v>
      </c>
    </row>
    <row r="11" spans="1:2">
      <c t="s" r="A11" s="4">
        <v>403</v>
      </c>
      <c t="s" r="B11" s="4">
        <v>404</v>
      </c>
    </row>
    <row r="12" spans="1:2">
      <c t="s" r="A12" s="4">
        <v>405</v>
      </c>
    </row>
    <row r="13" spans="1:2">
      <c t="s" r="A13" s="3">
        <v>392</v>
      </c>
    </row>
    <row r="14" spans="1:2">
      <c t="s" r="A14" s="4">
        <v>400</v>
      </c>
      <c t="s" r="B14" s="4">
        <v>406</v>
      </c>
    </row>
    <row r="15" spans="1:2">
      <c t="s" r="A15" s="4">
        <v>403</v>
      </c>
      <c t="s" r="B15" s="4">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408</v>
      </c>
      <c t="s" r="B1" s="2">
        <v>1</v>
      </c>
    </row>
    <row r="2" spans="1:2">
      <c t="s" r="B2" s="2">
        <v>2</v>
      </c>
    </row>
    <row r="3" spans="1:2">
      <c t="s" r="A3" s="3">
        <v>245</v>
      </c>
    </row>
    <row r="4" spans="1:2">
      <c t="s" r="A4" s="4">
        <v>409</v>
      </c>
      <c t="s" r="B4" s="4">
        <v>410</v>
      </c>
    </row>
    <row r="5" spans="1:2">
      <c t="s" r="A5" s="4">
        <v>411</v>
      </c>
      <c t="s" r="B5" s="4">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413</v>
      </c>
      <c t="s" r="B1" s="2">
        <v>1</v>
      </c>
    </row>
    <row r="2" spans="1:2">
      <c t="s" r="B2" s="2">
        <v>2</v>
      </c>
    </row>
    <row r="3" spans="1:2">
      <c t="s" r="A3" s="3">
        <v>248</v>
      </c>
    </row>
    <row r="4" spans="1:2">
      <c t="s" r="A4" s="4">
        <v>414</v>
      </c>
      <c t="s" r="B4" s="4">
        <v>299</v>
      </c>
    </row>
    <row r="5" spans="1:2">
      <c t="s" r="A5" s="4">
        <v>415</v>
      </c>
      <c t="s" r="B5" s="4">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17</v>
      </c>
      <c t="s" r="B1" s="2">
        <v>1</v>
      </c>
    </row>
    <row r="2" spans="1:2">
      <c t="s" r="B2" s="2">
        <v>2</v>
      </c>
    </row>
    <row r="3" spans="1:2">
      <c t="s" r="A3" s="3">
        <v>254</v>
      </c>
    </row>
    <row r="4" spans="1:2">
      <c t="s" r="A4" s="4">
        <v>418</v>
      </c>
      <c t="s" r="B4" s="4">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v>
      </c>
      <c t="s" r="B1" s="2">
        <v>1</v>
      </c>
    </row>
    <row r="2" spans="1:4">
      <c t="s" r="B2" s="2">
        <v>2</v>
      </c>
      <c t="s" r="C2" s="2">
        <v>30</v>
      </c>
      <c t="s" r="D2" s="2">
        <v>85</v>
      </c>
    </row>
    <row r="3" spans="1:4">
      <c t="s" r="A3" s="3">
        <v>86</v>
      </c>
    </row>
    <row r="4" spans="1:4">
      <c t="s" r="A4" s="4">
        <v>87</v>
      </c>
      <c t="n" r="B4" s="6">
        <v>2721132</v>
      </c>
      <c t="n" r="C4" s="6">
        <v>2444314</v>
      </c>
      <c t="n" r="D4" s="6">
        <v>2239266</v>
      </c>
    </row>
    <row r="5" spans="1:4">
      <c t="s" r="A5" s="4">
        <v>88</v>
      </c>
      <c t="n" r="B5" s="5">
        <v>33279</v>
      </c>
      <c t="n" r="C5" s="5">
        <v>31279</v>
      </c>
      <c t="n" r="D5" s="5">
        <v>23059</v>
      </c>
    </row>
    <row r="6" spans="1:4">
      <c t="s" r="A6" s="4">
        <v>89</v>
      </c>
      <c t="n" r="B6" s="5">
        <v>43673</v>
      </c>
      <c t="n" r="C6" s="5">
        <v>38063</v>
      </c>
      <c t="n" r="D6" s="5">
        <v>33820</v>
      </c>
    </row>
    <row r="7" spans="1:4">
      <c t="s" r="A7" s="4">
        <v>90</v>
      </c>
      <c t="n" r="B7" s="5">
        <v>4519</v>
      </c>
      <c t="n" r="C7" s="5">
        <v>3911</v>
      </c>
      <c t="n" r="D7" s="5">
        <v>3667</v>
      </c>
    </row>
    <row r="8" spans="1:4">
      <c t="s" r="A8" s="4">
        <v>91</v>
      </c>
      <c t="n" r="B8" s="5">
        <v>2802603</v>
      </c>
      <c t="n" r="C8" s="5">
        <v>2517567</v>
      </c>
      <c t="n" r="D8" s="5">
        <v>2299812</v>
      </c>
    </row>
    <row r="9" spans="1:4">
      <c t="s" r="A9" s="3">
        <v>92</v>
      </c>
    </row>
    <row r="10" spans="1:4">
      <c t="s" r="A10" s="4">
        <v>93</v>
      </c>
      <c t="n" r="B10" s="5">
        <v>2321074</v>
      </c>
      <c t="n" r="C10" s="5">
        <v>2083933</v>
      </c>
      <c t="n" r="D10" s="5">
        <v>1907632</v>
      </c>
    </row>
    <row r="11" spans="1:4">
      <c t="s" r="A11" s="4">
        <v>94</v>
      </c>
      <c t="n" r="B11" s="5">
        <v>31765</v>
      </c>
      <c t="n" r="C11" s="5">
        <v>29731</v>
      </c>
      <c t="n" r="D11" s="5">
        <v>21796</v>
      </c>
    </row>
    <row r="12" spans="1:4">
      <c t="s" r="A12" s="3">
        <v>95</v>
      </c>
    </row>
    <row r="13" spans="1:4">
      <c t="s" r="A13" s="4">
        <v>96</v>
      </c>
      <c t="n" r="B13" s="5">
        <v>241285</v>
      </c>
      <c t="n" r="C13" s="5">
        <v>212476</v>
      </c>
      <c t="n" r="D13" s="5">
        <v>194140</v>
      </c>
    </row>
    <row r="14" spans="1:4">
      <c t="s" r="A14" s="4">
        <v>97</v>
      </c>
      <c t="n" r="B14" s="5">
        <v>56371</v>
      </c>
      <c t="n" r="C14" s="5">
        <v>49944</v>
      </c>
      <c t="n" r="D14" s="5">
        <v>46784</v>
      </c>
    </row>
    <row r="15" spans="1:4">
      <c t="s" r="A15" s="4">
        <v>98</v>
      </c>
      <c t="n" r="B15" s="5">
        <v>3737</v>
      </c>
      <c t="n" r="C15" s="5">
        <v>3331</v>
      </c>
      <c t="n" r="D15" s="5">
        <v>1525</v>
      </c>
    </row>
    <row r="16" spans="1:4">
      <c t="s" r="A16" s="4">
        <v>99</v>
      </c>
      <c t="n" r="B16" s="5">
        <v>2005</v>
      </c>
      <c t="n" r="C16" s="5">
        <v>1445</v>
      </c>
      <c t="n" r="D16" s="5">
        <v>889</v>
      </c>
    </row>
    <row r="17" spans="1:4">
      <c t="s" r="A17" s="4">
        <v>100</v>
      </c>
      <c t="n" r="B17" s="5">
        <v>2656237</v>
      </c>
      <c t="n" r="C17" s="5">
        <v>2380860</v>
      </c>
      <c t="n" r="D17" s="5">
        <v>2172766</v>
      </c>
    </row>
    <row r="18" spans="1:4">
      <c t="s" r="A18" s="4">
        <v>101</v>
      </c>
      <c t="n" r="B18" s="5">
        <v>146366</v>
      </c>
      <c t="n" r="C18" s="5">
        <v>136707</v>
      </c>
      <c t="n" r="D18" s="5">
        <v>127046</v>
      </c>
    </row>
    <row r="19" spans="1:4">
      <c t="s" r="A19" s="3">
        <v>102</v>
      </c>
    </row>
    <row r="20" spans="1:4">
      <c t="s" r="A20" s="4">
        <v>103</v>
      </c>
      <c t="n" r="B20" s="5">
        <v>1058</v>
      </c>
      <c t="n" r="C20" s="5">
        <v>853</v>
      </c>
      <c t="n" r="D20" s="5">
        <v>1335</v>
      </c>
    </row>
    <row r="21" spans="1:4">
      <c t="s" r="A21" s="4">
        <v>104</v>
      </c>
      <c t="n" r="B21" s="5">
        <v>-6440</v>
      </c>
      <c t="n" r="C21" s="5">
        <v>-4295</v>
      </c>
      <c t="n" r="D21" s="5">
        <v>-4216</v>
      </c>
    </row>
    <row r="22" spans="1:4">
      <c t="s" r="A22" s="4">
        <v>105</v>
      </c>
      <c t="n" r="B22" s="5">
        <v>-4388</v>
      </c>
      <c t="n" r="C22" s="5">
        <v>984</v>
      </c>
      <c t="n" r="D22" s="5">
        <v>-954</v>
      </c>
    </row>
    <row r="23" spans="1:4">
      <c t="s" r="A23" s="4">
        <v>106</v>
      </c>
      <c t="n" r="B23" s="5">
        <v>-9770</v>
      </c>
      <c t="n" r="C23" s="5">
        <v>-2458</v>
      </c>
      <c t="n" r="D23" s="5">
        <v>-3835</v>
      </c>
    </row>
    <row r="24" spans="1:4">
      <c t="s" r="A24" s="4">
        <v>107</v>
      </c>
      <c t="n" r="B24" s="5">
        <v>136596</v>
      </c>
      <c t="n" r="C24" s="5">
        <v>134249</v>
      </c>
      <c t="n" r="D24" s="5">
        <v>123211</v>
      </c>
    </row>
    <row r="25" spans="1:4">
      <c t="s" r="A25" s="4">
        <v>108</v>
      </c>
      <c t="n" r="B25" s="5">
        <v>-47566</v>
      </c>
      <c t="n" r="C25" s="5">
        <v>-41372</v>
      </c>
      <c t="n" r="D25" s="5">
        <v>-38942</v>
      </c>
    </row>
    <row r="26" spans="1:4">
      <c t="s" r="A26" s="4">
        <v>109</v>
      </c>
      <c t="n" r="B26" s="5">
        <v>94</v>
      </c>
      <c t="n" r="C26" s="5">
        <v>9</v>
      </c>
      <c t="n" r="D26" s="5">
        <v>-4</v>
      </c>
    </row>
    <row r="27" spans="1:4">
      <c t="s" r="A27" s="4">
        <v>110</v>
      </c>
      <c t="n" r="B27" s="6">
        <v>89124</v>
      </c>
      <c t="n" r="C27" s="6">
        <v>92886</v>
      </c>
      <c t="n" r="D27" s="6">
        <v>84265</v>
      </c>
    </row>
    <row r="28" spans="1:4">
      <c t="s" r="A28" s="3">
        <v>111</v>
      </c>
    </row>
    <row r="29" spans="1:4">
      <c t="s" r="A29" s="4">
        <v>112</v>
      </c>
      <c t="n" r="B29" s="8">
        <v>2.95</v>
      </c>
      <c t="n" r="C29" s="8">
        <v>3.07</v>
      </c>
      <c t="n" r="D29" s="8">
        <v>2.78</v>
      </c>
    </row>
    <row r="30" spans="1:4">
      <c t="s" r="A30" s="4">
        <v>113</v>
      </c>
      <c t="n" r="B30" s="8">
        <v>2.95</v>
      </c>
      <c t="n" r="C30" s="8">
        <v>3.07</v>
      </c>
      <c t="n" r="D30" s="8">
        <v>2.78</v>
      </c>
    </row>
    <row r="31" spans="1:4">
      <c t="s" r="A31" s="3">
        <v>114</v>
      </c>
    </row>
    <row r="32" spans="1:4">
      <c t="s" r="A32" s="4">
        <v>115</v>
      </c>
      <c t="n" r="B32" s="5">
        <v>29848</v>
      </c>
      <c t="n" r="C32" s="5">
        <v>29747</v>
      </c>
      <c t="n" r="D32" s="5">
        <v>29647</v>
      </c>
    </row>
    <row r="33" spans="1:4">
      <c t="s" r="A33" s="4">
        <v>116</v>
      </c>
      <c t="n" r="B33" s="5">
        <v>29855</v>
      </c>
      <c t="n" r="C33" s="5">
        <v>29757</v>
      </c>
      <c t="n" r="D33" s="5">
        <v>29657</v>
      </c>
    </row>
    <row r="34" spans="1:4">
      <c t="s" r="A34" s="4">
        <v>117</v>
      </c>
      <c t="n" r="B34" s="8">
        <v>0.7</v>
      </c>
      <c t="n" r="C34" s="8">
        <v>0.7</v>
      </c>
      <c t="n" r="D34" s="8">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53"/>
    <col customWidth="1" max="2" min="2" width="34"/>
  </cols>
  <sheetData>
    <row r="1" spans="1:2">
      <c t="s" r="A1" s="1">
        <v>420</v>
      </c>
      <c t="s" r="B1" s="2">
        <v>421</v>
      </c>
    </row>
    <row r="2" spans="1:2">
      <c t="s" r="A2" s="3">
        <v>422</v>
      </c>
    </row>
    <row r="3" spans="1:2">
      <c t="s" r="A3" s="4">
        <v>423</v>
      </c>
      <c t="n" r="B3" s="5">
        <v>37</v>
      </c>
    </row>
    <row r="4" spans="1:2">
      <c t="s" r="A4" s="4">
        <v>424</v>
      </c>
      <c t="n" r="B4" s="5">
        <v>13</v>
      </c>
    </row>
    <row r="5" spans="1:2">
      <c t="s" r="A5" s="4">
        <v>425</v>
      </c>
      <c t="s" r="B5" s="4">
        <v>426</v>
      </c>
    </row>
    <row r="6" spans="1:2">
      <c t="s" r="A6" s="4">
        <v>427</v>
      </c>
    </row>
    <row r="7" spans="1:2">
      <c t="s" r="A7" s="3">
        <v>422</v>
      </c>
    </row>
    <row r="8" spans="1:2">
      <c t="s" r="A8" s="4">
        <v>428</v>
      </c>
      <c t="n" r="B8" s="5">
        <v>12</v>
      </c>
    </row>
    <row r="9" spans="1:2">
      <c t="s" r="A9" s="4">
        <v>429</v>
      </c>
    </row>
    <row r="10" spans="1:2">
      <c t="s" r="A10" s="3">
        <v>422</v>
      </c>
    </row>
    <row r="11" spans="1:2">
      <c t="s" r="A11" s="4">
        <v>423</v>
      </c>
      <c t="n" r="B11" s="5">
        <v>6</v>
      </c>
    </row>
    <row r="12" spans="1:2">
      <c t="s" r="A12" s="4">
        <v>430</v>
      </c>
    </row>
    <row r="13" spans="1:2">
      <c t="s" r="A13" s="3">
        <v>422</v>
      </c>
    </row>
    <row r="14" spans="1:2">
      <c t="s" r="A14" s="4">
        <v>423</v>
      </c>
      <c t="n" r="B14" s="5">
        <v>6</v>
      </c>
    </row>
    <row r="15" spans="1:2">
      <c t="s" r="A15" s="4">
        <v>431</v>
      </c>
    </row>
    <row r="16" spans="1:2">
      <c t="s" r="A16" s="3">
        <v>422</v>
      </c>
    </row>
    <row r="17" spans="1:2">
      <c t="s" r="A17" s="4">
        <v>423</v>
      </c>
      <c t="n" r="B17" s="5">
        <v>5</v>
      </c>
    </row>
    <row r="18" spans="1:2">
      <c t="s" r="A18" s="4">
        <v>432</v>
      </c>
    </row>
    <row r="19" spans="1:2">
      <c t="s" r="A19" s="3">
        <v>422</v>
      </c>
    </row>
    <row r="20" spans="1:2">
      <c t="s" r="A20" s="4">
        <v>423</v>
      </c>
      <c t="n" r="B20" s="5">
        <v>4</v>
      </c>
    </row>
    <row r="21" spans="1:2">
      <c t="s" r="A21" s="4">
        <v>433</v>
      </c>
    </row>
    <row r="22" spans="1:2">
      <c t="s" r="A22" s="3">
        <v>422</v>
      </c>
    </row>
    <row r="23" spans="1:2">
      <c t="s" r="A23" s="4">
        <v>423</v>
      </c>
      <c t="n" r="B23" s="5">
        <v>3</v>
      </c>
    </row>
    <row r="24" spans="1:2">
      <c t="s" r="A24" s="4">
        <v>434</v>
      </c>
    </row>
    <row r="25" spans="1:2">
      <c t="s" r="A25" s="3">
        <v>422</v>
      </c>
    </row>
    <row r="26" spans="1:2">
      <c t="s" r="A26" s="4">
        <v>423</v>
      </c>
      <c t="n" r="B26" s="5">
        <v>3</v>
      </c>
    </row>
    <row r="27" spans="1:2">
      <c t="s" r="A27" s="4">
        <v>435</v>
      </c>
    </row>
    <row r="28" spans="1:2">
      <c t="s" r="A28" s="3">
        <v>422</v>
      </c>
    </row>
    <row r="29" spans="1:2">
      <c t="s" r="A29" s="4">
        <v>423</v>
      </c>
      <c t="n" r="B29" s="5">
        <v>3</v>
      </c>
    </row>
    <row r="30" spans="1:2">
      <c t="s" r="A30" s="4">
        <v>436</v>
      </c>
    </row>
    <row r="31" spans="1:2">
      <c t="s" r="A31" s="3">
        <v>422</v>
      </c>
    </row>
    <row r="32" spans="1:2">
      <c t="s" r="A32" s="4">
        <v>423</v>
      </c>
      <c t="n" r="B32" s="5">
        <v>2</v>
      </c>
    </row>
    <row r="33" spans="1:2">
      <c t="s" r="A33" s="4">
        <v>437</v>
      </c>
    </row>
    <row r="34" spans="1:2">
      <c t="s" r="A34" s="3">
        <v>422</v>
      </c>
    </row>
    <row r="35" spans="1:2">
      <c t="s" r="A35" s="4">
        <v>423</v>
      </c>
      <c t="n" r="B35" s="5">
        <v>1</v>
      </c>
    </row>
    <row r="36" spans="1:2">
      <c t="s" r="A36" s="4">
        <v>438</v>
      </c>
    </row>
    <row r="37" spans="1:2">
      <c t="s" r="A37" s="3">
        <v>422</v>
      </c>
    </row>
    <row r="38" spans="1:2">
      <c t="s" r="A38" s="4">
        <v>423</v>
      </c>
      <c t="n" r="B38" s="5">
        <v>1</v>
      </c>
    </row>
    <row r="39" spans="1:2">
      <c t="s" r="A39" s="4">
        <v>439</v>
      </c>
    </row>
    <row r="40" spans="1:2">
      <c t="s" r="A40" s="3">
        <v>422</v>
      </c>
    </row>
    <row r="41" spans="1:2">
      <c t="s" r="A41" s="4">
        <v>423</v>
      </c>
      <c t="n" r="B41" s="5">
        <v>1</v>
      </c>
    </row>
    <row r="42" spans="1:2">
      <c t="s" r="A42" s="4">
        <v>440</v>
      </c>
    </row>
    <row r="43" spans="1:2">
      <c t="s" r="A43" s="3">
        <v>422</v>
      </c>
    </row>
    <row r="44" spans="1:2">
      <c t="s" r="A44" s="4">
        <v>423</v>
      </c>
      <c t="n" r="B44" s="5">
        <v>1</v>
      </c>
    </row>
    <row r="45" spans="1:2">
      <c t="s" r="A45" s="4">
        <v>441</v>
      </c>
    </row>
    <row r="46" spans="1:2">
      <c t="s" r="A46" s="3">
        <v>422</v>
      </c>
    </row>
    <row r="47" spans="1:2">
      <c t="s" r="A47" s="4">
        <v>442</v>
      </c>
      <c t="n" r="B47" s="5">
        <v>1</v>
      </c>
    </row>
    <row r="48" spans="1:2">
      <c t="s" r="A48" s="4">
        <v>443</v>
      </c>
    </row>
    <row r="49" spans="1:2">
      <c t="s" r="A49" s="3">
        <v>422</v>
      </c>
    </row>
    <row r="50" spans="1:2">
      <c t="s" r="A50" s="4">
        <v>423</v>
      </c>
      <c t="n" r="B50" s="5">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44</v>
      </c>
      <c t="s" r="B1" s="2">
        <v>2</v>
      </c>
      <c t="s" r="C1" s="2">
        <v>30</v>
      </c>
      <c t="s" r="D1" s="2">
        <v>85</v>
      </c>
      <c t="s" r="E1" s="2">
        <v>445</v>
      </c>
    </row>
    <row r="2" spans="1:5">
      <c t="s" r="A2" s="3">
        <v>446</v>
      </c>
    </row>
    <row r="3" spans="1:5">
      <c t="s" r="A3" s="4">
        <v>49</v>
      </c>
      <c t="n" r="B3" s="6">
        <v>17977</v>
      </c>
      <c t="n" r="C3" s="6">
        <v>16614</v>
      </c>
    </row>
    <row r="4" spans="1:5">
      <c t="s" r="A4" s="4">
        <v>447</v>
      </c>
      <c t="n" r="B4" s="5">
        <v>4456</v>
      </c>
      <c t="n" r="C4" s="5">
        <v>1557</v>
      </c>
    </row>
    <row r="5" spans="1:5">
      <c t="s" r="A5" s="4">
        <v>448</v>
      </c>
      <c t="n" r="B5" s="5">
        <v>22535</v>
      </c>
      <c t="n" r="C5" s="5">
        <v>17260</v>
      </c>
    </row>
    <row r="6" spans="1:5">
      <c t="s" r="A6" s="4">
        <v>449</v>
      </c>
      <c t="n" r="B6" s="5">
        <v>39182</v>
      </c>
      <c t="n" r="C6" s="5">
        <v>30755</v>
      </c>
    </row>
    <row r="7" spans="1:5">
      <c t="s" r="A7" s="4">
        <v>450</v>
      </c>
      <c t="n" r="B7" s="5">
        <v>241978</v>
      </c>
      <c t="n" r="C7" s="5">
        <v>223559</v>
      </c>
    </row>
    <row r="8" spans="1:5">
      <c t="s" r="A8" s="4">
        <v>51</v>
      </c>
      <c t="n" r="B8" s="5">
        <v>9595</v>
      </c>
      <c t="n" r="C8" s="5">
        <v>7718</v>
      </c>
    </row>
    <row r="9" spans="1:5">
      <c t="s" r="A9" s="4">
        <v>42</v>
      </c>
      <c t="n" r="B9" s="5">
        <v>7464</v>
      </c>
      <c t="n" r="C9" s="5">
        <v>11825</v>
      </c>
    </row>
    <row r="10" spans="1:5">
      <c t="s" r="A10" s="4">
        <v>451</v>
      </c>
      <c t="n" r="B10" s="5">
        <v>73365</v>
      </c>
      <c t="n" r="C10" s="5">
        <v>79591</v>
      </c>
    </row>
    <row r="11" spans="1:5">
      <c t="s" r="A11" s="4">
        <v>66</v>
      </c>
      <c t="n" r="B11" s="6">
        <v>-101512</v>
      </c>
      <c t="n" r="C11" s="5">
        <v>-49286</v>
      </c>
      <c t="n" r="D11" s="6">
        <v>-41475</v>
      </c>
      <c t="n" r="E11" s="6">
        <v>-33182</v>
      </c>
    </row>
    <row r="12" spans="1:5">
      <c t="s" r="A12" s="4">
        <v>452</v>
      </c>
    </row>
    <row r="13" spans="1:5">
      <c t="s" r="A13" s="3">
        <v>446</v>
      </c>
    </row>
    <row r="14" spans="1:5">
      <c t="s" r="A14" s="4">
        <v>49</v>
      </c>
      <c t="n" r="C14" s="5">
        <v>17799</v>
      </c>
    </row>
    <row r="15" spans="1:5">
      <c t="s" r="A15" s="4">
        <v>447</v>
      </c>
      <c t="n" r="C15" s="5">
        <v>372</v>
      </c>
    </row>
    <row r="16" spans="1:5">
      <c t="s" r="A16" s="4">
        <v>448</v>
      </c>
      <c t="n" r="C16" s="5">
        <v>22570</v>
      </c>
    </row>
    <row r="17" spans="1:5">
      <c t="s" r="A17" s="4">
        <v>449</v>
      </c>
      <c t="n" r="C17" s="5">
        <v>27593</v>
      </c>
    </row>
    <row r="18" spans="1:5">
      <c t="s" r="A18" s="4">
        <v>450</v>
      </c>
      <c t="n" r="C18" s="5">
        <v>-225761</v>
      </c>
    </row>
    <row r="19" spans="1:5">
      <c t="s" r="A19" s="4">
        <v>51</v>
      </c>
      <c t="n" r="C19" s="5">
        <v>-7664</v>
      </c>
    </row>
    <row r="20" spans="1:5">
      <c t="s" r="A20" s="4">
        <v>453</v>
      </c>
    </row>
    <row r="21" spans="1:5">
      <c t="s" r="A21" s="3">
        <v>446</v>
      </c>
    </row>
    <row r="22" spans="1:5">
      <c t="s" r="A22" s="4">
        <v>454</v>
      </c>
      <c t="n" r="C22" s="5">
        <v>-1185</v>
      </c>
    </row>
    <row r="23" spans="1:5">
      <c t="s" r="A23" s="4">
        <v>454</v>
      </c>
      <c t="n" r="C23" s="5">
        <v>1185</v>
      </c>
    </row>
    <row r="24" spans="1:5">
      <c t="s" r="A24" s="4">
        <v>448</v>
      </c>
      <c t="n" r="C24" s="5">
        <v>-5310</v>
      </c>
    </row>
    <row r="25" spans="1:5">
      <c t="s" r="A25" s="4">
        <v>449</v>
      </c>
      <c t="n" r="C25" s="5">
        <v>3162</v>
      </c>
    </row>
    <row r="26" spans="1:5">
      <c t="s" r="A26" s="4">
        <v>450</v>
      </c>
      <c t="n" r="C26" s="5">
        <v>2202</v>
      </c>
    </row>
    <row r="27" spans="1:5">
      <c t="s" r="A27" s="4">
        <v>51</v>
      </c>
      <c t="n" r="C27" s="5">
        <v>-54</v>
      </c>
    </row>
    <row r="28" spans="1:5">
      <c t="s" r="A28" s="4">
        <v>455</v>
      </c>
    </row>
    <row r="29" spans="1:5">
      <c t="s" r="A29" s="3">
        <v>446</v>
      </c>
    </row>
    <row r="30" spans="1:5">
      <c t="s" r="A30" s="4">
        <v>49</v>
      </c>
      <c t="n" r="C30" s="5">
        <v>16614</v>
      </c>
    </row>
    <row r="31" spans="1:5">
      <c t="s" r="A31" s="4">
        <v>447</v>
      </c>
      <c t="n" r="C31" s="5">
        <v>1557</v>
      </c>
    </row>
    <row r="32" spans="1:5">
      <c t="s" r="A32" s="4">
        <v>448</v>
      </c>
      <c t="n" r="C32" s="5">
        <v>17260</v>
      </c>
    </row>
    <row r="33" spans="1:5">
      <c t="s" r="A33" s="4">
        <v>449</v>
      </c>
      <c t="n" r="C33" s="5">
        <v>30755</v>
      </c>
    </row>
    <row r="34" spans="1:5">
      <c t="s" r="A34" s="4">
        <v>450</v>
      </c>
      <c t="n" r="C34" s="5">
        <v>-223559</v>
      </c>
    </row>
    <row r="35" spans="1:5">
      <c t="s" r="A35" s="4">
        <v>51</v>
      </c>
      <c t="n" r="C35" s="6">
        <v>-77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t="s" r="A1" s="1">
        <v>456</v>
      </c>
      <c t="s" r="B1" s="2">
        <v>2</v>
      </c>
    </row>
    <row r="2" spans="1:2">
      <c t="s" r="A2" s="3">
        <v>457</v>
      </c>
    </row>
    <row r="3" spans="1:2">
      <c t="s" r="A3" s="4">
        <v>425</v>
      </c>
      <c t="s" r="B3" s="4">
        <v>426</v>
      </c>
    </row>
    <row r="4" spans="1:2">
      <c t="s" r="A4" s="4">
        <v>458</v>
      </c>
    </row>
    <row r="5" spans="1:2">
      <c t="s" r="A5" s="3">
        <v>457</v>
      </c>
    </row>
    <row r="6" spans="1:2">
      <c t="s" r="A6" s="4">
        <v>425</v>
      </c>
      <c t="s" r="B6" s="4">
        <v>459</v>
      </c>
    </row>
    <row r="7" spans="1:2">
      <c t="s" r="A7" s="4">
        <v>460</v>
      </c>
    </row>
    <row r="8" spans="1:2">
      <c t="s" r="A8" s="3">
        <v>457</v>
      </c>
    </row>
    <row r="9" spans="1:2">
      <c t="s" r="A9" s="4">
        <v>425</v>
      </c>
      <c t="s" r="B9" s="4">
        <v>4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61</v>
      </c>
      <c t="s" r="C1" s="2">
        <v>2</v>
      </c>
      <c t="s" r="D1" s="2">
        <v>30</v>
      </c>
    </row>
    <row r="2" spans="1:4">
      <c t="s" r="A2" s="3">
        <v>462</v>
      </c>
    </row>
    <row r="3" spans="1:4">
      <c t="s" r="A3" s="4">
        <v>39</v>
      </c>
      <c t="n" r="C3" s="6">
        <v>1464</v>
      </c>
      <c t="n" r="D3" s="6">
        <v>27013</v>
      </c>
    </row>
    <row r="4" spans="1:4">
      <c t="s" r="A4" s="4">
        <v>33</v>
      </c>
      <c t="n" r="C4" s="5">
        <v>61</v>
      </c>
      <c t="n" r="D4" s="5">
        <v>2353</v>
      </c>
    </row>
    <row r="5" spans="1:4">
      <c t="s" r="A5" s="4">
        <v>463</v>
      </c>
      <c t="n" r="C5" s="5">
        <v>1525</v>
      </c>
      <c t="n" r="D5" s="5">
        <v>29366</v>
      </c>
    </row>
    <row r="6" spans="1:4">
      <c t="s" r="A6" s="4">
        <v>464</v>
      </c>
    </row>
    <row r="7" spans="1:4">
      <c t="s" r="A7" s="3">
        <v>462</v>
      </c>
    </row>
    <row r="8" spans="1:4">
      <c t="s" r="A8" s="4">
        <v>39</v>
      </c>
      <c t="s" r="B8" s="4">
        <v>121</v>
      </c>
      <c t="n" r="C8" s="5">
        <v>1464</v>
      </c>
      <c t="n" r="D8" s="5">
        <v>1293</v>
      </c>
    </row>
    <row r="9" spans="1:4">
      <c t="s" r="A9" s="4">
        <v>33</v>
      </c>
      <c t="s" r="B9" s="4">
        <v>124</v>
      </c>
      <c t="n" r="C9" s="5">
        <v>61</v>
      </c>
      <c t="n" r="D9" s="5">
        <v>58</v>
      </c>
    </row>
    <row r="10" spans="1:4">
      <c t="s" r="A10" s="4">
        <v>465</v>
      </c>
    </row>
    <row r="11" spans="1:4">
      <c t="s" r="A11" s="3">
        <v>462</v>
      </c>
    </row>
    <row r="12" spans="1:4">
      <c t="s" r="A12" s="4">
        <v>33</v>
      </c>
      <c t="n" r="C12" s="5">
        <v>0</v>
      </c>
      <c t="n" r="D12" s="5">
        <v>1095</v>
      </c>
    </row>
    <row r="13" spans="1:4">
      <c t="s" r="A13" s="4">
        <v>466</v>
      </c>
    </row>
    <row r="14" spans="1:4">
      <c t="s" r="A14" s="3">
        <v>462</v>
      </c>
    </row>
    <row r="15" spans="1:4">
      <c t="s" r="A15" s="4">
        <v>39</v>
      </c>
      <c t="s" r="B15" s="4">
        <v>124</v>
      </c>
      <c t="n" r="C15" s="5">
        <v>0</v>
      </c>
      <c t="n" r="D15" s="5">
        <v>1720</v>
      </c>
    </row>
    <row r="16" spans="1:4">
      <c t="s" r="A16" s="4">
        <v>33</v>
      </c>
      <c t="s" r="B16" s="4">
        <v>124</v>
      </c>
      <c t="n" r="C16" s="5">
        <v>0</v>
      </c>
      <c t="n" r="D16" s="5">
        <v>1200</v>
      </c>
    </row>
    <row r="17" spans="1:4">
      <c t="s" r="A17" s="4">
        <v>467</v>
      </c>
    </row>
    <row r="18" spans="1:4">
      <c t="s" r="A18" s="3">
        <v>462</v>
      </c>
    </row>
    <row r="19" spans="1:4">
      <c t="s" r="A19" s="4">
        <v>39</v>
      </c>
      <c t="s" r="B19" s="4">
        <v>124</v>
      </c>
      <c t="n" r="C19" s="6">
        <v>0</v>
      </c>
      <c t="n" r="D19" s="6">
        <v>24000</v>
      </c>
    </row>
    <row r="20" spans="1:4">
      <c t="n" r="A20"/>
    </row>
    <row r="21" spans="1:4">
      <c t="s" r="A21" s="4">
        <v>121</v>
      </c>
      <c t="s" r="B21" s="4">
        <v>468</v>
      </c>
    </row>
    <row r="22" spans="1:4">
      <c t="s" r="A22" s="4">
        <v>124</v>
      </c>
      <c t="s" r="B22" s="4">
        <v>469</v>
      </c>
    </row>
  </sheetData>
  <mergeCells count="4">
    <mergeCell ref="A1:B1"/>
    <mergeCell ref="A20:C20"/>
    <mergeCell ref="B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30</v>
      </c>
    </row>
    <row r="2" spans="1:3">
      <c t="s" r="A2" s="4">
        <v>471</v>
      </c>
      <c t="n" r="B2" s="6">
        <v>4673000</v>
      </c>
      <c t="n" r="C2" s="6">
        <v>3565000</v>
      </c>
    </row>
    <row r="3" spans="1:3">
      <c t="s" r="A3" s="4">
        <v>472</v>
      </c>
      <c t="n" r="B3" s="5">
        <v>22239000</v>
      </c>
      <c t="n" r="C3" s="5">
        <v>17115000</v>
      </c>
    </row>
    <row r="4" spans="1:3">
      <c t="s" r="A4" s="4">
        <v>267</v>
      </c>
      <c t="n" r="B4" s="5">
        <v>26912000</v>
      </c>
      <c t="n" r="C4" s="5">
        <v>20680000</v>
      </c>
    </row>
    <row r="5" spans="1:3">
      <c t="s" r="A5" s="4">
        <v>473</v>
      </c>
      <c t="n" r="B5" s="5">
        <v>2941000</v>
      </c>
      <c t="n" r="C5" s="5">
        <v>1916000</v>
      </c>
    </row>
    <row r="6" spans="1:3">
      <c t="s" r="A6" s="4">
        <v>474</v>
      </c>
      <c t="n" r="B6" s="5">
        <v>8772000</v>
      </c>
      <c t="n" r="C6" s="5">
        <v>7218000</v>
      </c>
    </row>
    <row r="7" spans="1:3">
      <c t="s" r="A7" s="4">
        <v>475</v>
      </c>
      <c t="n" r="B7" s="5">
        <v>11713000</v>
      </c>
      <c t="n" r="C7" s="5">
        <v>9134000</v>
      </c>
    </row>
    <row r="8" spans="1:3">
      <c t="s" r="A8" s="4">
        <v>476</v>
      </c>
    </row>
    <row r="9" spans="1:3">
      <c t="s" r="A9" s="4">
        <v>267</v>
      </c>
      <c t="n" r="B9" s="5">
        <v>6500000</v>
      </c>
      <c t="n" r="C9" s="6">
        <v>5700000</v>
      </c>
    </row>
    <row r="10" spans="1:3">
      <c t="s" r="A10" s="4">
        <v>477</v>
      </c>
    </row>
    <row r="11" spans="1:3">
      <c t="s" r="A11" s="4">
        <v>475</v>
      </c>
      <c t="n" r="B11" s="5">
        <v>691000</v>
      </c>
    </row>
    <row r="12" spans="1:3">
      <c t="s" r="A12" s="4">
        <v>478</v>
      </c>
      <c t="n" r="B12" s="6">
        <v>1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479</v>
      </c>
      <c t="s" r="B1" s="2">
        <v>2</v>
      </c>
      <c t="s" r="D1" s="2">
        <v>30</v>
      </c>
    </row>
    <row r="2" spans="1:4">
      <c t="s" r="A2" s="4">
        <v>480</v>
      </c>
    </row>
    <row r="3" spans="1:4">
      <c t="s" r="A3" s="3">
        <v>481</v>
      </c>
    </row>
    <row r="4" spans="1:4">
      <c t="s" r="A4" s="4">
        <v>482</v>
      </c>
      <c t="n" r="B4" s="6">
        <v>88307</v>
      </c>
      <c t="s" r="C4" s="4">
        <v>121</v>
      </c>
      <c t="n" r="D4" s="6">
        <v>92893</v>
      </c>
    </row>
    <row r="5" spans="1:4">
      <c t="s" r="A5" s="4">
        <v>483</v>
      </c>
    </row>
    <row r="6" spans="1:4">
      <c t="s" r="A6" s="3">
        <v>481</v>
      </c>
    </row>
    <row r="7" spans="1:4">
      <c t="s" r="A7" s="4">
        <v>482</v>
      </c>
      <c t="n" r="B7" s="6">
        <v>90534</v>
      </c>
      <c t="n" r="D7" s="6">
        <v>91439</v>
      </c>
    </row>
    <row r="8" spans="1:4">
      <c t="n" r="A8"/>
    </row>
    <row r="9" spans="1:4">
      <c t="s" r="A9" s="4">
        <v>121</v>
      </c>
      <c t="s" r="B9" s="4">
        <v>484</v>
      </c>
    </row>
  </sheetData>
  <mergeCells count="3">
    <mergeCell ref="B1:C1"/>
    <mergeCell ref="A8:D8"/>
    <mergeCell ref="B9:D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85</v>
      </c>
      <c t="s" r="C1" s="2">
        <v>2</v>
      </c>
      <c t="s" r="E1" s="2">
        <v>30</v>
      </c>
    </row>
    <row r="2" spans="1:6">
      <c t="s" r="A2" s="3">
        <v>486</v>
      </c>
    </row>
    <row r="3" spans="1:6">
      <c t="s" r="A3" s="4">
        <v>487</v>
      </c>
      <c t="n" r="C3" s="6">
        <v>90534</v>
      </c>
      <c t="s" r="D3" s="4">
        <v>121</v>
      </c>
      <c t="n" r="E3" s="6">
        <v>91439</v>
      </c>
      <c t="s" r="F3" s="4">
        <v>124</v>
      </c>
    </row>
    <row r="4" spans="1:6">
      <c t="s" r="A4" s="4">
        <v>76</v>
      </c>
      <c t="n" r="C4" s="5">
        <v>66</v>
      </c>
      <c t="n" r="E4" s="5">
        <v>14</v>
      </c>
    </row>
    <row r="5" spans="1:6">
      <c t="s" r="A5" s="4">
        <v>488</v>
      </c>
    </row>
    <row r="6" spans="1:6">
      <c t="s" r="A6" s="3">
        <v>486</v>
      </c>
    </row>
    <row r="7" spans="1:6">
      <c t="s" r="A7" s="4">
        <v>489</v>
      </c>
      <c t="n" r="C7" s="5">
        <v>2430</v>
      </c>
      <c t="n" r="E7" s="5">
        <v>1590</v>
      </c>
    </row>
    <row r="8" spans="1:6">
      <c t="s" r="A8" s="4">
        <v>490</v>
      </c>
    </row>
    <row r="9" spans="1:6">
      <c t="s" r="A9" s="3">
        <v>486</v>
      </c>
    </row>
    <row r="10" spans="1:6">
      <c t="s" r="A10" s="4">
        <v>489</v>
      </c>
      <c t="n" r="C10" s="5">
        <v>0</v>
      </c>
      <c t="n" r="E10" s="5">
        <v>0</v>
      </c>
    </row>
    <row r="11" spans="1:6">
      <c t="s" r="A11" s="4">
        <v>491</v>
      </c>
    </row>
    <row r="12" spans="1:6">
      <c t="s" r="A12" s="3">
        <v>486</v>
      </c>
    </row>
    <row r="13" spans="1:6">
      <c t="s" r="A13" s="4">
        <v>489</v>
      </c>
      <c t="s" r="B13" s="4">
        <v>127</v>
      </c>
      <c t="n" r="C13" s="5">
        <v>2430</v>
      </c>
      <c t="n" r="E13" s="5">
        <v>1590</v>
      </c>
    </row>
    <row r="14" spans="1:6">
      <c t="s" r="A14" s="4">
        <v>492</v>
      </c>
    </row>
    <row r="15" spans="1:6">
      <c t="s" r="A15" s="3">
        <v>486</v>
      </c>
    </row>
    <row r="16" spans="1:6">
      <c t="s" r="A16" s="4">
        <v>489</v>
      </c>
      <c t="n" r="C16" s="5">
        <v>0</v>
      </c>
      <c t="n" r="E16" s="5">
        <v>0</v>
      </c>
    </row>
    <row r="17" spans="1:6">
      <c t="s" r="A17" s="4">
        <v>493</v>
      </c>
    </row>
    <row r="18" spans="1:6">
      <c t="s" r="A18" s="3">
        <v>486</v>
      </c>
    </row>
    <row r="19" spans="1:6">
      <c t="s" r="A19" s="4">
        <v>494</v>
      </c>
      <c t="n" r="E19" s="5">
        <v>495</v>
      </c>
    </row>
    <row r="20" spans="1:6">
      <c t="s" r="A20" s="4">
        <v>495</v>
      </c>
      <c t="n" r="C20" s="5">
        <v>4129</v>
      </c>
      <c t="n" r="E20" s="5">
        <v>970</v>
      </c>
    </row>
    <row r="21" spans="1:6">
      <c t="s" r="A21" s="4">
        <v>496</v>
      </c>
    </row>
    <row r="22" spans="1:6">
      <c t="s" r="A22" s="3">
        <v>486</v>
      </c>
    </row>
    <row r="23" spans="1:6">
      <c t="s" r="A23" s="4">
        <v>494</v>
      </c>
      <c t="n" r="E23" s="5">
        <v>0</v>
      </c>
    </row>
    <row r="24" spans="1:6">
      <c t="s" r="A24" s="4">
        <v>495</v>
      </c>
      <c t="n" r="C24" s="5">
        <v>0</v>
      </c>
      <c t="n" r="E24" s="5">
        <v>0</v>
      </c>
    </row>
    <row r="25" spans="1:6">
      <c t="s" r="A25" s="4">
        <v>497</v>
      </c>
    </row>
    <row r="26" spans="1:6">
      <c t="s" r="A26" s="3">
        <v>486</v>
      </c>
    </row>
    <row r="27" spans="1:6">
      <c t="s" r="A27" s="4">
        <v>494</v>
      </c>
      <c t="s" r="B27" s="4">
        <v>130</v>
      </c>
      <c t="n" r="C27" s="5">
        <v>0</v>
      </c>
      <c t="n" r="E27" s="5">
        <v>495</v>
      </c>
    </row>
    <row r="28" spans="1:6">
      <c t="s" r="A28" s="4">
        <v>495</v>
      </c>
      <c t="s" r="B28" s="4">
        <v>130</v>
      </c>
      <c t="n" r="C28" s="5">
        <v>4129</v>
      </c>
      <c t="n" r="E28" s="5">
        <v>970</v>
      </c>
    </row>
    <row r="29" spans="1:6">
      <c t="s" r="A29" s="4">
        <v>498</v>
      </c>
      <c t="s" r="B29" s="4">
        <v>499</v>
      </c>
      <c t="n" r="C29" s="5">
        <v>-1312</v>
      </c>
      <c t="n" r="E29" s="5">
        <v>0</v>
      </c>
    </row>
    <row r="30" spans="1:6">
      <c t="s" r="A30" s="4">
        <v>500</v>
      </c>
    </row>
    <row r="31" spans="1:6">
      <c t="s" r="A31" s="3">
        <v>486</v>
      </c>
    </row>
    <row r="32" spans="1:6">
      <c t="s" r="A32" s="4">
        <v>494</v>
      </c>
      <c t="n" r="E32" s="5">
        <v>0</v>
      </c>
    </row>
    <row r="33" spans="1:6">
      <c t="s" r="A33" s="4">
        <v>495</v>
      </c>
      <c t="n" r="C33" s="5">
        <v>0</v>
      </c>
      <c t="n" r="E33" s="5">
        <v>0</v>
      </c>
    </row>
    <row r="34" spans="1:6">
      <c t="s" r="A34" s="4">
        <v>501</v>
      </c>
    </row>
    <row r="35" spans="1:6">
      <c t="s" r="A35" s="3">
        <v>486</v>
      </c>
    </row>
    <row r="36" spans="1:6">
      <c t="s" r="A36" s="4">
        <v>495</v>
      </c>
      <c t="s" r="B36" s="4">
        <v>502</v>
      </c>
      <c t="n" r="C36" s="5">
        <v>0</v>
      </c>
      <c t="n" r="E36" s="5">
        <v>125</v>
      </c>
    </row>
    <row r="37" spans="1:6">
      <c t="s" r="A37" s="4">
        <v>498</v>
      </c>
      <c t="s" r="B37" s="4">
        <v>502</v>
      </c>
      <c t="n" r="C37" s="5">
        <v>-387</v>
      </c>
      <c t="n" r="E37" s="5">
        <v>0</v>
      </c>
    </row>
    <row r="38" spans="1:6">
      <c t="s" r="A38" s="4">
        <v>503</v>
      </c>
    </row>
    <row r="39" spans="1:6">
      <c t="s" r="A39" s="3">
        <v>486</v>
      </c>
    </row>
    <row r="40" spans="1:6">
      <c t="s" r="A40" s="4">
        <v>76</v>
      </c>
      <c t="s" r="B40" s="4">
        <v>504</v>
      </c>
      <c t="n" r="C40" s="5">
        <v>-66</v>
      </c>
      <c t="n" r="E40" s="5">
        <v>-14</v>
      </c>
    </row>
    <row r="41" spans="1:6">
      <c t="s" r="A41" s="4">
        <v>489</v>
      </c>
      <c t="n" r="C41" s="5">
        <v>-66</v>
      </c>
      <c t="s" r="D41" s="4">
        <v>504</v>
      </c>
      <c t="n" r="E41" s="5">
        <v>-14</v>
      </c>
    </row>
    <row r="42" spans="1:6">
      <c t="s" r="A42" s="4">
        <v>505</v>
      </c>
    </row>
    <row r="43" spans="1:6">
      <c t="s" r="A43" s="3">
        <v>486</v>
      </c>
    </row>
    <row r="44" spans="1:6">
      <c t="s" r="A44" s="4">
        <v>76</v>
      </c>
      <c t="s" r="B44" s="4">
        <v>504</v>
      </c>
      <c t="n" r="C44" s="5">
        <v>0</v>
      </c>
      <c t="n" r="E44" s="5">
        <v>0</v>
      </c>
    </row>
    <row r="45" spans="1:6">
      <c t="s" r="A45" s="4">
        <v>489</v>
      </c>
      <c t="n" r="C45" s="5">
        <v>0</v>
      </c>
      <c t="s" r="D45" s="4">
        <v>504</v>
      </c>
      <c t="n" r="E45" s="5">
        <v>0</v>
      </c>
    </row>
    <row r="46" spans="1:6">
      <c t="s" r="A46" s="4">
        <v>506</v>
      </c>
    </row>
    <row r="47" spans="1:6">
      <c t="s" r="A47" s="3">
        <v>486</v>
      </c>
    </row>
    <row r="48" spans="1:6">
      <c t="s" r="A48" s="4">
        <v>76</v>
      </c>
      <c t="n" r="C48" s="5">
        <v>-66</v>
      </c>
      <c t="n" r="E48" s="5">
        <v>-14</v>
      </c>
    </row>
    <row r="49" spans="1:6">
      <c t="s" r="A49" s="4">
        <v>489</v>
      </c>
      <c t="n" r="C49" s="5">
        <v>-66</v>
      </c>
      <c t="n" r="E49" s="5">
        <v>-14</v>
      </c>
    </row>
    <row r="50" spans="1:6">
      <c t="s" r="A50" s="4">
        <v>507</v>
      </c>
    </row>
    <row r="51" spans="1:6">
      <c t="s" r="A51" s="3">
        <v>486</v>
      </c>
    </row>
    <row r="52" spans="1:6">
      <c t="s" r="A52" s="4">
        <v>76</v>
      </c>
      <c t="s" r="B52" s="4">
        <v>504</v>
      </c>
      <c t="n" r="C52" s="5">
        <v>0</v>
      </c>
      <c t="n" r="E52" s="5">
        <v>0</v>
      </c>
    </row>
    <row r="53" spans="1:6">
      <c t="s" r="A53" s="4">
        <v>489</v>
      </c>
      <c t="n" r="C53" s="5">
        <v>0</v>
      </c>
      <c t="s" r="D53" s="4">
        <v>504</v>
      </c>
      <c t="n" r="E53" s="5">
        <v>0</v>
      </c>
    </row>
    <row r="54" spans="1:6">
      <c t="s" r="A54" s="4">
        <v>493</v>
      </c>
    </row>
    <row r="55" spans="1:6">
      <c t="s" r="A55" s="3">
        <v>486</v>
      </c>
    </row>
    <row r="56" spans="1:6">
      <c t="s" r="A56" s="4">
        <v>498</v>
      </c>
      <c t="n" r="C56" s="5">
        <v>-1312</v>
      </c>
    </row>
    <row r="57" spans="1:6">
      <c t="s" r="A57" s="4">
        <v>496</v>
      </c>
    </row>
    <row r="58" spans="1:6">
      <c t="s" r="A58" s="3">
        <v>486</v>
      </c>
    </row>
    <row r="59" spans="1:6">
      <c t="s" r="A59" s="4">
        <v>498</v>
      </c>
      <c t="n" r="C59" s="5">
        <v>0</v>
      </c>
    </row>
    <row r="60" spans="1:6">
      <c t="s" r="A60" s="4">
        <v>500</v>
      </c>
    </row>
    <row r="61" spans="1:6">
      <c t="s" r="A61" s="3">
        <v>486</v>
      </c>
    </row>
    <row r="62" spans="1:6">
      <c t="s" r="A62" s="4">
        <v>498</v>
      </c>
      <c t="n" r="C62" s="5">
        <v>0</v>
      </c>
    </row>
    <row r="63" spans="1:6">
      <c t="s" r="A63" s="4">
        <v>508</v>
      </c>
    </row>
    <row r="64" spans="1:6">
      <c t="s" r="A64" s="3">
        <v>486</v>
      </c>
    </row>
    <row r="65" spans="1:6">
      <c t="s" r="A65" s="4">
        <v>495</v>
      </c>
      <c t="n" r="E65" s="5">
        <v>125</v>
      </c>
    </row>
    <row r="66" spans="1:6">
      <c t="s" r="A66" s="4">
        <v>498</v>
      </c>
      <c t="n" r="C66" s="5">
        <v>-387</v>
      </c>
    </row>
    <row r="67" spans="1:6">
      <c t="s" r="A67" s="4">
        <v>509</v>
      </c>
    </row>
    <row r="68" spans="1:6">
      <c t="s" r="A68" s="3">
        <v>486</v>
      </c>
    </row>
    <row r="69" spans="1:6">
      <c t="s" r="A69" s="4">
        <v>495</v>
      </c>
      <c t="n" r="E69" s="5">
        <v>0</v>
      </c>
    </row>
    <row r="70" spans="1:6">
      <c t="s" r="A70" s="4">
        <v>498</v>
      </c>
      <c t="n" r="C70" s="5">
        <v>0</v>
      </c>
    </row>
    <row r="71" spans="1:6">
      <c t="s" r="A71" s="4">
        <v>510</v>
      </c>
    </row>
    <row r="72" spans="1:6">
      <c t="s" r="A72" s="3">
        <v>486</v>
      </c>
    </row>
    <row r="73" spans="1:6">
      <c t="s" r="A73" s="4">
        <v>495</v>
      </c>
      <c t="n" r="E73" s="6">
        <v>0</v>
      </c>
    </row>
    <row r="74" spans="1:6">
      <c t="s" r="A74" s="4">
        <v>498</v>
      </c>
      <c t="n" r="C74" s="5">
        <v>0</v>
      </c>
    </row>
    <row r="75" spans="1:6">
      <c t="s" r="A75" s="4">
        <v>511</v>
      </c>
    </row>
    <row r="76" spans="1:6">
      <c t="s" r="A76" s="3">
        <v>486</v>
      </c>
    </row>
    <row r="77" spans="1:6">
      <c t="s" r="A77" s="4">
        <v>487</v>
      </c>
      <c t="s" r="B77" s="4">
        <v>512</v>
      </c>
      <c t="n" r="C77" s="6">
        <v>-24000</v>
      </c>
    </row>
    <row r="78" spans="1:6">
      <c t="n" r="A78"/>
    </row>
    <row r="79" spans="1:6">
      <c t="s" r="A79" s="4">
        <v>121</v>
      </c>
      <c t="s" r="B79" s="4">
        <v>513</v>
      </c>
    </row>
    <row r="80" spans="1:6">
      <c t="s" r="A80" s="4">
        <v>124</v>
      </c>
      <c t="s" r="B80" s="4">
        <v>514</v>
      </c>
    </row>
    <row r="81" spans="1:6">
      <c t="s" r="A81" s="4">
        <v>127</v>
      </c>
      <c t="s" r="B81" s="4">
        <v>515</v>
      </c>
    </row>
    <row r="82" spans="1:6">
      <c t="s" r="A82" s="4">
        <v>137</v>
      </c>
      <c t="s" r="B82" s="4">
        <v>516</v>
      </c>
    </row>
    <row r="83" spans="1:6">
      <c t="s" r="A83" s="4">
        <v>139</v>
      </c>
      <c t="s" r="B83" s="4">
        <v>517</v>
      </c>
    </row>
    <row r="84" spans="1:6">
      <c t="s" r="A84" s="4">
        <v>499</v>
      </c>
      <c t="s" r="B84" s="4">
        <v>518</v>
      </c>
    </row>
    <row r="85" spans="1:6">
      <c t="s" r="A85" s="4">
        <v>502</v>
      </c>
      <c t="s" r="B85" s="4">
        <v>519</v>
      </c>
    </row>
    <row r="86" spans="1:6">
      <c t="s" r="A86" s="4">
        <v>504</v>
      </c>
      <c t="s" r="B86" s="4">
        <v>520</v>
      </c>
    </row>
    <row r="87" spans="1:6">
      <c t="s" r="A87" s="4">
        <v>512</v>
      </c>
      <c t="s" r="B87" s="4">
        <v>521</v>
      </c>
    </row>
  </sheetData>
  <mergeCells count="13">
    <mergeCell ref="A1:B1"/>
    <mergeCell ref="C1:D1"/>
    <mergeCell ref="E1:F1"/>
    <mergeCell ref="A78:E78"/>
    <mergeCell ref="B79:E79"/>
    <mergeCell ref="B80:E80"/>
    <mergeCell ref="B81:E81"/>
    <mergeCell ref="B82:E82"/>
    <mergeCell ref="B83:E83"/>
    <mergeCell ref="B84:E84"/>
    <mergeCell ref="B85:E85"/>
    <mergeCell ref="B86:E86"/>
    <mergeCell ref="B87:E8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2</v>
      </c>
      <c t="s" r="B1" s="2">
        <v>1</v>
      </c>
    </row>
    <row r="2" spans="1:4">
      <c t="s" r="B2" s="2">
        <v>2</v>
      </c>
      <c t="s" r="C2" s="2">
        <v>30</v>
      </c>
      <c t="s" r="D2" s="2">
        <v>85</v>
      </c>
    </row>
    <row r="3" spans="1:4">
      <c t="s" r="A3" s="3">
        <v>209</v>
      </c>
    </row>
    <row r="4" spans="1:4">
      <c t="s" r="A4" s="4">
        <v>41</v>
      </c>
      <c t="n" r="B4" s="6">
        <v>35871</v>
      </c>
      <c t="n" r="C4" s="6">
        <v>36108</v>
      </c>
      <c t="n" r="D4" s="6">
        <v>36364</v>
      </c>
    </row>
    <row r="5" spans="1:4">
      <c t="s" r="A5" s="4">
        <v>523</v>
      </c>
      <c t="n" r="B5" s="6">
        <v>-2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4</v>
      </c>
      <c t="s" r="B1" s="2">
        <v>1</v>
      </c>
    </row>
    <row r="2" spans="1:4">
      <c t="s" r="B2" s="2">
        <v>2</v>
      </c>
      <c t="s" r="C2" s="2">
        <v>30</v>
      </c>
      <c t="s" r="D2" s="2">
        <v>85</v>
      </c>
    </row>
    <row r="3" spans="1:4">
      <c t="s" r="A3" s="3">
        <v>525</v>
      </c>
    </row>
    <row r="4" spans="1:4">
      <c t="s" r="A4" s="4">
        <v>105</v>
      </c>
      <c t="n" r="B4" s="6">
        <v>-4388</v>
      </c>
      <c t="n" r="C4" s="6">
        <v>984</v>
      </c>
      <c t="n" r="D4" s="6">
        <v>-954</v>
      </c>
    </row>
    <row r="5" spans="1:4">
      <c t="s" r="A5" s="4">
        <v>526</v>
      </c>
    </row>
    <row r="6" spans="1:4">
      <c t="s" r="A6" s="3">
        <v>525</v>
      </c>
    </row>
    <row r="7" spans="1:4">
      <c t="s" r="A7" s="4">
        <v>105</v>
      </c>
      <c t="n" r="B7" s="6">
        <v>-4388</v>
      </c>
      <c t="n" r="C7" s="6">
        <v>984</v>
      </c>
      <c t="n" r="D7" s="6">
        <v>-9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t="s" r="A1" s="1">
        <v>527</v>
      </c>
      <c t="s" r="B1" s="2">
        <v>1</v>
      </c>
    </row>
    <row r="2" spans="1:2">
      <c t="s" r="B2" s="2">
        <v>528</v>
      </c>
    </row>
    <row r="3" spans="1:2">
      <c t="s" r="A3" s="3">
        <v>529</v>
      </c>
    </row>
    <row r="4" spans="1:2">
      <c t="s" r="A4" s="4">
        <v>530</v>
      </c>
      <c t="s" r="B4" s="4">
        <v>531</v>
      </c>
    </row>
    <row r="5" spans="1:2">
      <c t="s" r="A5" s="4">
        <v>532</v>
      </c>
      <c t="n" r="B5" s="6">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t="s" r="A1" s="1">
        <v>118</v>
      </c>
      <c t="s" r="C1" s="2">
        <v>1</v>
      </c>
    </row>
    <row r="2" spans="1:7">
      <c t="s" r="C2" s="2">
        <v>2</v>
      </c>
      <c t="s" r="E2" s="2">
        <v>30</v>
      </c>
      <c t="s" r="G2" s="2">
        <v>85</v>
      </c>
    </row>
    <row r="3" spans="1:7">
      <c t="s" r="A3" s="4">
        <v>119</v>
      </c>
      <c t="n" r="C3" s="6">
        <v>89124</v>
      </c>
      <c t="n" r="E3" s="6">
        <v>92886</v>
      </c>
      <c t="n" r="G3" s="6">
        <v>84265</v>
      </c>
    </row>
    <row r="4" spans="1:7">
      <c t="s" r="A4" s="4">
        <v>120</v>
      </c>
      <c t="s" r="B4" s="4">
        <v>121</v>
      </c>
      <c t="n" r="C4" s="5">
        <v>-48863</v>
      </c>
      <c t="n" r="E4" s="5">
        <v>-8089</v>
      </c>
      <c t="n" r="G4" s="5">
        <v>-10359</v>
      </c>
    </row>
    <row r="5" spans="1:7">
      <c t="s" r="A5" s="4">
        <v>122</v>
      </c>
      <c t="n" r="C5" s="5">
        <v>65</v>
      </c>
      <c t="n" r="E5" s="5">
        <v>260</v>
      </c>
      <c t="n" r="G5" s="5">
        <v>-68</v>
      </c>
    </row>
    <row r="6" spans="1:7">
      <c t="s" r="A6" s="4">
        <v>123</v>
      </c>
      <c t="s" r="B6" s="4">
        <v>124</v>
      </c>
      <c t="n" r="C6" s="5">
        <v>-291</v>
      </c>
      <c t="n" r="E6" s="5">
        <v>5</v>
      </c>
      <c t="n" r="G6" s="5">
        <v>-10</v>
      </c>
    </row>
    <row r="7" spans="1:7">
      <c t="s" r="A7" s="4">
        <v>125</v>
      </c>
      <c t="n" r="C7" s="5">
        <v>-226</v>
      </c>
      <c t="n" r="E7" s="5">
        <v>265</v>
      </c>
      <c t="n" r="G7" s="5">
        <v>-78</v>
      </c>
    </row>
    <row r="8" spans="1:7">
      <c t="s" r="A8" s="4">
        <v>126</v>
      </c>
      <c t="s" r="B8" s="4">
        <v>127</v>
      </c>
      <c t="n" r="C8" s="5">
        <v>-3865</v>
      </c>
      <c t="n" r="E8" s="5">
        <v>0</v>
      </c>
      <c t="n" r="G8" s="5">
        <v>0</v>
      </c>
    </row>
    <row r="9" spans="1:7">
      <c t="s" r="A9" s="4">
        <v>128</v>
      </c>
      <c t="s" r="B9" s="4">
        <v>127</v>
      </c>
      <c t="n" r="C9" s="5">
        <v>828</v>
      </c>
      <c t="n" r="E9" s="5">
        <v>101</v>
      </c>
      <c t="n" r="G9" s="5">
        <v>2144</v>
      </c>
    </row>
    <row r="10" spans="1:7">
      <c t="s" r="A10" s="4">
        <v>129</v>
      </c>
      <c t="s" r="B10" s="4">
        <v>127</v>
      </c>
      <c t="n" r="C10" s="5">
        <v>-100</v>
      </c>
      <c t="s" r="D10" s="4">
        <v>130</v>
      </c>
      <c t="n" r="E10" s="5">
        <v>-88</v>
      </c>
      <c t="s" r="F10" s="4">
        <v>130</v>
      </c>
      <c t="n" r="G10" s="5">
        <v>0</v>
      </c>
    </row>
    <row r="11" spans="1:7">
      <c t="s" r="A11" s="4">
        <v>131</v>
      </c>
      <c t="s" r="B11" s="4">
        <v>127</v>
      </c>
      <c t="n" r="C11" s="5">
        <v>-3137</v>
      </c>
      <c t="n" r="E11" s="5">
        <v>13</v>
      </c>
      <c t="n" r="G11" s="5">
        <v>2144</v>
      </c>
    </row>
    <row r="12" spans="1:7">
      <c t="s" r="A12" s="4">
        <v>132</v>
      </c>
      <c t="n" r="C12" s="5">
        <v>-52226</v>
      </c>
      <c t="n" r="E12" s="5">
        <v>-7811</v>
      </c>
      <c t="n" r="G12" s="5">
        <v>-8293</v>
      </c>
    </row>
    <row r="13" spans="1:7">
      <c t="s" r="A13" s="4">
        <v>133</v>
      </c>
      <c t="n" r="C13" s="6">
        <v>36898</v>
      </c>
      <c t="n" r="E13" s="6">
        <v>85075</v>
      </c>
      <c t="n" r="G13" s="6">
        <v>75972</v>
      </c>
    </row>
    <row r="14" spans="1:7">
      <c t="n" r="A14"/>
    </row>
    <row r="15" spans="1:7">
      <c t="s" r="A15" s="4">
        <v>121</v>
      </c>
      <c t="s" r="B15" s="4">
        <v>134</v>
      </c>
    </row>
    <row r="16" spans="1:7">
      <c t="s" r="A16" s="4">
        <v>124</v>
      </c>
      <c t="s" r="B16" s="4">
        <v>135</v>
      </c>
    </row>
    <row r="17" spans="1:7">
      <c t="s" r="A17" s="4">
        <v>127</v>
      </c>
      <c t="s" r="B17" s="4">
        <v>136</v>
      </c>
    </row>
    <row r="18" spans="1:7">
      <c t="s" r="A18" s="4">
        <v>137</v>
      </c>
      <c t="s" r="B18" s="4">
        <v>138</v>
      </c>
    </row>
    <row r="19" spans="1:7">
      <c t="s" r="A19" s="4">
        <v>139</v>
      </c>
      <c t="s" r="B19" s="4">
        <v>140</v>
      </c>
    </row>
  </sheetData>
  <mergeCells count="10">
    <mergeCell ref="A1:B2"/>
    <mergeCell ref="C1:G1"/>
    <mergeCell ref="C2:D2"/>
    <mergeCell ref="E2:F2"/>
    <mergeCell ref="A14:F14"/>
    <mergeCell ref="B15:F15"/>
    <mergeCell ref="B16:F16"/>
    <mergeCell ref="B17:F17"/>
    <mergeCell ref="B18:F18"/>
    <mergeCell ref="B19:F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33</v>
      </c>
      <c t="s" r="B1" s="2">
        <v>534</v>
      </c>
      <c t="s" r="C1" s="2">
        <v>1</v>
      </c>
    </row>
    <row r="2" spans="1:3">
      <c t="s" r="B2" s="2">
        <v>535</v>
      </c>
      <c t="s" r="C2" s="2">
        <v>2</v>
      </c>
    </row>
    <row r="3" spans="1:3">
      <c t="s" r="A3" s="4">
        <v>536</v>
      </c>
      <c t="n" r="C3" s="6">
        <v>76000</v>
      </c>
    </row>
    <row r="4" spans="1:3">
      <c t="s" r="A4" s="4">
        <v>537</v>
      </c>
      <c t="n" r="C4" s="5">
        <v>300000</v>
      </c>
    </row>
    <row r="5" spans="1:3">
      <c t="s" r="A5" s="4">
        <v>538</v>
      </c>
      <c t="n" r="C5" s="5">
        <v>2600000</v>
      </c>
    </row>
    <row r="6" spans="1:3">
      <c t="s" r="A6" s="4">
        <v>539</v>
      </c>
    </row>
    <row r="7" spans="1:3">
      <c t="s" r="A7" s="4">
        <v>537</v>
      </c>
      <c t="n" r="B7" s="6">
        <v>226000</v>
      </c>
    </row>
    <row r="8" spans="1:3">
      <c t="s" r="A8" s="4">
        <v>540</v>
      </c>
    </row>
    <row r="9" spans="1:3">
      <c t="s" r="A9" s="4">
        <v>541</v>
      </c>
      <c t="n" r="B9" s="5">
        <v>332000</v>
      </c>
    </row>
    <row r="10" spans="1:3">
      <c t="s" r="A10" s="4">
        <v>542</v>
      </c>
    </row>
    <row r="11" spans="1:3">
      <c t="s" r="A11" s="4">
        <v>543</v>
      </c>
      <c t="n" r="B11" s="5">
        <v>34000</v>
      </c>
    </row>
    <row r="12" spans="1:3">
      <c t="s" r="A12" s="4">
        <v>544</v>
      </c>
    </row>
    <row r="13" spans="1:3">
      <c t="s" r="A13" s="4">
        <v>543</v>
      </c>
      <c t="n" r="B13" s="6">
        <v>165000</v>
      </c>
    </row>
    <row r="14" spans="1:3">
      <c t="s" r="A14" s="4">
        <v>545</v>
      </c>
    </row>
    <row r="15" spans="1:3">
      <c t="s" r="A15" s="4">
        <v>538</v>
      </c>
      <c t="n" r="C15" s="6">
        <v>2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6</v>
      </c>
      <c t="s" r="B1" s="2">
        <v>1</v>
      </c>
    </row>
    <row r="2" spans="1:3">
      <c t="s" r="B2" s="2">
        <v>2</v>
      </c>
      <c t="s" r="C2" s="2">
        <v>30</v>
      </c>
    </row>
    <row r="3" spans="1:3">
      <c t="s" r="A3" s="4">
        <v>475</v>
      </c>
      <c t="n" r="B3" s="6">
        <v>11713000</v>
      </c>
      <c t="n" r="C3" s="6">
        <v>9134000</v>
      </c>
    </row>
    <row r="4" spans="1:3">
      <c t="s" r="A4" s="4">
        <v>547</v>
      </c>
    </row>
    <row r="5" spans="1:3">
      <c t="s" r="A5" s="4">
        <v>548</v>
      </c>
      <c t="n" r="C5" s="6">
        <v>4200000</v>
      </c>
    </row>
    <row r="6" spans="1:3">
      <c t="s" r="A6" s="4">
        <v>549</v>
      </c>
    </row>
    <row r="7" spans="1:3">
      <c t="s" r="A7" s="4">
        <v>550</v>
      </c>
      <c t="n" r="B7" s="5">
        <v>5200000</v>
      </c>
    </row>
    <row r="8" spans="1:3">
      <c t="s" r="A8" s="4">
        <v>551</v>
      </c>
    </row>
    <row r="9" spans="1:3">
      <c t="s" r="A9" s="4">
        <v>550</v>
      </c>
      <c t="n" r="B9" s="5">
        <v>2500000</v>
      </c>
    </row>
    <row r="10" spans="1:3">
      <c t="s" r="A10" s="4">
        <v>477</v>
      </c>
    </row>
    <row r="11" spans="1:3">
      <c t="s" r="A11" s="4">
        <v>475</v>
      </c>
      <c t="n" r="B11" s="5">
        <v>691000</v>
      </c>
    </row>
    <row r="12" spans="1:3">
      <c t="s" r="A12" s="4">
        <v>478</v>
      </c>
      <c t="n" r="B12" s="6">
        <v>1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s>
  <sheetData>
    <row r="1" spans="1:5">
      <c t="s" r="A1" s="1">
        <v>552</v>
      </c>
      <c t="s" r="B1" s="2">
        <v>553</v>
      </c>
      <c t="s" r="C1" s="2">
        <v>1</v>
      </c>
    </row>
    <row r="2" spans="1:5">
      <c t="s" r="B2" s="2">
        <v>554</v>
      </c>
      <c t="s" r="C2" s="2">
        <v>2</v>
      </c>
      <c t="s" r="D2" s="2">
        <v>30</v>
      </c>
      <c t="s" r="E2" s="2">
        <v>85</v>
      </c>
    </row>
    <row r="3" spans="1:5">
      <c t="s" r="A3" s="3">
        <v>316</v>
      </c>
    </row>
    <row r="4" spans="1:5">
      <c t="s" r="A4" s="4">
        <v>555</v>
      </c>
      <c t="n" r="C4" s="6">
        <v>598648000</v>
      </c>
      <c t="n" r="D4" s="6">
        <v>572374000</v>
      </c>
    </row>
    <row r="5" spans="1:5">
      <c t="s" r="A5" s="4">
        <v>556</v>
      </c>
      <c t="n" r="C5" s="5">
        <v>-165608000</v>
      </c>
      <c t="n" r="D5" s="5">
        <v>-146049000</v>
      </c>
    </row>
    <row r="6" spans="1:5">
      <c t="s" r="A6" s="4">
        <v>557</v>
      </c>
      <c t="n" r="C6" s="5">
        <v>433040000</v>
      </c>
      <c t="n" r="D6" s="5">
        <v>426325000</v>
      </c>
    </row>
    <row r="7" spans="1:5">
      <c t="s" r="A7" s="3">
        <v>558</v>
      </c>
    </row>
    <row r="8" spans="1:5">
      <c t="s" r="A8" s="4">
        <v>559</v>
      </c>
      <c t="n" r="C8" s="5">
        <v>34445000</v>
      </c>
      <c t="n" r="D8" s="5">
        <v>28475000</v>
      </c>
      <c t="n" r="E8" s="6">
        <v>24444000</v>
      </c>
    </row>
    <row r="9" spans="1:5">
      <c t="s" r="A9" s="4">
        <v>560</v>
      </c>
      <c t="n" r="C9" s="5">
        <v>6961000</v>
      </c>
      <c t="n" r="D9" s="5">
        <v>6542000</v>
      </c>
    </row>
    <row r="10" spans="1:5">
      <c t="s" r="A10" s="4">
        <v>561</v>
      </c>
      <c t="n" r="C10" s="5">
        <v>1055000</v>
      </c>
      <c t="n" r="D10" s="5">
        <v>1482000</v>
      </c>
      <c t="n" r="E10" s="6">
        <v>1353000</v>
      </c>
    </row>
    <row r="11" spans="1:5">
      <c t="s" r="A11" s="4">
        <v>450</v>
      </c>
      <c t="n" r="C11" s="5">
        <v>241978000</v>
      </c>
      <c t="n" r="D11" s="5">
        <v>223559000</v>
      </c>
    </row>
    <row r="12" spans="1:5">
      <c t="s" r="A12" s="4">
        <v>562</v>
      </c>
      <c t="n" r="C12" s="5">
        <v>23558000</v>
      </c>
      <c t="n" r="D12" s="5">
        <v>21030000</v>
      </c>
    </row>
    <row r="13" spans="1:5">
      <c t="s" r="A13" s="4">
        <v>465</v>
      </c>
    </row>
    <row r="14" spans="1:5">
      <c t="s" r="A14" s="3">
        <v>316</v>
      </c>
    </row>
    <row r="15" spans="1:5">
      <c t="s" r="A15" s="4">
        <v>555</v>
      </c>
      <c t="n" r="C15" s="6">
        <v>128071000</v>
      </c>
      <c t="n" r="D15" s="5">
        <v>124082000</v>
      </c>
    </row>
    <row r="16" spans="1:5">
      <c t="s" r="A16" s="4">
        <v>563</v>
      </c>
    </row>
    <row r="17" spans="1:5">
      <c t="s" r="A17" s="3">
        <v>564</v>
      </c>
    </row>
    <row r="18" spans="1:5">
      <c t="s" r="A18" s="4">
        <v>565</v>
      </c>
      <c t="s" r="C18" s="4">
        <v>566</v>
      </c>
    </row>
    <row r="19" spans="1:5">
      <c t="s" r="A19" s="3">
        <v>316</v>
      </c>
    </row>
    <row r="20" spans="1:5">
      <c t="s" r="A20" s="4">
        <v>555</v>
      </c>
      <c t="n" r="C20" s="6">
        <v>278982000</v>
      </c>
      <c t="n" r="D20" s="5">
        <v>244485000</v>
      </c>
    </row>
    <row r="21" spans="1:5">
      <c t="s" r="A21" s="4">
        <v>567</v>
      </c>
    </row>
    <row r="22" spans="1:5">
      <c t="s" r="A22" s="3">
        <v>564</v>
      </c>
    </row>
    <row r="23" spans="1:5">
      <c t="s" r="A23" s="4">
        <v>565</v>
      </c>
      <c t="s" r="C23" s="4">
        <v>568</v>
      </c>
    </row>
    <row r="24" spans="1:5">
      <c t="s" r="A24" s="3">
        <v>316</v>
      </c>
    </row>
    <row r="25" spans="1:5">
      <c t="s" r="A25" s="4">
        <v>555</v>
      </c>
      <c t="n" r="C25" s="6">
        <v>164916000</v>
      </c>
      <c t="n" r="D25" s="5">
        <v>148143000</v>
      </c>
    </row>
    <row r="26" spans="1:5">
      <c t="s" r="A26" s="4">
        <v>569</v>
      </c>
    </row>
    <row r="27" spans="1:5">
      <c t="s" r="A27" s="3">
        <v>316</v>
      </c>
    </row>
    <row r="28" spans="1:5">
      <c t="s" r="A28" s="4">
        <v>555</v>
      </c>
      <c t="n" r="C28" s="5">
        <v>26679000</v>
      </c>
      <c t="n" r="D28" s="5">
        <v>55664000</v>
      </c>
    </row>
    <row r="29" spans="1:5">
      <c t="s" r="A29" s="3">
        <v>558</v>
      </c>
    </row>
    <row r="30" spans="1:5">
      <c t="s" r="A30" s="4">
        <v>450</v>
      </c>
      <c t="n" r="C30" s="5">
        <v>458000</v>
      </c>
      <c t="n" r="D30" s="5">
        <v>2900000</v>
      </c>
    </row>
    <row r="31" spans="1:5">
      <c t="s" r="A31" s="4">
        <v>562</v>
      </c>
      <c t="n" r="C31" s="6">
        <v>1500000</v>
      </c>
      <c t="n" r="D31" s="6">
        <v>1200000</v>
      </c>
    </row>
    <row r="32" spans="1:5">
      <c t="s" r="A32" s="4">
        <v>570</v>
      </c>
    </row>
    <row r="33" spans="1:5">
      <c t="s" r="A33" s="3">
        <v>564</v>
      </c>
    </row>
    <row r="34" spans="1:5">
      <c t="s" r="A34" s="4">
        <v>565</v>
      </c>
      <c t="s" r="B34" s="4">
        <v>571</v>
      </c>
      <c t="s" r="C34" s="4">
        <v>57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3</v>
      </c>
      <c t="s" r="B1" s="2">
        <v>2</v>
      </c>
      <c t="s" r="C1" s="2">
        <v>30</v>
      </c>
      <c t="s" r="D1" s="2">
        <v>85</v>
      </c>
    </row>
    <row r="2" spans="1:4">
      <c t="s" r="A2" s="3">
        <v>574</v>
      </c>
    </row>
    <row r="3" spans="1:4">
      <c t="s" r="A3" s="4">
        <v>575</v>
      </c>
      <c t="n" r="B3" s="6">
        <v>11740</v>
      </c>
      <c t="n" r="C3" s="6">
        <v>14733</v>
      </c>
      <c t="n" r="D3" s="6">
        <v>5282</v>
      </c>
    </row>
    <row r="4" spans="1:4">
      <c t="s" r="A4" s="4">
        <v>576</v>
      </c>
      <c t="n" r="B4" s="5">
        <v>9367</v>
      </c>
      <c t="n" r="C4" s="5">
        <v>13146</v>
      </c>
      <c t="n" r="D4" s="5">
        <v>4129</v>
      </c>
    </row>
    <row r="5" spans="1:4">
      <c t="s" r="A5" s="4">
        <v>577</v>
      </c>
      <c t="n" r="B5" s="5">
        <v>368</v>
      </c>
      <c t="n" r="C5" s="5">
        <v>142</v>
      </c>
      <c t="n" r="D5" s="5">
        <v>264</v>
      </c>
    </row>
    <row r="6" spans="1:4">
      <c t="s" r="A6" s="4">
        <v>578</v>
      </c>
      <c t="n" r="B6" s="6">
        <v>-2005</v>
      </c>
      <c t="n" r="C6" s="6">
        <v>-1445</v>
      </c>
      <c t="n" r="D6" s="6">
        <v>-8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579</v>
      </c>
      <c t="s" r="B1" s="2">
        <v>534</v>
      </c>
      <c t="s" r="N1" s="2">
        <v>1</v>
      </c>
    </row>
    <row r="2" spans="1:16">
      <c t="s" r="B2" s="2">
        <v>2</v>
      </c>
      <c t="s" r="C2" s="2">
        <v>554</v>
      </c>
      <c t="s" r="D2" s="2">
        <v>4</v>
      </c>
      <c t="s" r="E2" s="2">
        <v>580</v>
      </c>
      <c t="s" r="F2" s="2">
        <v>30</v>
      </c>
      <c t="s" r="G2" s="2">
        <v>581</v>
      </c>
      <c t="s" r="H2" s="2">
        <v>582</v>
      </c>
      <c t="s" r="I2" s="2">
        <v>583</v>
      </c>
      <c t="s" r="J2" s="2">
        <v>584</v>
      </c>
      <c t="s" r="K2" s="2">
        <v>585</v>
      </c>
      <c t="s" r="L2" s="2">
        <v>586</v>
      </c>
      <c t="s" r="M2" s="2">
        <v>445</v>
      </c>
      <c t="s" r="N2" s="2">
        <v>2</v>
      </c>
      <c t="s" r="O2" s="2">
        <v>30</v>
      </c>
      <c t="s" r="P2" s="2">
        <v>85</v>
      </c>
    </row>
    <row r="3" spans="1:16">
      <c t="s" r="A3" s="3">
        <v>215</v>
      </c>
    </row>
    <row r="4" spans="1:16">
      <c t="s" r="A4" s="4">
        <v>587</v>
      </c>
      <c t="n" r="B4" s="6">
        <v>22447</v>
      </c>
      <c t="n" r="C4" s="6">
        <v>21195</v>
      </c>
      <c t="n" r="D4" s="6">
        <v>24835</v>
      </c>
      <c t="n" r="E4" s="6">
        <v>20647</v>
      </c>
      <c t="n" r="F4" s="6">
        <v>21856</v>
      </c>
      <c t="n" r="G4" s="6">
        <v>21320</v>
      </c>
      <c t="n" r="H4" s="6">
        <v>28278</v>
      </c>
      <c t="n" r="I4" s="6">
        <v>21432</v>
      </c>
      <c t="n" r="J4" s="6">
        <v>18539</v>
      </c>
      <c t="n" r="K4" s="6">
        <v>24882</v>
      </c>
      <c t="n" r="L4" s="6">
        <v>20005</v>
      </c>
      <c t="n" r="M4" s="6">
        <v>20839</v>
      </c>
      <c t="n" r="N4" s="6">
        <v>89124</v>
      </c>
      <c t="n" r="O4" s="6">
        <v>92886</v>
      </c>
      <c t="n" r="P4" s="6">
        <v>84265</v>
      </c>
    </row>
    <row r="5" spans="1:16">
      <c t="s" r="A5" s="4">
        <v>588</v>
      </c>
      <c t="n" r="N5" s="5">
        <v>1137</v>
      </c>
      <c t="n" r="O5" s="5">
        <v>1652</v>
      </c>
      <c t="n" r="P5" s="5">
        <v>1780</v>
      </c>
    </row>
    <row r="6" spans="1:16">
      <c t="s" r="A6" s="4">
        <v>589</v>
      </c>
      <c t="n" r="N6" s="6">
        <v>87987</v>
      </c>
      <c t="n" r="O6" s="6">
        <v>91234</v>
      </c>
      <c t="n" r="P6" s="6">
        <v>82485</v>
      </c>
    </row>
    <row r="7" spans="1:16">
      <c t="s" r="A7" s="4">
        <v>590</v>
      </c>
      <c t="n" r="N7" s="5">
        <v>29848</v>
      </c>
      <c t="n" r="O7" s="5">
        <v>29747</v>
      </c>
      <c t="n" r="P7" s="5">
        <v>29647</v>
      </c>
    </row>
    <row r="8" spans="1:16">
      <c t="s" r="A8" s="4">
        <v>591</v>
      </c>
      <c t="n" r="N8" s="5">
        <v>7</v>
      </c>
      <c t="n" r="O8" s="5">
        <v>10</v>
      </c>
      <c t="n" r="P8" s="5">
        <v>10</v>
      </c>
    </row>
    <row r="9" spans="1:16">
      <c t="s" r="A9" s="4">
        <v>592</v>
      </c>
      <c t="n" r="N9" s="5">
        <v>29855</v>
      </c>
      <c t="n" r="O9" s="5">
        <v>29757</v>
      </c>
      <c t="n" r="P9" s="5">
        <v>29657</v>
      </c>
    </row>
    <row r="10" spans="1:16">
      <c t="s" r="A10" s="4">
        <v>593</v>
      </c>
      <c t="n" r="N10" s="8">
        <v>2.95</v>
      </c>
      <c t="n" r="O10" s="8">
        <v>3.07</v>
      </c>
      <c t="n" r="P10" s="8">
        <v>2.78</v>
      </c>
    </row>
    <row r="11" spans="1:16">
      <c t="s" r="A11" s="4">
        <v>594</v>
      </c>
      <c t="n" r="N11" s="8">
        <v>2.95</v>
      </c>
      <c t="n" r="O11" s="8">
        <v>3.07</v>
      </c>
      <c t="n" r="P11" s="8">
        <v>2.78</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95</v>
      </c>
      <c t="s" r="B1" s="2">
        <v>596</v>
      </c>
      <c t="s" r="C1" s="2">
        <v>597</v>
      </c>
      <c t="s" r="D1" s="2">
        <v>598</v>
      </c>
      <c t="s" r="E1" s="2">
        <v>4</v>
      </c>
      <c t="s" r="F1" s="2">
        <v>582</v>
      </c>
      <c t="s" r="G1" s="2">
        <v>585</v>
      </c>
      <c t="s" r="H1" s="2">
        <v>2</v>
      </c>
      <c t="s" r="I1" s="2">
        <v>30</v>
      </c>
      <c t="s" r="J1" s="2">
        <v>85</v>
      </c>
    </row>
    <row r="2" spans="1:10">
      <c t="s" r="A2" s="3">
        <v>599</v>
      </c>
    </row>
    <row r="3" spans="1:10">
      <c t="s" r="A3" s="4">
        <v>600</v>
      </c>
      <c t="n" r="B3" s="8">
        <v>0.7</v>
      </c>
      <c t="n" r="C3" s="8">
        <v>0.7</v>
      </c>
      <c t="n" r="D3" s="8">
        <v>0.6</v>
      </c>
      <c t="n" r="H3" s="8">
        <v>0.7</v>
      </c>
      <c t="n" r="I3" s="8">
        <v>0.7</v>
      </c>
      <c t="n" r="J3" s="8">
        <v>0.6</v>
      </c>
    </row>
    <row r="4" spans="1:10">
      <c t="s" r="A4" s="4">
        <v>601</v>
      </c>
      <c t="n" r="E4" s="8">
        <v>0.35</v>
      </c>
      <c t="n" r="F4" s="8">
        <v>0.35</v>
      </c>
      <c t="n" r="G4" s="8">
        <v>0.3</v>
      </c>
      <c t="n" r="H4" s="8">
        <v>0.35</v>
      </c>
      <c t="n" r="I4" s="8">
        <v>0.35</v>
      </c>
      <c t="n" r="J4" s="8">
        <v>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14"/>
  </cols>
  <sheetData>
    <row r="1" spans="1:8">
      <c t="s" r="A1" s="1">
        <v>602</v>
      </c>
      <c t="s" r="C1" s="2">
        <v>1</v>
      </c>
    </row>
    <row r="2" spans="1:8">
      <c t="s" r="C2" s="2">
        <v>2</v>
      </c>
      <c t="s" r="E2" s="2">
        <v>30</v>
      </c>
      <c t="s" r="G2" s="2">
        <v>85</v>
      </c>
      <c t="s" r="H2" s="2">
        <v>445</v>
      </c>
    </row>
    <row r="3" spans="1:8">
      <c t="s" r="A3" s="3">
        <v>603</v>
      </c>
    </row>
    <row r="4" spans="1:8">
      <c t="s" r="A4" s="4">
        <v>604</v>
      </c>
      <c t="n" r="C4" s="6">
        <v>-99273000</v>
      </c>
      <c t="n" r="E4" s="6">
        <v>-50410000</v>
      </c>
      <c t="n" r="G4" s="6">
        <v>-42321000</v>
      </c>
      <c t="n" r="H4" s="6">
        <v>-31962000</v>
      </c>
    </row>
    <row r="5" spans="1:8">
      <c t="s" r="A5" s="4">
        <v>605</v>
      </c>
      <c t="n" r="C5" s="5">
        <v>-113000</v>
      </c>
      <c t="n" r="E5" s="5">
        <v>113000</v>
      </c>
      <c t="n" r="G5" s="5">
        <v>-152000</v>
      </c>
      <c t="n" r="H5" s="5">
        <v>-74000</v>
      </c>
    </row>
    <row r="6" spans="1:8">
      <c t="s" r="A6" s="4">
        <v>606</v>
      </c>
      <c t="n" r="C6" s="5">
        <v>-2126000</v>
      </c>
      <c t="n" r="E6" s="5">
        <v>1011000</v>
      </c>
      <c t="n" r="G6" s="5">
        <v>998000</v>
      </c>
      <c t="n" r="H6" s="5">
        <v>-1146000</v>
      </c>
    </row>
    <row r="7" spans="1:8">
      <c t="s" r="A7" s="4">
        <v>66</v>
      </c>
      <c t="n" r="C7" s="5">
        <v>-101512000</v>
      </c>
      <c t="n" r="E7" s="5">
        <v>-49286000</v>
      </c>
      <c t="n" r="G7" s="5">
        <v>-41475000</v>
      </c>
      <c t="n" r="H7" s="6">
        <v>-33182000</v>
      </c>
    </row>
    <row r="8" spans="1:8">
      <c t="s" r="A8" s="4">
        <v>607</v>
      </c>
      <c t="s" r="B8" s="4">
        <v>121</v>
      </c>
      <c t="n" r="C8" s="5">
        <v>-48863000</v>
      </c>
      <c t="n" r="E8" s="5">
        <v>-8089000</v>
      </c>
      <c t="n" r="G8" s="5">
        <v>-10359000</v>
      </c>
    </row>
    <row r="9" spans="1:8">
      <c t="s" r="A9" s="4">
        <v>122</v>
      </c>
      <c t="n" r="C9" s="5">
        <v>65000</v>
      </c>
      <c t="n" r="E9" s="5">
        <v>260000</v>
      </c>
      <c t="n" r="G9" s="5">
        <v>-68000</v>
      </c>
    </row>
    <row r="10" spans="1:8">
      <c t="s" r="A10" s="4">
        <v>128</v>
      </c>
      <c t="s" r="B10" s="4">
        <v>124</v>
      </c>
      <c t="n" r="C10" s="5">
        <v>828000</v>
      </c>
      <c t="n" r="E10" s="5">
        <v>101000</v>
      </c>
      <c t="n" r="G10" s="5">
        <v>2144000</v>
      </c>
    </row>
    <row r="11" spans="1:8">
      <c t="s" r="A11" s="4">
        <v>608</v>
      </c>
      <c t="n" r="C11" s="5">
        <v>-51835000</v>
      </c>
      <c t="n" r="E11" s="5">
        <v>-7728000</v>
      </c>
      <c t="n" r="G11" s="5">
        <v>-8283000</v>
      </c>
    </row>
    <row r="12" spans="1:8">
      <c t="s" r="A12" s="4">
        <v>123</v>
      </c>
      <c t="s" r="B12" s="4">
        <v>127</v>
      </c>
      <c t="n" r="C12" s="5">
        <v>-291000</v>
      </c>
      <c t="n" r="E12" s="5">
        <v>5000</v>
      </c>
      <c t="n" r="G12" s="5">
        <v>-10000</v>
      </c>
    </row>
    <row r="13" spans="1:8">
      <c t="s" r="A13" s="4">
        <v>129</v>
      </c>
      <c t="s" r="B13" s="4">
        <v>124</v>
      </c>
      <c t="n" r="C13" s="5">
        <v>-100000</v>
      </c>
      <c t="s" r="D13" s="4">
        <v>130</v>
      </c>
      <c t="n" r="E13" s="5">
        <v>-88000</v>
      </c>
      <c t="s" r="F13" s="4">
        <v>130</v>
      </c>
      <c t="n" r="G13" s="5">
        <v>0</v>
      </c>
    </row>
    <row r="14" spans="1:8">
      <c t="s" r="A14" s="4">
        <v>609</v>
      </c>
      <c t="n" r="C14" s="5">
        <v>-391000</v>
      </c>
      <c t="n" r="E14" s="5">
        <v>-83000</v>
      </c>
      <c t="n" r="G14" s="5">
        <v>-10000</v>
      </c>
    </row>
    <row r="15" spans="1:8">
      <c t="s" r="A15" s="4">
        <v>610</v>
      </c>
    </row>
    <row r="16" spans="1:8">
      <c t="s" r="A16" s="3">
        <v>603</v>
      </c>
    </row>
    <row r="17" spans="1:8">
      <c t="s" r="A17" s="4">
        <v>128</v>
      </c>
      <c t="s" r="B17" s="4">
        <v>137</v>
      </c>
      <c t="n" r="C17" s="6">
        <v>-3037000</v>
      </c>
      <c t="n" r="E17" s="6">
        <v>101000</v>
      </c>
      <c t="n" r="G17" s="6">
        <v>2144000</v>
      </c>
    </row>
    <row r="18" spans="1:8">
      <c t="n" r="A18"/>
    </row>
    <row r="19" spans="1:8">
      <c t="s" r="A19" s="4">
        <v>121</v>
      </c>
      <c t="s" r="B19" s="4">
        <v>134</v>
      </c>
    </row>
    <row r="20" spans="1:8">
      <c t="s" r="A20" s="4">
        <v>124</v>
      </c>
      <c t="s" r="B20" s="4">
        <v>136</v>
      </c>
    </row>
    <row r="21" spans="1:8">
      <c t="s" r="A21" s="4">
        <v>127</v>
      </c>
      <c t="s" r="B21" s="4">
        <v>135</v>
      </c>
    </row>
    <row r="22" spans="1:8">
      <c t="s" r="A22" s="4">
        <v>137</v>
      </c>
      <c t="s" r="B22" s="4">
        <v>138</v>
      </c>
    </row>
    <row r="23" spans="1:8">
      <c t="s" r="A23" s="4">
        <v>139</v>
      </c>
      <c t="s" r="B23" s="4">
        <v>140</v>
      </c>
    </row>
  </sheetData>
  <mergeCells count="10">
    <mergeCell ref="A1:B2"/>
    <mergeCell ref="C1:G1"/>
    <mergeCell ref="C2:D2"/>
    <mergeCell ref="E2:F2"/>
    <mergeCell ref="A18:G18"/>
    <mergeCell ref="B19:G19"/>
    <mergeCell ref="B20:G20"/>
    <mergeCell ref="B21:G21"/>
    <mergeCell ref="B22:G22"/>
    <mergeCell ref="B23:G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1</v>
      </c>
      <c t="s" r="B1" s="2">
        <v>2</v>
      </c>
      <c t="s" r="C1" s="2">
        <v>30</v>
      </c>
    </row>
    <row r="2" spans="1:3">
      <c t="s" r="A2" s="3">
        <v>612</v>
      </c>
    </row>
    <row r="3" spans="1:3">
      <c t="s" r="A3" s="4">
        <v>613</v>
      </c>
      <c t="n" r="B3" s="6">
        <v>5015</v>
      </c>
      <c t="n" r="C3" s="6">
        <v>45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1"/>
  </cols>
  <sheetData>
    <row r="1" spans="1:5">
      <c t="s" r="A1" s="1">
        <v>614</v>
      </c>
      <c t="s" r="C1" s="2">
        <v>1</v>
      </c>
    </row>
    <row r="2" spans="1:5">
      <c t="s" r="C2" s="2">
        <v>615</v>
      </c>
      <c t="s" r="D2" s="2">
        <v>616</v>
      </c>
      <c t="s" r="E2" s="2">
        <v>617</v>
      </c>
    </row>
    <row r="3" spans="1:5">
      <c t="s" r="A3" s="3">
        <v>618</v>
      </c>
    </row>
    <row r="4" spans="1:5">
      <c t="s" r="A4" s="4">
        <v>619</v>
      </c>
      <c t="n" r="C4" s="5">
        <v>90</v>
      </c>
    </row>
    <row r="5" spans="1:5">
      <c t="s" r="A5" s="4">
        <v>620</v>
      </c>
      <c t="s" r="C5" s="4">
        <v>621</v>
      </c>
    </row>
    <row r="6" spans="1:5">
      <c t="s" r="A6" s="3">
        <v>622</v>
      </c>
    </row>
    <row r="7" spans="1:5">
      <c t="s" r="A7" s="4">
        <v>623</v>
      </c>
      <c t="n" r="C7" s="6">
        <v>-1557000</v>
      </c>
    </row>
    <row r="8" spans="1:5">
      <c t="s" r="A8" s="4">
        <v>624</v>
      </c>
      <c t="n" r="C8" s="5">
        <v>-2757000</v>
      </c>
      <c t="n" r="D8" s="6">
        <v>-1557000</v>
      </c>
    </row>
    <row r="9" spans="1:5">
      <c t="s" r="A9" s="4">
        <v>625</v>
      </c>
      <c t="n" r="C9" s="5">
        <v>-113000</v>
      </c>
      <c t="n" r="D9" s="5">
        <v>113000</v>
      </c>
      <c t="n" r="E9" s="6">
        <v>-152000</v>
      </c>
    </row>
    <row r="10" spans="1:5">
      <c t="s" r="A10" s="4">
        <v>626</v>
      </c>
      <c t="n" r="C10" s="5">
        <v>59000</v>
      </c>
      <c t="n" r="D10" s="6">
        <v>-35000</v>
      </c>
    </row>
    <row r="11" spans="1:5">
      <c t="s" r="A11" s="4">
        <v>627</v>
      </c>
      <c t="s" r="D11" s="4">
        <v>628</v>
      </c>
    </row>
    <row r="12" spans="1:5">
      <c t="s" r="A12" s="4">
        <v>629</v>
      </c>
      <c t="s" r="D12" s="4">
        <v>630</v>
      </c>
    </row>
    <row r="13" spans="1:5">
      <c t="s" r="A13" s="4">
        <v>631</v>
      </c>
      <c t="s" r="D13" s="4">
        <v>632</v>
      </c>
    </row>
    <row r="14" spans="1:5">
      <c t="s" r="A14" s="4">
        <v>633</v>
      </c>
      <c t="s" r="D14" s="4">
        <v>634</v>
      </c>
    </row>
    <row r="15" spans="1:5">
      <c t="s" r="A15" s="4">
        <v>635</v>
      </c>
    </row>
    <row r="16" spans="1:5">
      <c t="s" r="A16" s="3">
        <v>622</v>
      </c>
    </row>
    <row r="17" spans="1:5">
      <c t="s" r="A17" s="4">
        <v>636</v>
      </c>
      <c t="n" r="C17" s="5">
        <v>66000</v>
      </c>
      <c t="n" r="E17" s="5">
        <v>-355000</v>
      </c>
    </row>
    <row r="18" spans="1:5">
      <c t="s" r="A18" s="4">
        <v>637</v>
      </c>
      <c t="n" r="C18" s="5">
        <v>-21000</v>
      </c>
      <c t="n" r="E18" s="5">
        <v>-14000</v>
      </c>
    </row>
    <row r="19" spans="1:5">
      <c t="s" r="A19" s="4">
        <v>638</v>
      </c>
      <c t="n" r="C19" s="5">
        <v>-311000</v>
      </c>
      <c t="n" r="E19" s="5">
        <v>0</v>
      </c>
    </row>
    <row r="20" spans="1:5">
      <c t="s" r="A20" s="4">
        <v>639</v>
      </c>
      <c t="n" r="C20" s="6">
        <v>87000</v>
      </c>
      <c t="n" r="E20" s="5">
        <v>345000</v>
      </c>
    </row>
    <row r="21" spans="1:5">
      <c t="s" r="A21" s="4">
        <v>146</v>
      </c>
    </row>
    <row r="22" spans="1:5">
      <c t="s" r="A22" s="3">
        <v>622</v>
      </c>
    </row>
    <row r="23" spans="1:5">
      <c t="s" r="A23" s="4">
        <v>636</v>
      </c>
      <c t="s" r="C23" s="4">
        <v>640</v>
      </c>
      <c t="n" r="E23" s="5">
        <v>0</v>
      </c>
    </row>
    <row r="24" spans="1:5">
      <c t="s" r="A24" s="4">
        <v>637</v>
      </c>
      <c t="n" r="C24" s="6">
        <v>0</v>
      </c>
      <c t="n" r="E24" s="5">
        <v>0</v>
      </c>
    </row>
    <row r="25" spans="1:5">
      <c t="s" r="A25" s="4">
        <v>638</v>
      </c>
      <c t="n" r="C25" s="5">
        <v>407000</v>
      </c>
      <c t="n" r="E25" s="5">
        <v>-15000</v>
      </c>
    </row>
    <row r="26" spans="1:5">
      <c t="s" r="A26" s="4">
        <v>639</v>
      </c>
      <c t="n" r="C26" s="5">
        <v>-87000</v>
      </c>
      <c t="n" r="E26" s="5">
        <v>-337000</v>
      </c>
    </row>
    <row r="27" spans="1:5">
      <c t="s" r="A27" s="4">
        <v>641</v>
      </c>
    </row>
    <row r="28" spans="1:5">
      <c t="s" r="A28" s="3">
        <v>622</v>
      </c>
    </row>
    <row r="29" spans="1:5">
      <c t="s" r="A29" s="4">
        <v>636</v>
      </c>
      <c t="n" r="C29" s="5">
        <v>192000</v>
      </c>
      <c t="n" r="D29" s="6">
        <v>356000</v>
      </c>
      <c t="n" r="E29" s="5">
        <v>106000</v>
      </c>
    </row>
    <row r="30" spans="1:5">
      <c t="s" r="A30" s="4">
        <v>637</v>
      </c>
      <c t="n" r="C30" s="5">
        <v>21000</v>
      </c>
      <c t="n" r="D30" s="5">
        <v>14000</v>
      </c>
      <c t="n" r="E30" s="5">
        <v>17000</v>
      </c>
    </row>
    <row r="31" spans="1:5">
      <c t="s" r="A31" s="4">
        <v>638</v>
      </c>
      <c t="n" r="C31" s="5">
        <v>-232000</v>
      </c>
      <c t="n" r="D31" s="5">
        <v>15000</v>
      </c>
      <c t="n" r="E31" s="5">
        <v>15000</v>
      </c>
    </row>
    <row r="32" spans="1:5">
      <c t="s" r="A32" s="4">
        <v>639</v>
      </c>
      <c t="n" r="C32" s="5">
        <v>-91000</v>
      </c>
      <c t="n" r="D32" s="5">
        <v>-8000</v>
      </c>
      <c t="n" r="E32" s="5">
        <v>-27000</v>
      </c>
    </row>
    <row r="33" spans="1:5">
      <c t="s" r="A33" s="4">
        <v>642</v>
      </c>
    </row>
    <row r="34" spans="1:5">
      <c t="s" r="A34" s="3">
        <v>618</v>
      </c>
    </row>
    <row r="35" spans="1:5">
      <c t="s" r="A35" s="4">
        <v>643</v>
      </c>
      <c t="n" r="C35" s="5">
        <v>1300000</v>
      </c>
      <c t="n" r="D35" s="5">
        <v>1200000</v>
      </c>
      <c t="n" r="E35" s="5">
        <v>1100000</v>
      </c>
    </row>
    <row r="36" spans="1:5">
      <c t="s" r="A36" s="4">
        <v>644</v>
      </c>
    </row>
    <row r="37" spans="1:5">
      <c t="s" r="A37" s="3">
        <v>645</v>
      </c>
    </row>
    <row r="38" spans="1:5">
      <c t="s" r="A38" s="4">
        <v>646</v>
      </c>
      <c t="n" r="C38" s="5">
        <v>-397000</v>
      </c>
      <c t="n" r="D38" s="5">
        <v>-341000</v>
      </c>
    </row>
    <row r="39" spans="1:5">
      <c t="s" r="A39" s="4">
        <v>647</v>
      </c>
      <c t="n" r="C39" s="5">
        <v>-1950000</v>
      </c>
      <c t="n" r="D39" s="5">
        <v>-929000</v>
      </c>
    </row>
    <row r="40" spans="1:5">
      <c t="s" r="A40" s="4">
        <v>648</v>
      </c>
      <c t="s" r="B40" s="4">
        <v>121</v>
      </c>
      <c t="n" r="C40" s="5">
        <v>1403000</v>
      </c>
      <c t="n" r="D40" s="5">
        <v>1226000</v>
      </c>
    </row>
    <row r="41" spans="1:5">
      <c t="s" r="A41" s="3">
        <v>618</v>
      </c>
    </row>
    <row r="42" spans="1:5">
      <c t="s" r="A42" s="4">
        <v>643</v>
      </c>
      <c t="n" r="C42" s="5">
        <v>2817000</v>
      </c>
      <c t="n" r="D42" s="5">
        <v>1628000</v>
      </c>
      <c t="n" r="E42" s="5">
        <v>1296000</v>
      </c>
    </row>
    <row r="43" spans="1:5">
      <c t="s" r="A43" s="4">
        <v>649</v>
      </c>
    </row>
    <row r="44" spans="1:5">
      <c t="s" r="A44" s="3">
        <v>645</v>
      </c>
    </row>
    <row r="45" spans="1:5">
      <c t="s" r="A45" s="4">
        <v>650</v>
      </c>
      <c t="n" r="C45" s="5">
        <v>172000</v>
      </c>
      <c t="n" r="D45" s="5">
        <v>-148000</v>
      </c>
      <c t="n" r="E45" s="5">
        <v>204000</v>
      </c>
    </row>
    <row r="46" spans="1:5">
      <c t="s" r="A46" s="3">
        <v>622</v>
      </c>
    </row>
    <row r="47" spans="1:5">
      <c t="s" r="A47" s="4">
        <v>623</v>
      </c>
      <c t="n" r="C47" s="5">
        <v>-628000</v>
      </c>
      <c t="n" r="D47" s="5">
        <v>-604000</v>
      </c>
    </row>
    <row r="48" spans="1:5">
      <c t="s" r="A48" s="4">
        <v>624</v>
      </c>
      <c t="n" r="C48" s="5">
        <v>-807000</v>
      </c>
      <c t="n" r="D48" s="5">
        <v>-628000</v>
      </c>
      <c t="n" r="E48" s="5">
        <v>-604000</v>
      </c>
    </row>
    <row r="49" spans="1:5">
      <c t="s" r="A49" s="4">
        <v>651</v>
      </c>
      <c t="n" r="C49" s="6">
        <v>-110000</v>
      </c>
      <c t="n" r="D49" s="6">
        <v>377000</v>
      </c>
      <c t="n" r="E49" s="6">
        <v>111000</v>
      </c>
    </row>
    <row r="50" spans="1:5">
      <c t="s" r="A50" s="4">
        <v>652</v>
      </c>
    </row>
    <row r="51" spans="1:5">
      <c t="s" r="A51" s="3">
        <v>622</v>
      </c>
    </row>
    <row r="52" spans="1:5">
      <c t="s" r="A52" s="4">
        <v>627</v>
      </c>
      <c t="s" r="C52" s="4">
        <v>653</v>
      </c>
    </row>
    <row r="53" spans="1:5">
      <c t="s" r="A53" s="4">
        <v>629</v>
      </c>
      <c t="s" r="C53" s="4">
        <v>654</v>
      </c>
    </row>
    <row r="54" spans="1:5">
      <c t="s" r="A54" s="4">
        <v>631</v>
      </c>
      <c t="s" r="C54" s="4">
        <v>655</v>
      </c>
    </row>
    <row r="55" spans="1:5">
      <c t="s" r="A55" s="4">
        <v>633</v>
      </c>
      <c t="s" r="C55" s="4">
        <v>656</v>
      </c>
    </row>
    <row r="56" spans="1:5">
      <c t="s" r="A56" s="4">
        <v>657</v>
      </c>
    </row>
    <row r="57" spans="1:5">
      <c t="s" r="A57" s="3">
        <v>622</v>
      </c>
    </row>
    <row r="58" spans="1:5">
      <c t="s" r="A58" s="4">
        <v>627</v>
      </c>
      <c t="s" r="C58" s="4">
        <v>628</v>
      </c>
    </row>
    <row r="59" spans="1:5">
      <c t="s" r="A59" s="4">
        <v>629</v>
      </c>
      <c t="s" r="C59" s="4">
        <v>658</v>
      </c>
    </row>
    <row r="60" spans="1:5">
      <c t="s" r="A60" s="4">
        <v>631</v>
      </c>
      <c t="s" r="C60" s="4">
        <v>659</v>
      </c>
    </row>
    <row r="61" spans="1:5">
      <c t="s" r="A61" s="4">
        <v>633</v>
      </c>
      <c t="s" r="C61" s="4">
        <v>634</v>
      </c>
    </row>
    <row r="62" spans="1:5">
      <c t="n" r="A62"/>
    </row>
    <row r="63" spans="1:5">
      <c t="s" r="A63" s="4">
        <v>121</v>
      </c>
      <c t="s" r="B63" s="4">
        <v>660</v>
      </c>
    </row>
  </sheetData>
  <mergeCells count="4">
    <mergeCell ref="A1:B2"/>
    <mergeCell ref="C1:E1"/>
    <mergeCell ref="A62:D62"/>
    <mergeCell ref="B63:D6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61</v>
      </c>
      <c t="s" r="B1" s="2">
        <v>1</v>
      </c>
    </row>
    <row r="2" spans="1:5">
      <c t="s" r="B2" s="2">
        <v>2</v>
      </c>
      <c t="s" r="C2" s="2">
        <v>30</v>
      </c>
      <c t="s" r="D2" s="2">
        <v>85</v>
      </c>
      <c t="s" r="E2" s="2">
        <v>662</v>
      </c>
    </row>
    <row r="3" spans="1:5">
      <c t="s" r="A3" s="3">
        <v>663</v>
      </c>
    </row>
    <row r="4" spans="1:5">
      <c t="s" r="A4" s="4">
        <v>18</v>
      </c>
      <c t="n" r="B4" s="5">
        <v>2015</v>
      </c>
    </row>
    <row r="5" spans="1:5">
      <c t="s" r="A5" s="4">
        <v>80</v>
      </c>
      <c t="n" r="B5" s="5">
        <v>45000000</v>
      </c>
      <c t="n" r="C5" s="5">
        <v>45000000</v>
      </c>
    </row>
    <row r="6" spans="1:5">
      <c t="s" r="A6" s="4">
        <v>664</v>
      </c>
      <c t="n" r="B6" s="6">
        <v>86</v>
      </c>
      <c t="n" r="C6" s="6">
        <v>91</v>
      </c>
      <c t="n" r="D6" s="6">
        <v>113</v>
      </c>
    </row>
    <row r="7" spans="1:5">
      <c t="s" r="A7" s="4">
        <v>665</v>
      </c>
      <c t="n" r="B7" s="5">
        <v>4599</v>
      </c>
      <c t="n" r="C7" s="5">
        <v>5326</v>
      </c>
      <c t="n" r="D7" s="5">
        <v>5268</v>
      </c>
    </row>
    <row r="8" spans="1:5">
      <c t="s" r="A8" s="4">
        <v>666</v>
      </c>
      <c t="n" r="B8" s="5">
        <v>1284</v>
      </c>
      <c t="n" r="C8" s="5">
        <v>1034</v>
      </c>
      <c t="n" r="D8" s="5">
        <v>921</v>
      </c>
    </row>
    <row r="9" spans="1:5">
      <c t="s" r="A9" s="4">
        <v>667</v>
      </c>
      <c t="n" r="B9" s="5">
        <v>5969</v>
      </c>
      <c t="n" r="C9" s="5">
        <v>6451</v>
      </c>
      <c t="n" r="D9" s="5">
        <v>6302</v>
      </c>
    </row>
    <row r="10" spans="1:5">
      <c t="s" r="A10" s="4">
        <v>668</v>
      </c>
      <c t="n" r="B10" s="6">
        <v>18421</v>
      </c>
      <c t="n" r="C10" s="6">
        <v>21196</v>
      </c>
      <c t="n" r="D10" s="6">
        <v>25450</v>
      </c>
    </row>
    <row r="11" spans="1:5">
      <c t="s" r="A11" s="4">
        <v>669</v>
      </c>
      <c t="s" r="B11" s="4">
        <v>670</v>
      </c>
      <c t="s" r="C11" s="4">
        <v>671</v>
      </c>
      <c t="s" r="D11" s="4">
        <v>672</v>
      </c>
    </row>
    <row r="12" spans="1:5">
      <c t="s" r="A12" s="4">
        <v>673</v>
      </c>
      <c t="n" r="B12" s="6">
        <v>1206</v>
      </c>
      <c t="n" r="C12" s="6">
        <v>1489</v>
      </c>
      <c t="n" r="D12" s="6">
        <v>1336</v>
      </c>
    </row>
    <row r="13" spans="1:5">
      <c t="s" r="A13" s="4">
        <v>674</v>
      </c>
      <c t="n" r="B13" s="8">
        <v>88.40000000000001</v>
      </c>
      <c t="n" r="C13" s="8">
        <v>105.76</v>
      </c>
      <c t="n" r="D13" s="8">
        <v>80.79000000000001</v>
      </c>
    </row>
    <row r="14" spans="1:5">
      <c t="s" r="A14" s="4">
        <v>675</v>
      </c>
      <c t="n" r="B14" s="9">
        <v>45.2</v>
      </c>
      <c t="n" r="C14" s="9">
        <v>39.91</v>
      </c>
      <c t="n" r="D14" s="9">
        <v>39.33</v>
      </c>
    </row>
    <row r="15" spans="1:5">
      <c t="s" r="A15" s="4">
        <v>676</v>
      </c>
      <c t="n" r="B15" s="8">
        <v>65.67</v>
      </c>
      <c t="n" r="C15" s="8">
        <v>54.21</v>
      </c>
      <c t="n" r="D15" s="8">
        <v>30.88</v>
      </c>
    </row>
    <row r="16" spans="1:5">
      <c t="s" r="A16" s="4">
        <v>677</v>
      </c>
      <c t="n" r="B16" s="6">
        <v>13192</v>
      </c>
      <c t="n" r="C16" s="6">
        <v>13797</v>
      </c>
      <c t="n" r="D16" s="6">
        <v>10673</v>
      </c>
    </row>
    <row r="17" spans="1:5">
      <c t="s" r="A17" s="4">
        <v>678</v>
      </c>
      <c t="n" r="B17" s="5">
        <v>52396</v>
      </c>
      <c t="n" r="C17" s="5">
        <v>50898</v>
      </c>
      <c t="n" r="D17" s="5">
        <v>44460</v>
      </c>
    </row>
    <row r="18" spans="1:5">
      <c t="s" r="A18" s="4">
        <v>679</v>
      </c>
      <c t="n" r="B18" s="6">
        <v>4677</v>
      </c>
      <c t="n" r="C18" s="6">
        <v>4773</v>
      </c>
      <c t="n" r="D18" s="6">
        <v>3467</v>
      </c>
    </row>
    <row r="19" spans="1:5">
      <c t="s" r="A19" s="4">
        <v>680</v>
      </c>
      <c t="n" r="B19" s="5">
        <v>0</v>
      </c>
      <c t="n" r="C19" s="5">
        <v>0</v>
      </c>
      <c t="n" r="D19" s="5">
        <v>0</v>
      </c>
    </row>
    <row r="20" spans="1:5">
      <c t="s" r="A20" s="4">
        <v>681</v>
      </c>
      <c t="n" r="B20" s="5">
        <v>20000</v>
      </c>
      <c t="n" r="C20" s="5">
        <v>23000</v>
      </c>
    </row>
    <row r="21" spans="1:5">
      <c t="s" r="A21" s="3">
        <v>682</v>
      </c>
    </row>
    <row r="22" spans="1:5">
      <c t="s" r="A22" s="4">
        <v>683</v>
      </c>
      <c t="n" r="B22" s="5">
        <v>488416</v>
      </c>
      <c t="n" r="C22" s="5">
        <v>623424</v>
      </c>
      <c t="n" r="D22" s="5">
        <v>700893</v>
      </c>
    </row>
    <row r="23" spans="1:5">
      <c t="s" r="A23" s="4">
        <v>684</v>
      </c>
      <c t="n" r="B23" s="5">
        <v>36382</v>
      </c>
      <c t="n" r="C23" s="5">
        <v>14828</v>
      </c>
      <c t="n" r="D23" s="5">
        <v>62046</v>
      </c>
    </row>
    <row r="24" spans="1:5">
      <c t="s" r="A24" s="4">
        <v>685</v>
      </c>
      <c t="n" r="B24" s="5">
        <v>-10738</v>
      </c>
      <c t="n" r="C24" s="5">
        <v>-2669</v>
      </c>
      <c t="n" r="D24" s="5">
        <v>-3021</v>
      </c>
    </row>
    <row r="25" spans="1:5">
      <c t="s" r="A25" s="4">
        <v>686</v>
      </c>
      <c t="n" r="B25" s="5">
        <v>-148039</v>
      </c>
      <c t="n" r="C25" s="5">
        <v>-147167</v>
      </c>
      <c t="n" r="D25" s="5">
        <v>-136494</v>
      </c>
    </row>
    <row r="26" spans="1:5">
      <c t="s" r="A26" s="4">
        <v>687</v>
      </c>
      <c t="n" r="B26" s="5">
        <v>366021</v>
      </c>
      <c t="n" r="C26" s="5">
        <v>488416</v>
      </c>
      <c t="n" r="D26" s="5">
        <v>623424</v>
      </c>
    </row>
    <row r="27" spans="1:5">
      <c t="s" r="A27" s="4">
        <v>688</v>
      </c>
    </row>
    <row r="28" spans="1:5">
      <c t="s" r="A28" s="3">
        <v>663</v>
      </c>
    </row>
    <row r="29" spans="1:5">
      <c t="s" r="A29" s="4">
        <v>689</v>
      </c>
      <c t="n" r="C29" s="5">
        <v>600000</v>
      </c>
      <c t="n" r="E29" s="5">
        <v>888353</v>
      </c>
    </row>
    <row r="30" spans="1:5">
      <c t="s" r="A30" s="4">
        <v>80</v>
      </c>
      <c t="n" r="B30" s="5">
        <v>1233897</v>
      </c>
    </row>
    <row r="31" spans="1:5">
      <c t="s" r="A31" s="4">
        <v>690</v>
      </c>
      <c t="n" r="B31" s="5">
        <v>847876</v>
      </c>
      <c t="n" r="C31" s="5">
        <v>8211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1"/>
    <col customWidth="1" max="6" min="6" width="46"/>
    <col customWidth="1" max="7" min="7" width="27"/>
    <col customWidth="1" max="8" min="8" width="24"/>
  </cols>
  <sheetData>
    <row r="1" spans="1:8">
      <c t="s" r="A1" s="1">
        <v>141</v>
      </c>
      <c t="s" r="B1" s="2">
        <v>142</v>
      </c>
      <c t="s" r="C1" s="2">
        <v>143</v>
      </c>
      <c t="s" r="D1" s="2">
        <v>144</v>
      </c>
      <c t="s" r="E1" s="2">
        <v>145</v>
      </c>
      <c t="s" r="F1" s="2">
        <v>146</v>
      </c>
      <c t="s" r="G1" s="2">
        <v>147</v>
      </c>
      <c t="s" r="H1" s="2">
        <v>148</v>
      </c>
    </row>
    <row r="2" spans="1:8">
      <c t="s" r="A2" s="4">
        <v>149</v>
      </c>
      <c t="n" r="B2" s="6">
        <v>418914</v>
      </c>
      <c t="n" r="C2" s="6">
        <v>3</v>
      </c>
      <c t="n" r="D2" s="6">
        <v>384154</v>
      </c>
      <c t="n" r="E2" s="6">
        <v>6680</v>
      </c>
      <c t="n" r="F2" s="6">
        <v>-33182</v>
      </c>
      <c t="n" r="G2" s="6">
        <v>77739</v>
      </c>
      <c t="n" r="H2" s="6">
        <v>-16480</v>
      </c>
    </row>
    <row r="3" spans="1:8">
      <c t="s" r="A3" s="4">
        <v>150</v>
      </c>
      <c t="n" r="C3" s="5">
        <v>30856</v>
      </c>
      <c t="n" r="H3" s="5">
        <v>645</v>
      </c>
    </row>
    <row r="4" spans="1:8">
      <c t="s" r="A4" s="4">
        <v>151</v>
      </c>
      <c t="n" r="B4" s="5">
        <v>-3467</v>
      </c>
      <c t="n" r="H4" s="6">
        <v>-3467</v>
      </c>
    </row>
    <row r="5" spans="1:8">
      <c t="s" r="A5" s="4">
        <v>152</v>
      </c>
      <c t="n" r="H5" s="5">
        <v>45</v>
      </c>
    </row>
    <row r="6" spans="1:8">
      <c t="s" r="A6" s="4">
        <v>153</v>
      </c>
      <c t="n" r="C6" s="5">
        <v>64</v>
      </c>
    </row>
    <row r="7" spans="1:8">
      <c t="s" r="A7" s="4">
        <v>154</v>
      </c>
      <c t="n" r="C7" s="5">
        <v>-2</v>
      </c>
    </row>
    <row r="8" spans="1:8">
      <c t="s" r="A8" s="4">
        <v>155</v>
      </c>
      <c t="n" r="C8" s="5">
        <v>6</v>
      </c>
    </row>
    <row r="9" spans="1:8">
      <c t="s" r="A9" s="4">
        <v>156</v>
      </c>
      <c t="n" r="B9" s="5">
        <v>125</v>
      </c>
      <c t="n" r="D9" s="5">
        <v>125</v>
      </c>
    </row>
    <row r="10" spans="1:8">
      <c t="s" r="A10" s="4">
        <v>157</v>
      </c>
      <c t="n" r="B10" s="5">
        <v>7638</v>
      </c>
      <c t="n" r="D10" s="5">
        <v>6302</v>
      </c>
      <c t="n" r="E10" s="5">
        <v>1336</v>
      </c>
    </row>
    <row r="11" spans="1:8">
      <c t="s" r="A11" s="4">
        <v>158</v>
      </c>
      <c t="n" r="B11" s="5">
        <v>-18133</v>
      </c>
      <c t="n" r="G11" s="5">
        <v>-18133</v>
      </c>
    </row>
    <row r="12" spans="1:8">
      <c t="s" r="A12" s="4">
        <v>110</v>
      </c>
      <c t="n" r="B12" s="5">
        <v>84265</v>
      </c>
      <c t="n" r="G12" s="5">
        <v>84265</v>
      </c>
    </row>
    <row r="13" spans="1:8">
      <c t="s" r="A13" s="4">
        <v>132</v>
      </c>
      <c t="n" r="B13" s="5">
        <v>-8293</v>
      </c>
      <c t="n" r="F13" s="5">
        <v>-8293</v>
      </c>
    </row>
    <row r="14" spans="1:8">
      <c t="s" r="A14" s="4">
        <v>159</v>
      </c>
      <c t="n" r="B14" s="5">
        <v>481049</v>
      </c>
      <c t="n" r="C14" s="6">
        <v>3</v>
      </c>
      <c t="n" r="D14" s="5">
        <v>390581</v>
      </c>
      <c t="n" r="E14" s="5">
        <v>8016</v>
      </c>
      <c t="n" r="F14" s="5">
        <v>-41475</v>
      </c>
      <c t="n" r="G14" s="5">
        <v>143871</v>
      </c>
      <c t="n" r="H14" s="6">
        <v>-19947</v>
      </c>
    </row>
    <row r="15" spans="1:8">
      <c t="s" r="A15" s="4">
        <v>160</v>
      </c>
      <c t="n" r="C15" s="5">
        <v>30924</v>
      </c>
      <c t="n" r="H15" s="5">
        <v>690</v>
      </c>
    </row>
    <row r="16" spans="1:8">
      <c t="s" r="A16" s="4">
        <v>151</v>
      </c>
      <c t="n" r="B16" s="5">
        <v>-4773</v>
      </c>
      <c t="n" r="H16" s="6">
        <v>-4773</v>
      </c>
    </row>
    <row r="17" spans="1:8">
      <c t="s" r="A17" s="4">
        <v>152</v>
      </c>
      <c t="n" r="H17" s="5">
        <v>51</v>
      </c>
    </row>
    <row r="18" spans="1:8">
      <c t="s" r="A18" s="4">
        <v>153</v>
      </c>
      <c t="n" r="C18" s="5">
        <v>24</v>
      </c>
    </row>
    <row r="19" spans="1:8">
      <c t="s" r="A19" s="4">
        <v>154</v>
      </c>
      <c t="n" r="C19" s="5">
        <v>-2</v>
      </c>
    </row>
    <row r="20" spans="1:8">
      <c t="s" r="A20" s="4">
        <v>155</v>
      </c>
      <c t="n" r="C20" s="5">
        <v>5</v>
      </c>
    </row>
    <row r="21" spans="1:8">
      <c t="s" r="A21" s="4">
        <v>156</v>
      </c>
      <c t="n" r="B21" s="5">
        <v>118</v>
      </c>
      <c t="n" r="D21" s="5">
        <v>118</v>
      </c>
    </row>
    <row r="22" spans="1:8">
      <c t="s" r="A22" s="4">
        <v>157</v>
      </c>
      <c t="n" r="B22" s="5">
        <v>7940</v>
      </c>
      <c t="n" r="D22" s="5">
        <v>6451</v>
      </c>
      <c t="n" r="E22" s="5">
        <v>1489</v>
      </c>
    </row>
    <row r="23" spans="1:8">
      <c t="s" r="A23" s="4">
        <v>158</v>
      </c>
      <c t="n" r="B23" s="5">
        <v>-21144</v>
      </c>
      <c t="n" r="G23" s="5">
        <v>-21144</v>
      </c>
    </row>
    <row r="24" spans="1:8">
      <c t="s" r="A24" s="4">
        <v>110</v>
      </c>
      <c t="n" r="B24" s="5">
        <v>92886</v>
      </c>
      <c t="n" r="G24" s="5">
        <v>92886</v>
      </c>
    </row>
    <row r="25" spans="1:8">
      <c t="s" r="A25" s="4">
        <v>132</v>
      </c>
      <c t="n" r="B25" s="5">
        <v>-7811</v>
      </c>
      <c t="n" r="F25" s="5">
        <v>-7811</v>
      </c>
    </row>
    <row r="26" spans="1:8">
      <c t="s" r="A26" s="4">
        <v>161</v>
      </c>
      <c t="n" r="B26" s="5">
        <v>548265</v>
      </c>
      <c t="n" r="C26" s="6">
        <v>3</v>
      </c>
      <c t="n" r="D26" s="5">
        <v>397150</v>
      </c>
      <c t="n" r="E26" s="5">
        <v>9505</v>
      </c>
      <c t="n" r="F26" s="5">
        <v>-49286</v>
      </c>
      <c t="n" r="G26" s="5">
        <v>215613</v>
      </c>
      <c t="n" r="H26" s="6">
        <v>-24720</v>
      </c>
    </row>
    <row r="27" spans="1:8">
      <c t="s" r="A27" s="4">
        <v>162</v>
      </c>
      <c t="n" r="C27" s="5">
        <v>30951</v>
      </c>
      <c t="n" r="H27" s="5">
        <v>741</v>
      </c>
    </row>
    <row r="28" spans="1:8">
      <c t="s" r="A28" s="4">
        <v>151</v>
      </c>
      <c t="n" r="B28" s="5">
        <v>-4677</v>
      </c>
      <c t="n" r="H28" s="6">
        <v>-4677</v>
      </c>
    </row>
    <row r="29" spans="1:8">
      <c t="s" r="A29" s="4">
        <v>152</v>
      </c>
      <c t="n" r="H29" s="5">
        <v>52</v>
      </c>
    </row>
    <row r="30" spans="1:8">
      <c t="s" r="A30" s="4">
        <v>153</v>
      </c>
      <c t="n" r="C30" s="5">
        <v>33</v>
      </c>
    </row>
    <row r="31" spans="1:8">
      <c t="s" r="A31" s="4">
        <v>154</v>
      </c>
      <c t="n" r="C31" s="5">
        <v>-9</v>
      </c>
    </row>
    <row r="32" spans="1:8">
      <c t="s" r="A32" s="4">
        <v>155</v>
      </c>
      <c t="n" r="C32" s="5">
        <v>3</v>
      </c>
    </row>
    <row r="33" spans="1:8">
      <c t="s" r="A33" s="4">
        <v>156</v>
      </c>
      <c t="n" r="B33" s="5">
        <v>49</v>
      </c>
      <c t="n" r="D33" s="5">
        <v>49</v>
      </c>
    </row>
    <row r="34" spans="1:8">
      <c t="s" r="A34" s="4">
        <v>157</v>
      </c>
      <c t="n" r="B34" s="5">
        <v>7175</v>
      </c>
      <c t="n" r="D34" s="5">
        <v>5969</v>
      </c>
      <c t="n" r="E34" s="5">
        <v>1206</v>
      </c>
    </row>
    <row r="35" spans="1:8">
      <c t="s" r="A35" s="4">
        <v>158</v>
      </c>
      <c t="n" r="B35" s="5">
        <v>-21126</v>
      </c>
      <c t="n" r="G35" s="5">
        <v>-21126</v>
      </c>
    </row>
    <row r="36" spans="1:8">
      <c t="s" r="A36" s="4">
        <v>110</v>
      </c>
      <c t="n" r="B36" s="5">
        <v>89124</v>
      </c>
      <c t="n" r="G36" s="5">
        <v>89124</v>
      </c>
    </row>
    <row r="37" spans="1:8">
      <c t="s" r="A37" s="4">
        <v>132</v>
      </c>
      <c t="n" r="B37" s="5">
        <v>-52226</v>
      </c>
      <c t="n" r="F37" s="5">
        <v>-52226</v>
      </c>
    </row>
    <row r="38" spans="1:8">
      <c t="s" r="A38" s="4">
        <v>163</v>
      </c>
      <c t="n" r="B38" s="6">
        <v>566584</v>
      </c>
      <c t="n" r="C38" s="6">
        <v>3</v>
      </c>
      <c t="n" r="D38" s="6">
        <v>403168</v>
      </c>
      <c t="n" r="E38" s="6">
        <v>10711</v>
      </c>
      <c t="n" r="F38" s="6">
        <v>-101512</v>
      </c>
      <c t="n" r="G38" s="6">
        <v>283611</v>
      </c>
      <c t="n" r="H38" s="6">
        <v>-29397</v>
      </c>
    </row>
    <row r="39" spans="1:8">
      <c t="s" r="A39" s="4">
        <v>164</v>
      </c>
      <c t="n" r="C39" s="5">
        <v>30978</v>
      </c>
      <c t="n" r="H39" s="5">
        <v>7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691</v>
      </c>
      <c t="s" r="B1" s="2">
        <v>1</v>
      </c>
    </row>
    <row r="2" spans="1:3">
      <c t="s" r="B2" s="2">
        <v>2</v>
      </c>
      <c t="s" r="C2" s="2">
        <v>30</v>
      </c>
    </row>
    <row r="3" spans="1:3">
      <c t="s" r="A3" s="3">
        <v>692</v>
      </c>
    </row>
    <row r="4" spans="1:3">
      <c t="s" r="A4" s="4">
        <v>693</v>
      </c>
      <c t="n" r="B4" s="6">
        <v>4100000</v>
      </c>
      <c t="n" r="C4" s="6">
        <v>3100000</v>
      </c>
    </row>
    <row r="5" spans="1:3">
      <c t="s" r="A5" s="4">
        <v>694</v>
      </c>
      <c t="n" r="B5" s="5">
        <v>12300000</v>
      </c>
    </row>
    <row r="6" spans="1:3">
      <c t="s" r="A6" s="4">
        <v>695</v>
      </c>
      <c t="n" r="B6" s="5">
        <v>200000</v>
      </c>
    </row>
    <row r="7" spans="1:3">
      <c t="s" r="A7" s="4">
        <v>696</v>
      </c>
      <c t="n" r="B7" s="6">
        <v>8100000</v>
      </c>
    </row>
    <row r="8" spans="1:3">
      <c t="s" r="A8" s="4">
        <v>697</v>
      </c>
    </row>
    <row r="9" spans="1:3">
      <c t="s" r="A9" s="3">
        <v>692</v>
      </c>
    </row>
    <row r="10" spans="1:3">
      <c t="s" r="A10" s="4">
        <v>698</v>
      </c>
      <c t="s" r="B10" s="4">
        <v>568</v>
      </c>
    </row>
    <row r="11" spans="1:3">
      <c t="s" r="A11" s="4">
        <v>699</v>
      </c>
      <c t="n" r="B11" s="6">
        <v>33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0</v>
      </c>
      <c t="s" r="B1" s="2">
        <v>1</v>
      </c>
    </row>
    <row r="2" spans="1:4">
      <c t="s" r="B2" s="2">
        <v>2</v>
      </c>
      <c t="s" r="C2" s="2">
        <v>30</v>
      </c>
      <c t="s" r="D2" s="2">
        <v>85</v>
      </c>
    </row>
    <row r="3" spans="1:4">
      <c t="s" r="A3" s="3">
        <v>230</v>
      </c>
    </row>
    <row r="4" spans="1:4">
      <c t="s" r="A4" s="4">
        <v>701</v>
      </c>
      <c t="n" r="B4" s="6">
        <v>41694</v>
      </c>
      <c t="n" r="C4" s="6">
        <v>34927</v>
      </c>
      <c t="n" r="D4" s="6">
        <v>30377</v>
      </c>
    </row>
    <row r="5" spans="1:4">
      <c t="s" r="A5" s="4">
        <v>702</v>
      </c>
      <c t="n" r="B5" s="5">
        <v>94902</v>
      </c>
      <c t="n" r="C5" s="5">
        <v>99322</v>
      </c>
      <c t="n" r="D5" s="5">
        <v>92834</v>
      </c>
    </row>
    <row r="6" spans="1:4">
      <c t="s" r="A6" s="4">
        <v>107</v>
      </c>
      <c t="n" r="B6" s="6">
        <v>136596</v>
      </c>
      <c t="n" r="C6" s="6">
        <v>134249</v>
      </c>
      <c t="n" r="D6" s="6">
        <v>1232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03</v>
      </c>
      <c t="s" r="B1" s="2">
        <v>1</v>
      </c>
    </row>
    <row r="2" spans="1:4">
      <c t="s" r="B2" s="2">
        <v>2</v>
      </c>
      <c t="s" r="C2" s="2">
        <v>30</v>
      </c>
      <c t="s" r="D2" s="2">
        <v>85</v>
      </c>
    </row>
    <row r="3" spans="1:4">
      <c t="s" r="A3" s="3">
        <v>704</v>
      </c>
    </row>
    <row r="4" spans="1:4">
      <c t="s" r="A4" s="4">
        <v>705</v>
      </c>
      <c t="n" r="B4" s="6">
        <v>10918</v>
      </c>
      <c t="n" r="C4" s="6">
        <v>11921</v>
      </c>
      <c t="n" r="D4" s="6">
        <v>7214</v>
      </c>
    </row>
    <row r="5" spans="1:4">
      <c t="s" r="A5" s="4">
        <v>702</v>
      </c>
      <c t="n" r="B5" s="5">
        <v>33676</v>
      </c>
      <c t="n" r="C5" s="5">
        <v>29120</v>
      </c>
      <c t="n" r="D5" s="5">
        <v>29054</v>
      </c>
    </row>
    <row r="6" spans="1:4">
      <c t="s" r="A6" s="4">
        <v>142</v>
      </c>
      <c t="n" r="B6" s="5">
        <v>44594</v>
      </c>
      <c t="n" r="C6" s="5">
        <v>41041</v>
      </c>
      <c t="n" r="D6" s="5">
        <v>36268</v>
      </c>
    </row>
    <row r="7" spans="1:4">
      <c t="s" r="A7" s="3">
        <v>706</v>
      </c>
    </row>
    <row r="8" spans="1:4">
      <c t="s" r="A8" s="4">
        <v>705</v>
      </c>
      <c t="n" r="B8" s="5">
        <v>3941</v>
      </c>
      <c t="n" r="C8" s="5">
        <v>613</v>
      </c>
      <c t="n" r="D8" s="5">
        <v>3257</v>
      </c>
    </row>
    <row r="9" spans="1:4">
      <c t="s" r="A9" s="4">
        <v>702</v>
      </c>
      <c t="n" r="B9" s="5">
        <v>-3100</v>
      </c>
      <c t="n" r="C9" s="5">
        <v>-381</v>
      </c>
      <c t="n" r="D9" s="5">
        <v>-402</v>
      </c>
    </row>
    <row r="10" spans="1:4">
      <c t="s" r="A10" s="4">
        <v>707</v>
      </c>
      <c t="n" r="B10" s="5">
        <v>2131</v>
      </c>
      <c t="n" r="C10" s="5">
        <v>99</v>
      </c>
      <c t="n" r="D10" s="5">
        <v>-181</v>
      </c>
    </row>
    <row r="11" spans="1:4">
      <c t="s" r="A11" s="4">
        <v>142</v>
      </c>
      <c t="n" r="B11" s="5">
        <v>2972</v>
      </c>
      <c t="n" r="C11" s="5">
        <v>331</v>
      </c>
      <c t="n" r="D11" s="5">
        <v>2674</v>
      </c>
    </row>
    <row r="12" spans="1:4">
      <c t="s" r="A12" s="4">
        <v>108</v>
      </c>
      <c t="n" r="B12" s="6">
        <v>47566</v>
      </c>
      <c t="n" r="C12" s="6">
        <v>41372</v>
      </c>
      <c t="n" r="D12" s="6">
        <v>389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708</v>
      </c>
      <c t="s" r="B1" s="2">
        <v>1</v>
      </c>
    </row>
    <row r="2" spans="1:4">
      <c t="s" r="B2" s="2">
        <v>2</v>
      </c>
      <c t="s" r="C2" s="2">
        <v>30</v>
      </c>
      <c t="s" r="D2" s="2">
        <v>85</v>
      </c>
    </row>
    <row r="3" spans="1:4">
      <c t="s" r="A3" s="3">
        <v>709</v>
      </c>
    </row>
    <row r="4" spans="1:4">
      <c t="s" r="A4" s="4">
        <v>710</v>
      </c>
      <c t="s" r="B4" s="4">
        <v>711</v>
      </c>
      <c t="s" r="C4" s="4">
        <v>711</v>
      </c>
      <c t="s" r="D4" s="4">
        <v>711</v>
      </c>
    </row>
    <row r="5" spans="1:4">
      <c t="s" r="A5" s="4">
        <v>712</v>
      </c>
      <c t="s" r="B5" s="4">
        <v>713</v>
      </c>
      <c t="s" r="C5" s="4">
        <v>714</v>
      </c>
      <c t="s" r="D5" s="4">
        <v>714</v>
      </c>
    </row>
    <row r="6" spans="1:4">
      <c t="s" r="A6" s="4">
        <v>715</v>
      </c>
      <c t="s" r="B6" s="4">
        <v>716</v>
      </c>
      <c t="s" r="C6" s="4">
        <v>717</v>
      </c>
      <c t="s" r="D6" s="4">
        <v>718</v>
      </c>
    </row>
    <row r="7" spans="1:4">
      <c t="s" r="A7" s="4">
        <v>719</v>
      </c>
      <c t="s" r="B7" s="4">
        <v>720</v>
      </c>
      <c t="s" r="C7" s="4">
        <v>721</v>
      </c>
      <c t="s" r="D7" s="4">
        <v>722</v>
      </c>
    </row>
    <row r="8" spans="1:4">
      <c t="s" r="A8" s="4">
        <v>723</v>
      </c>
      <c t="s" r="B8" s="4">
        <v>724</v>
      </c>
      <c t="s" r="C8" s="4">
        <v>725</v>
      </c>
      <c t="s" r="D8" s="4">
        <v>726</v>
      </c>
    </row>
    <row r="9" spans="1:4">
      <c t="s" r="A9" s="4">
        <v>108</v>
      </c>
      <c t="s" r="B9" s="4">
        <v>727</v>
      </c>
      <c t="s" r="C9" s="4">
        <v>728</v>
      </c>
      <c t="s" r="D9" s="4">
        <v>729</v>
      </c>
    </row>
    <row r="10" spans="1:4">
      <c t="s" r="A10" s="4">
        <v>730</v>
      </c>
    </row>
    <row r="11" spans="1:4">
      <c t="s" r="A11" s="3">
        <v>731</v>
      </c>
    </row>
    <row r="12" spans="1:4">
      <c t="s" r="A12" s="4">
        <v>732</v>
      </c>
      <c t="s" r="B12" s="4">
        <v>7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3</v>
      </c>
      <c t="s" r="B1" s="2">
        <v>1</v>
      </c>
    </row>
    <row r="2" spans="1:3">
      <c t="s" r="B2" s="2">
        <v>2</v>
      </c>
      <c t="s" r="C2" s="2">
        <v>30</v>
      </c>
    </row>
    <row r="3" spans="1:3">
      <c t="s" r="A3" s="3">
        <v>734</v>
      </c>
    </row>
    <row r="4" spans="1:3">
      <c t="s" r="A4" s="4">
        <v>735</v>
      </c>
      <c t="n" r="B4" s="6">
        <v>4611</v>
      </c>
      <c t="n" r="C4" s="6">
        <v>5977</v>
      </c>
    </row>
    <row r="5" spans="1:3">
      <c t="s" r="A5" s="4">
        <v>736</v>
      </c>
      <c t="n" r="B5" s="5">
        <v>0</v>
      </c>
      <c t="n" r="C5" s="5">
        <v>862</v>
      </c>
    </row>
    <row r="6" spans="1:3">
      <c t="s" r="A6" s="4">
        <v>737</v>
      </c>
      <c t="n" r="B6" s="5">
        <v>1563</v>
      </c>
      <c t="n" r="C6" s="5">
        <v>1621</v>
      </c>
    </row>
    <row r="7" spans="1:3">
      <c t="s" r="A7" s="4">
        <v>738</v>
      </c>
      <c t="n" r="B7" s="5">
        <v>2438</v>
      </c>
      <c t="n" r="C7" s="5">
        <v>2647</v>
      </c>
    </row>
    <row r="8" spans="1:3">
      <c t="s" r="A8" s="4">
        <v>739</v>
      </c>
      <c t="n" r="B8" s="5">
        <v>9496</v>
      </c>
      <c t="n" r="C8" s="5">
        <v>7169</v>
      </c>
    </row>
    <row r="9" spans="1:3">
      <c t="s" r="A9" s="4">
        <v>740</v>
      </c>
      <c t="n" r="B9" s="5">
        <v>34284</v>
      </c>
      <c t="n" r="C9" s="5">
        <v>30772</v>
      </c>
    </row>
    <row r="10" spans="1:3">
      <c t="s" r="A10" s="4">
        <v>741</v>
      </c>
      <c t="n" r="B10" s="5">
        <v>-3761</v>
      </c>
      <c t="n" r="C10" s="5">
        <v>-2354</v>
      </c>
    </row>
    <row r="11" spans="1:3">
      <c t="s" r="A11" s="4">
        <v>742</v>
      </c>
      <c t="n" r="B11" s="5">
        <v>-4670</v>
      </c>
      <c t="n" r="C11" s="5">
        <v>-2066</v>
      </c>
    </row>
    <row r="12" spans="1:3">
      <c t="s" r="A12" s="4">
        <v>743</v>
      </c>
      <c t="n" r="B12" s="5">
        <v>-652</v>
      </c>
      <c t="n" r="C12" s="5">
        <v>-613</v>
      </c>
    </row>
    <row r="13" spans="1:3">
      <c t="s" r="A13" s="4">
        <v>744</v>
      </c>
      <c t="n" r="B13" s="5">
        <v>-9887</v>
      </c>
      <c t="n" r="C13" s="5">
        <v>-7737</v>
      </c>
    </row>
    <row r="14" spans="1:3">
      <c t="s" r="A14" s="4">
        <v>745</v>
      </c>
      <c t="n" r="B14" s="5">
        <v>15314</v>
      </c>
      <c t="n" r="C14" s="5">
        <v>18002</v>
      </c>
    </row>
    <row r="15" spans="1:3">
      <c t="s" r="A15" s="4">
        <v>746</v>
      </c>
    </row>
    <row r="16" spans="1:3">
      <c t="s" r="A16" s="3">
        <v>734</v>
      </c>
    </row>
    <row r="17" spans="1:3">
      <c t="s" r="A17" s="4">
        <v>747</v>
      </c>
      <c t="n" r="B17" s="5">
        <v>5441</v>
      </c>
      <c t="n" r="C17" s="5">
        <v>2935</v>
      </c>
    </row>
    <row r="18" spans="1:3">
      <c t="s" r="A18" s="4">
        <v>748</v>
      </c>
    </row>
    <row r="19" spans="1:3">
      <c t="s" r="A19" s="3">
        <v>734</v>
      </c>
    </row>
    <row r="20" spans="1:3">
      <c t="s" r="A20" s="4">
        <v>747</v>
      </c>
      <c t="n" r="B20" s="5">
        <v>6856</v>
      </c>
      <c t="n" r="C20" s="5">
        <v>5873</v>
      </c>
    </row>
    <row r="21" spans="1:3">
      <c t="s" r="A21" s="4">
        <v>749</v>
      </c>
    </row>
    <row r="22" spans="1:3">
      <c t="s" r="A22" s="3">
        <v>734</v>
      </c>
    </row>
    <row r="23" spans="1:3">
      <c t="s" r="A23" s="4">
        <v>747</v>
      </c>
      <c t="n" r="B23" s="6">
        <v>3879</v>
      </c>
      <c t="n" r="C23" s="6">
        <v>36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0</v>
      </c>
      <c t="s" r="B1" s="2">
        <v>1</v>
      </c>
    </row>
    <row r="2" spans="1:4">
      <c t="s" r="B2" s="2">
        <v>2</v>
      </c>
      <c t="s" r="C2" s="2">
        <v>30</v>
      </c>
      <c t="s" r="D2" s="2">
        <v>85</v>
      </c>
    </row>
    <row r="3" spans="1:4">
      <c t="s" r="A3" s="3">
        <v>751</v>
      </c>
    </row>
    <row r="4" spans="1:4">
      <c t="s" r="A4" s="4">
        <v>752</v>
      </c>
      <c t="n" r="B4" s="10">
        <v>2.2</v>
      </c>
      <c t="n" r="C4" s="10">
        <v>2.4</v>
      </c>
    </row>
    <row r="5" spans="1:4">
      <c t="s" r="A5" s="4">
        <v>753</v>
      </c>
      <c t="s" r="B5" s="4">
        <v>727</v>
      </c>
      <c t="s" r="C5" s="4">
        <v>728</v>
      </c>
      <c t="s" r="D5" s="4">
        <v>729</v>
      </c>
    </row>
    <row r="6" spans="1:4">
      <c t="s" r="A6" s="4">
        <v>754</v>
      </c>
      <c t="n" r="B6" s="10">
        <v>11.1</v>
      </c>
      <c t="n" r="C6" s="10">
        <v>9.9</v>
      </c>
    </row>
    <row r="7" spans="1:4">
      <c t="s" r="A7" s="4">
        <v>755</v>
      </c>
      <c t="n" r="B7" s="11">
        <v>3.5</v>
      </c>
    </row>
    <row r="8" spans="1:4">
      <c t="s" r="A8" s="4">
        <v>756</v>
      </c>
      <c t="n" r="B8" s="11">
        <v>405.2</v>
      </c>
      <c t="n" r="C8" s="11">
        <v>326.9</v>
      </c>
    </row>
    <row r="9" spans="1:4">
      <c t="s" r="A9" s="4">
        <v>757</v>
      </c>
    </row>
    <row r="10" spans="1:4">
      <c t="s" r="A10" s="3">
        <v>751</v>
      </c>
    </row>
    <row r="11" spans="1:4">
      <c t="s" r="A11" s="4">
        <v>758</v>
      </c>
      <c t="n" r="B11" s="10">
        <v>11.3</v>
      </c>
      <c t="n" r="C11" s="10">
        <v>7.5</v>
      </c>
    </row>
    <row r="12" spans="1:4">
      <c t="s" r="A12" s="4">
        <v>759</v>
      </c>
    </row>
    <row r="13" spans="1:4">
      <c t="s" r="A13" s="3">
        <v>751</v>
      </c>
    </row>
    <row r="14" spans="1:4">
      <c t="s" r="A14" s="4">
        <v>732</v>
      </c>
      <c t="s" r="B14" s="4">
        <v>760</v>
      </c>
    </row>
    <row r="15" spans="1:4">
      <c t="s" r="A15" s="4">
        <v>730</v>
      </c>
    </row>
    <row r="16" spans="1:4">
      <c t="s" r="A16" s="3">
        <v>751</v>
      </c>
    </row>
    <row r="17" spans="1:4">
      <c t="s" r="A17" s="4">
        <v>732</v>
      </c>
      <c t="s" r="B17" s="4">
        <v>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1</v>
      </c>
      <c t="s" r="B1" s="2">
        <v>1</v>
      </c>
    </row>
    <row r="2" spans="1:4">
      <c t="s" r="B2" s="2">
        <v>2</v>
      </c>
      <c t="s" r="C2" s="2">
        <v>30</v>
      </c>
      <c t="s" r="D2" s="2">
        <v>85</v>
      </c>
    </row>
    <row r="3" spans="1:4">
      <c t="s" r="A3" s="3">
        <v>762</v>
      </c>
    </row>
    <row r="4" spans="1:4">
      <c t="s" r="A4" s="4">
        <v>763</v>
      </c>
      <c t="n" r="B4" s="6">
        <v>8786000</v>
      </c>
      <c t="n" r="C4" s="6">
        <v>9373000</v>
      </c>
      <c t="n" r="D4" s="6">
        <v>11212000</v>
      </c>
    </row>
    <row r="5" spans="1:4">
      <c t="s" r="A5" s="4">
        <v>764</v>
      </c>
      <c t="n" r="B5" s="5">
        <v>0</v>
      </c>
      <c t="n" r="C5" s="5">
        <v>964000</v>
      </c>
      <c t="n" r="D5" s="5">
        <v>349000</v>
      </c>
    </row>
    <row r="6" spans="1:4">
      <c t="s" r="A6" s="4">
        <v>765</v>
      </c>
      <c t="n" r="B6" s="5">
        <v>0</v>
      </c>
      <c t="n" r="C6" s="5">
        <v>-1093000</v>
      </c>
      <c t="n" r="D6" s="5">
        <v>-191000</v>
      </c>
    </row>
    <row r="7" spans="1:4">
      <c t="s" r="A7" s="4">
        <v>766</v>
      </c>
      <c t="n" r="B7" s="5">
        <v>-627000</v>
      </c>
      <c t="n" r="C7" s="5">
        <v>-458000</v>
      </c>
      <c t="n" r="D7" s="5">
        <v>-1997000</v>
      </c>
    </row>
    <row r="8" spans="1:4">
      <c t="s" r="A8" s="4">
        <v>767</v>
      </c>
      <c t="n" r="B8" s="5">
        <v>8159000</v>
      </c>
      <c t="n" r="C8" s="5">
        <v>8786000</v>
      </c>
      <c t="n" r="D8" s="6">
        <v>9373000</v>
      </c>
    </row>
    <row r="9" spans="1:4">
      <c t="s" r="A9" s="4">
        <v>768</v>
      </c>
      <c t="n" r="B9" s="5">
        <v>7400000</v>
      </c>
    </row>
    <row r="10" spans="1:4">
      <c t="s" r="A10" s="4">
        <v>769</v>
      </c>
      <c t="n" r="B10" s="5">
        <v>800000</v>
      </c>
    </row>
    <row r="11" spans="1:4">
      <c t="s" r="A11" s="4">
        <v>770</v>
      </c>
      <c t="n" r="B11" s="5">
        <v>320000</v>
      </c>
    </row>
    <row r="12" spans="1:4">
      <c t="s" r="A12" s="4">
        <v>771</v>
      </c>
      <c t="n" r="B12" s="5">
        <v>619000</v>
      </c>
      <c t="n" r="C12" s="5">
        <v>899000</v>
      </c>
    </row>
    <row r="13" spans="1:4">
      <c t="s" r="A13" s="4">
        <v>547</v>
      </c>
    </row>
    <row r="14" spans="1:4">
      <c t="s" r="A14" s="4">
        <v>548</v>
      </c>
      <c t="n" r="C14" s="6">
        <v>4200000</v>
      </c>
    </row>
    <row r="15" spans="1:4">
      <c t="s" r="A15" s="4">
        <v>549</v>
      </c>
    </row>
    <row r="16" spans="1:4">
      <c t="s" r="A16" s="4">
        <v>550</v>
      </c>
      <c t="n" r="B16" s="5">
        <v>5200000</v>
      </c>
    </row>
    <row r="17" spans="1:4">
      <c t="s" r="A17" s="4">
        <v>551</v>
      </c>
    </row>
    <row r="18" spans="1:4">
      <c t="s" r="A18" s="4">
        <v>550</v>
      </c>
      <c t="n" r="B18" s="6">
        <v>25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772</v>
      </c>
      <c t="s" r="B1" s="2">
        <v>1</v>
      </c>
    </row>
    <row r="2" spans="1:3">
      <c t="s" r="B2" s="2">
        <v>30</v>
      </c>
      <c t="s" r="C2" s="2">
        <v>2</v>
      </c>
    </row>
    <row r="3" spans="1:3">
      <c t="s" r="A3" s="3">
        <v>773</v>
      </c>
    </row>
    <row r="4" spans="1:3">
      <c t="s" r="A4" s="4">
        <v>774</v>
      </c>
      <c t="n" r="B4" s="6">
        <v>61869</v>
      </c>
      <c t="n" r="C4" s="6">
        <v>57691</v>
      </c>
    </row>
    <row r="5" spans="1:3">
      <c t="s" r="A5" s="4">
        <v>775</v>
      </c>
      <c t="n" r="C5" s="5">
        <v>40000</v>
      </c>
    </row>
    <row r="6" spans="1:3">
      <c t="s" r="A6" s="4">
        <v>776</v>
      </c>
      <c t="n" r="B6" s="5">
        <v>61433</v>
      </c>
      <c t="n" r="C6" s="6">
        <v>50357</v>
      </c>
    </row>
    <row r="7" spans="1:3">
      <c t="s" r="A7" s="4">
        <v>777</v>
      </c>
      <c t="s" r="C7" s="4">
        <v>778</v>
      </c>
    </row>
    <row r="8" spans="1:3">
      <c t="s" r="A8" s="4">
        <v>779</v>
      </c>
      <c t="n" r="B8" s="5">
        <v>15000</v>
      </c>
    </row>
    <row r="9" spans="1:3">
      <c t="s" r="A9" s="4">
        <v>780</v>
      </c>
    </row>
    <row r="10" spans="1:3">
      <c t="s" r="A10" s="3">
        <v>773</v>
      </c>
    </row>
    <row r="11" spans="1:3">
      <c t="s" r="A11" s="4">
        <v>775</v>
      </c>
      <c t="n" r="B11" s="5">
        <v>0</v>
      </c>
      <c t="n" r="C11" s="6">
        <v>6606</v>
      </c>
    </row>
    <row r="12" spans="1:3">
      <c t="s" r="A12" s="4">
        <v>781</v>
      </c>
    </row>
    <row r="13" spans="1:3">
      <c t="s" r="A13" s="3">
        <v>773</v>
      </c>
    </row>
    <row r="14" spans="1:3">
      <c t="s" r="A14" s="4">
        <v>775</v>
      </c>
      <c t="n" r="B14" s="5">
        <v>436</v>
      </c>
      <c t="n" r="C14" s="6">
        <v>728</v>
      </c>
    </row>
    <row r="15" spans="1:3">
      <c t="s" r="A15" s="4">
        <v>430</v>
      </c>
    </row>
    <row r="16" spans="1:3">
      <c t="s" r="A16" s="3">
        <v>773</v>
      </c>
    </row>
    <row r="17" spans="1:3">
      <c t="s" r="A17" s="4">
        <v>782</v>
      </c>
      <c t="n" r="B17" s="6">
        <v>109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783</v>
      </c>
      <c t="s" r="C1" s="2">
        <v>2</v>
      </c>
      <c t="s" r="E1" s="2">
        <v>30</v>
      </c>
    </row>
    <row r="2" spans="1:6">
      <c t="s" r="A2" s="3">
        <v>784</v>
      </c>
    </row>
    <row r="3" spans="1:6">
      <c t="s" r="A3" s="4">
        <v>487</v>
      </c>
      <c t="n" r="C3" s="6">
        <v>90534</v>
      </c>
      <c t="s" r="D3" s="4">
        <v>121</v>
      </c>
      <c t="n" r="E3" s="6">
        <v>91439</v>
      </c>
      <c t="s" r="F3" s="4">
        <v>124</v>
      </c>
    </row>
    <row r="4" spans="1:6">
      <c t="s" r="A4" s="4">
        <v>785</v>
      </c>
      <c t="n" r="C4" s="5">
        <v>17169</v>
      </c>
      <c t="n" r="E4" s="5">
        <v>11848</v>
      </c>
    </row>
    <row r="5" spans="1:6">
      <c t="s" r="A5" s="4">
        <v>451</v>
      </c>
      <c t="n" r="C5" s="5">
        <v>73365</v>
      </c>
      <c t="n" r="E5" s="5">
        <v>79591</v>
      </c>
    </row>
    <row r="6" spans="1:6">
      <c t="s" r="A6" s="4">
        <v>786</v>
      </c>
      <c t="n" r="C6" s="5">
        <v>57691</v>
      </c>
      <c t="n" r="E6" s="5">
        <v>61869</v>
      </c>
    </row>
    <row r="7" spans="1:6">
      <c t="s" r="A7" s="4">
        <v>787</v>
      </c>
      <c t="n" r="C7" s="5">
        <v>104100</v>
      </c>
      <c t="n" r="E7" s="5">
        <v>84200</v>
      </c>
    </row>
    <row r="8" spans="1:6">
      <c t="s" r="A8" s="4">
        <v>788</v>
      </c>
      <c t="n" r="E8" s="5">
        <v>24600</v>
      </c>
    </row>
    <row r="9" spans="1:6">
      <c t="s" r="A9" s="4">
        <v>789</v>
      </c>
    </row>
    <row r="10" spans="1:6">
      <c t="s" r="A10" s="3">
        <v>784</v>
      </c>
    </row>
    <row r="11" spans="1:6">
      <c t="s" r="A11" s="4">
        <v>487</v>
      </c>
      <c t="n" r="C11" s="5">
        <v>10482</v>
      </c>
      <c t="n" r="E11" s="5">
        <v>11733</v>
      </c>
    </row>
    <row r="12" spans="1:6">
      <c t="s" r="A12" s="4">
        <v>790</v>
      </c>
    </row>
    <row r="13" spans="1:6">
      <c t="s" r="A13" s="3">
        <v>784</v>
      </c>
    </row>
    <row r="14" spans="1:6">
      <c t="s" r="A14" s="4">
        <v>487</v>
      </c>
      <c t="n" r="C14" s="5">
        <v>30537</v>
      </c>
      <c t="n" r="E14" s="5">
        <v>22532</v>
      </c>
    </row>
    <row r="15" spans="1:6">
      <c t="s" r="A15" s="4">
        <v>791</v>
      </c>
    </row>
    <row r="16" spans="1:6">
      <c t="s" r="A16" s="3">
        <v>784</v>
      </c>
    </row>
    <row r="17" spans="1:6">
      <c t="s" r="A17" s="4">
        <v>487</v>
      </c>
      <c t="n" r="C17" s="5">
        <v>34050</v>
      </c>
      <c t="n" r="E17" s="5">
        <v>28200</v>
      </c>
    </row>
    <row r="18" spans="1:6">
      <c t="s" r="A18" s="4">
        <v>792</v>
      </c>
    </row>
    <row r="19" spans="1:6">
      <c t="s" r="A19" s="3">
        <v>784</v>
      </c>
    </row>
    <row r="20" spans="1:6">
      <c t="s" r="A20" s="4">
        <v>487</v>
      </c>
      <c t="n" r="C20" s="5">
        <v>15465</v>
      </c>
      <c t="n" r="E20" s="5">
        <v>28974</v>
      </c>
    </row>
    <row r="21" spans="1:6">
      <c t="s" r="A21" s="4">
        <v>793</v>
      </c>
    </row>
    <row r="22" spans="1:6">
      <c t="s" r="A22" s="3">
        <v>784</v>
      </c>
    </row>
    <row r="23" spans="1:6">
      <c t="s" r="A23" s="4">
        <v>487</v>
      </c>
      <c t="n" r="C23" s="5">
        <v>-11199</v>
      </c>
    </row>
    <row r="24" spans="1:6">
      <c t="s" r="A24" s="4">
        <v>785</v>
      </c>
      <c t="n" r="C24" s="5">
        <v>-1054</v>
      </c>
    </row>
    <row r="25" spans="1:6">
      <c t="s" r="A25" s="4">
        <v>451</v>
      </c>
      <c t="n" r="C25" s="5">
        <v>-10145</v>
      </c>
    </row>
    <row r="26" spans="1:6">
      <c t="s" r="A26" s="4">
        <v>794</v>
      </c>
    </row>
    <row r="27" spans="1:6">
      <c t="s" r="A27" s="3">
        <v>784</v>
      </c>
    </row>
    <row r="28" spans="1:6">
      <c t="s" r="A28" s="4">
        <v>487</v>
      </c>
      <c t="n" r="C28" s="5">
        <v>0</v>
      </c>
    </row>
    <row r="29" spans="1:6">
      <c t="s" r="A29" s="4">
        <v>785</v>
      </c>
      <c t="n" r="C29" s="5">
        <v>21554</v>
      </c>
    </row>
    <row r="30" spans="1:6">
      <c t="s" r="A30" s="4">
        <v>451</v>
      </c>
      <c t="n" r="C30" s="5">
        <v>-21554</v>
      </c>
    </row>
    <row r="31" spans="1:6">
      <c t="s" r="A31" s="4">
        <v>795</v>
      </c>
    </row>
    <row r="32" spans="1:6">
      <c t="s" r="A32" s="3">
        <v>784</v>
      </c>
    </row>
    <row r="33" spans="1:6">
      <c t="s" r="A33" s="4">
        <v>487</v>
      </c>
      <c t="n" r="C33" s="5">
        <v>43700</v>
      </c>
      <c t="n" r="E33" s="6">
        <v>62500</v>
      </c>
    </row>
    <row r="34" spans="1:6">
      <c t="s" r="A34" s="4">
        <v>796</v>
      </c>
    </row>
    <row r="35" spans="1:6">
      <c t="s" r="A35" s="3">
        <v>784</v>
      </c>
    </row>
    <row r="36" spans="1:6">
      <c t="s" r="A36" s="4">
        <v>487</v>
      </c>
      <c t="n" r="C36" s="5">
        <v>3627</v>
      </c>
    </row>
    <row r="37" spans="1:6">
      <c t="s" r="A37" s="4">
        <v>785</v>
      </c>
      <c t="n" r="C37" s="5">
        <v>907</v>
      </c>
    </row>
    <row r="38" spans="1:6">
      <c t="s" r="A38" s="4">
        <v>451</v>
      </c>
      <c t="n" r="C38" s="5">
        <v>2720</v>
      </c>
    </row>
    <row r="39" spans="1:6">
      <c t="s" r="A39" s="4">
        <v>797</v>
      </c>
    </row>
    <row r="40" spans="1:6">
      <c t="s" r="A40" s="3">
        <v>784</v>
      </c>
    </row>
    <row r="41" spans="1:6">
      <c t="s" r="A41" s="4">
        <v>487</v>
      </c>
      <c t="n" r="C41" s="5">
        <v>-3225</v>
      </c>
    </row>
    <row r="42" spans="1:6">
      <c t="s" r="A42" s="4">
        <v>785</v>
      </c>
      <c t="n" r="C42" s="5">
        <v>-900</v>
      </c>
    </row>
    <row r="43" spans="1:6">
      <c t="s" r="A43" s="4">
        <v>451</v>
      </c>
      <c t="n" r="C43" s="5">
        <v>-2325</v>
      </c>
    </row>
    <row r="44" spans="1:6">
      <c t="s" r="A44" s="4">
        <v>798</v>
      </c>
    </row>
    <row r="45" spans="1:6">
      <c t="s" r="A45" s="3">
        <v>784</v>
      </c>
    </row>
    <row r="46" spans="1:6">
      <c t="s" r="A46" s="4">
        <v>487</v>
      </c>
      <c t="n" r="C46" s="5">
        <v>7500</v>
      </c>
    </row>
    <row r="47" spans="1:6">
      <c t="s" r="A47" s="4">
        <v>785</v>
      </c>
      <c t="n" r="C47" s="5">
        <v>750</v>
      </c>
    </row>
    <row r="48" spans="1:6">
      <c t="s" r="A48" s="4">
        <v>451</v>
      </c>
      <c t="n" r="C48" s="5">
        <v>6750</v>
      </c>
    </row>
    <row r="49" spans="1:6">
      <c t="s" r="A49" s="4">
        <v>799</v>
      </c>
    </row>
    <row r="50" spans="1:6">
      <c t="s" r="A50" s="3">
        <v>784</v>
      </c>
    </row>
    <row r="51" spans="1:6">
      <c t="s" r="A51" s="4">
        <v>487</v>
      </c>
      <c t="n" r="C51" s="5">
        <v>10000</v>
      </c>
    </row>
    <row r="52" spans="1:6">
      <c t="s" r="A52" s="4">
        <v>785</v>
      </c>
      <c t="n" r="C52" s="5">
        <v>1000</v>
      </c>
    </row>
    <row r="53" spans="1:6">
      <c t="s" r="A53" s="4">
        <v>451</v>
      </c>
      <c t="n" r="C53" s="5">
        <v>9000</v>
      </c>
    </row>
    <row r="54" spans="1:6">
      <c t="s" r="A54" s="4">
        <v>800</v>
      </c>
    </row>
    <row r="55" spans="1:6">
      <c t="s" r="A55" s="3">
        <v>784</v>
      </c>
    </row>
    <row r="56" spans="1:6">
      <c t="s" r="A56" s="4">
        <v>487</v>
      </c>
      <c t="s" r="B56" s="4">
        <v>127</v>
      </c>
      <c t="n" r="C56" s="5">
        <v>16850</v>
      </c>
    </row>
    <row r="57" spans="1:6">
      <c t="s" r="A57" s="4">
        <v>785</v>
      </c>
      <c t="n" r="C57" s="5">
        <v>2450</v>
      </c>
    </row>
    <row r="58" spans="1:6">
      <c t="s" r="A58" s="4">
        <v>451</v>
      </c>
      <c t="n" r="C58" s="5">
        <v>14400</v>
      </c>
    </row>
    <row r="59" spans="1:6">
      <c t="s" r="A59" s="4">
        <v>801</v>
      </c>
    </row>
    <row r="60" spans="1:6">
      <c t="s" r="A60" s="3">
        <v>784</v>
      </c>
    </row>
    <row r="61" spans="1:6">
      <c t="s" r="A61" s="4">
        <v>487</v>
      </c>
      <c t="n" r="C61" s="5">
        <v>-87</v>
      </c>
    </row>
    <row r="62" spans="1:6">
      <c t="s" r="A62" s="4">
        <v>785</v>
      </c>
      <c t="n" r="C62" s="5">
        <v>-87</v>
      </c>
    </row>
    <row r="63" spans="1:6">
      <c t="s" r="A63" s="4">
        <v>451</v>
      </c>
      <c t="n" r="C63" s="5">
        <v>0</v>
      </c>
    </row>
    <row r="64" spans="1:6">
      <c t="s" r="A64" s="4">
        <v>802</v>
      </c>
    </row>
    <row r="65" spans="1:6">
      <c t="s" r="A65" s="3">
        <v>784</v>
      </c>
    </row>
    <row r="66" spans="1:6">
      <c t="s" r="A66" s="4">
        <v>487</v>
      </c>
      <c t="n" r="C66" s="5">
        <v>3400</v>
      </c>
    </row>
    <row r="67" spans="1:6">
      <c t="s" r="A67" s="4">
        <v>803</v>
      </c>
    </row>
    <row r="68" spans="1:6">
      <c t="s" r="A68" s="3">
        <v>784</v>
      </c>
    </row>
    <row r="69" spans="1:6">
      <c t="s" r="A69" s="4">
        <v>487</v>
      </c>
      <c t="n" r="C69" s="5">
        <v>5000</v>
      </c>
    </row>
    <row r="70" spans="1:6">
      <c t="s" r="A70" s="4">
        <v>804</v>
      </c>
    </row>
    <row r="71" spans="1:6">
      <c t="s" r="A71" s="3">
        <v>784</v>
      </c>
    </row>
    <row r="72" spans="1:6">
      <c t="s" r="A72" s="4">
        <v>487</v>
      </c>
      <c t="n" r="C72" s="5">
        <v>8500</v>
      </c>
    </row>
    <row r="73" spans="1:6">
      <c t="s" r="A73" s="4">
        <v>805</v>
      </c>
    </row>
    <row r="74" spans="1:6">
      <c t="s" r="A74" s="3">
        <v>784</v>
      </c>
    </row>
    <row r="75" spans="1:6">
      <c t="s" r="A75" s="4">
        <v>487</v>
      </c>
      <c t="n" r="C75" s="5">
        <v>15000</v>
      </c>
    </row>
    <row r="76" spans="1:6">
      <c t="s" r="A76" s="4">
        <v>785</v>
      </c>
      <c t="n" r="C76" s="5">
        <v>1500</v>
      </c>
    </row>
    <row r="77" spans="1:6">
      <c t="s" r="A77" s="4">
        <v>451</v>
      </c>
      <c t="n" r="C77" s="5">
        <v>13500</v>
      </c>
    </row>
    <row r="78" spans="1:6">
      <c t="s" r="A78" s="4">
        <v>806</v>
      </c>
    </row>
    <row r="79" spans="1:6">
      <c t="s" r="A79" s="3">
        <v>784</v>
      </c>
    </row>
    <row r="80" spans="1:6">
      <c t="s" r="A80" s="4">
        <v>487</v>
      </c>
      <c t="s" r="B80" s="4">
        <v>137</v>
      </c>
      <c t="n" r="C80" s="5">
        <v>1024</v>
      </c>
    </row>
    <row r="81" spans="1:6">
      <c t="s" r="A81" s="4">
        <v>785</v>
      </c>
      <c t="s" r="B81" s="4">
        <v>137</v>
      </c>
      <c t="n" r="C81" s="5">
        <v>-1599</v>
      </c>
    </row>
    <row r="82" spans="1:6">
      <c t="s" r="A82" s="4">
        <v>451</v>
      </c>
      <c t="s" r="B82" s="4">
        <v>137</v>
      </c>
      <c t="n" r="C82" s="5">
        <v>2623</v>
      </c>
    </row>
    <row r="83" spans="1:6">
      <c t="s" r="A83" s="4">
        <v>807</v>
      </c>
    </row>
    <row r="84" spans="1:6">
      <c t="s" r="A84" s="3">
        <v>784</v>
      </c>
    </row>
    <row r="85" spans="1:6">
      <c t="s" r="A85" s="4">
        <v>487</v>
      </c>
      <c t="n" r="C85" s="5">
        <v>-3200</v>
      </c>
    </row>
    <row r="86" spans="1:6">
      <c t="s" r="A86" s="4">
        <v>785</v>
      </c>
      <c t="n" r="C86" s="5">
        <v>-3200</v>
      </c>
    </row>
    <row r="87" spans="1:6">
      <c t="s" r="A87" s="4">
        <v>451</v>
      </c>
      <c t="n" r="C87" s="5">
        <v>0</v>
      </c>
    </row>
    <row r="88" spans="1:6">
      <c t="s" r="A88" s="4">
        <v>808</v>
      </c>
    </row>
    <row r="89" spans="1:6">
      <c t="s" r="A89" s="3">
        <v>784</v>
      </c>
    </row>
    <row r="90" spans="1:6">
      <c t="s" r="A90" s="4">
        <v>487</v>
      </c>
      <c t="s" r="B90" s="4">
        <v>139</v>
      </c>
      <c t="n" r="C90" s="5">
        <v>-24000</v>
      </c>
    </row>
    <row r="91" spans="1:6">
      <c t="s" r="A91" s="4">
        <v>785</v>
      </c>
      <c t="n" r="C91" s="5">
        <v>-16000</v>
      </c>
    </row>
    <row r="92" spans="1:6">
      <c t="s" r="A92" s="4">
        <v>451</v>
      </c>
      <c t="n" r="C92" s="5">
        <v>-8000</v>
      </c>
    </row>
    <row r="93" spans="1:6">
      <c t="s" r="A93" s="4">
        <v>809</v>
      </c>
    </row>
    <row r="94" spans="1:6">
      <c t="s" r="A94" s="3">
        <v>784</v>
      </c>
    </row>
    <row r="95" spans="1:6">
      <c t="s" r="A95" s="4">
        <v>487</v>
      </c>
      <c t="n" r="C95" s="5">
        <v>-5000</v>
      </c>
    </row>
    <row r="96" spans="1:6">
      <c t="s" r="A96" s="4">
        <v>785</v>
      </c>
      <c t="n" r="C96" s="5">
        <v>0</v>
      </c>
    </row>
    <row r="97" spans="1:6">
      <c t="s" r="A97" s="4">
        <v>451</v>
      </c>
      <c t="n" r="C97" s="5">
        <v>-5000</v>
      </c>
    </row>
    <row r="98" spans="1:6">
      <c t="s" r="A98" s="4">
        <v>810</v>
      </c>
    </row>
    <row r="99" spans="1:6">
      <c t="s" r="A99" s="3">
        <v>784</v>
      </c>
    </row>
    <row r="100" spans="1:6">
      <c t="s" r="A100" s="4">
        <v>487</v>
      </c>
      <c t="n" r="C100" s="5">
        <v>-8195</v>
      </c>
    </row>
    <row r="101" spans="1:6">
      <c t="s" r="A101" s="4">
        <v>785</v>
      </c>
      <c t="n" r="C101" s="5">
        <v>0</v>
      </c>
    </row>
    <row r="102" spans="1:6">
      <c t="s" r="A102" s="4">
        <v>451</v>
      </c>
      <c t="n" r="C102" s="5">
        <v>-8195</v>
      </c>
    </row>
    <row r="103" spans="1:6">
      <c t="s" r="A103" s="4">
        <v>811</v>
      </c>
    </row>
    <row r="104" spans="1:6">
      <c t="s" r="A104" s="3">
        <v>784</v>
      </c>
    </row>
    <row r="105" spans="1:6">
      <c t="s" r="A105" s="4">
        <v>487</v>
      </c>
      <c t="s" r="B105" s="4">
        <v>139</v>
      </c>
      <c t="n" r="C105" s="5">
        <v>16000</v>
      </c>
    </row>
    <row r="106" spans="1:6">
      <c t="s" r="A106" s="4">
        <v>812</v>
      </c>
    </row>
    <row r="107" spans="1:6">
      <c t="s" r="A107" s="3">
        <v>784</v>
      </c>
    </row>
    <row r="108" spans="1:6">
      <c t="s" r="A108" s="4">
        <v>487</v>
      </c>
      <c t="s" r="B108" s="4">
        <v>139</v>
      </c>
      <c t="n" r="C108" s="6">
        <v>8000</v>
      </c>
    </row>
    <row r="109" spans="1:6">
      <c t="n" r="A109"/>
    </row>
    <row r="110" spans="1:6">
      <c t="s" r="A110" s="4">
        <v>121</v>
      </c>
      <c t="s" r="B110" s="4">
        <v>513</v>
      </c>
    </row>
    <row r="111" spans="1:6">
      <c t="s" r="A111" s="4">
        <v>124</v>
      </c>
      <c t="s" r="B111" s="4">
        <v>514</v>
      </c>
    </row>
    <row r="112" spans="1:6">
      <c t="s" r="A112" s="4">
        <v>127</v>
      </c>
      <c t="s" r="B112" s="4">
        <v>813</v>
      </c>
    </row>
    <row r="113" spans="1:6">
      <c t="s" r="A113" s="4">
        <v>137</v>
      </c>
      <c t="s" r="B113" s="4">
        <v>814</v>
      </c>
    </row>
    <row r="114" spans="1:6">
      <c t="s" r="A114" s="4">
        <v>139</v>
      </c>
      <c t="s" r="B114" s="4">
        <v>521</v>
      </c>
    </row>
  </sheetData>
  <mergeCells count="9">
    <mergeCell ref="A1:B1"/>
    <mergeCell ref="C1:D1"/>
    <mergeCell ref="E1:F1"/>
    <mergeCell ref="A109:E109"/>
    <mergeCell ref="B110:E110"/>
    <mergeCell ref="B111:E111"/>
    <mergeCell ref="B112:E112"/>
    <mergeCell ref="B113:E113"/>
    <mergeCell ref="B114:E11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80"/>
    <col customWidth="1" max="3" min="3" width="4"/>
  </cols>
  <sheetData>
    <row r="1" spans="1:3">
      <c t="s" r="A1" s="1">
        <v>815</v>
      </c>
      <c t="s" r="B1" s="2">
        <v>528</v>
      </c>
    </row>
    <row r="2" spans="1:3">
      <c t="s" r="A2" s="3">
        <v>816</v>
      </c>
    </row>
    <row r="3" spans="1:3">
      <c t="n" r="A3" s="5">
        <v>2016</v>
      </c>
      <c t="n" r="B3" s="6">
        <v>15631</v>
      </c>
    </row>
    <row r="4" spans="1:3">
      <c t="n" r="A4" s="5">
        <v>2017</v>
      </c>
      <c t="n" r="B4" s="5">
        <v>12306</v>
      </c>
    </row>
    <row r="5" spans="1:3">
      <c t="n" r="A5" s="5">
        <v>2018</v>
      </c>
      <c t="n" r="B5" s="5">
        <v>12081</v>
      </c>
    </row>
    <row r="6" spans="1:3">
      <c t="n" r="A6" s="5">
        <v>2019</v>
      </c>
      <c t="n" r="B6" s="5">
        <v>22810</v>
      </c>
    </row>
    <row r="7" spans="1:3">
      <c t="n" r="A7" s="5">
        <v>2020</v>
      </c>
      <c t="n" r="B7" s="5">
        <v>22490</v>
      </c>
    </row>
    <row r="8" spans="1:3">
      <c t="s" r="A8" s="4">
        <v>817</v>
      </c>
      <c t="n" r="B8" s="5">
        <v>1292</v>
      </c>
    </row>
    <row r="9" spans="1:3">
      <c t="s" r="A9" s="4">
        <v>818</v>
      </c>
      <c t="n" r="B9" s="6">
        <v>86610</v>
      </c>
      <c t="s" r="C9" s="4">
        <v>121</v>
      </c>
    </row>
    <row r="10" spans="1:3">
      <c t="n" r="A10"/>
    </row>
    <row r="11" spans="1:3">
      <c t="s" r="A11" s="4">
        <v>121</v>
      </c>
      <c t="s" r="B11" s="4">
        <v>819</v>
      </c>
    </row>
  </sheetData>
  <mergeCells count="3">
    <mergeCell ref="B1:C1"/>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5</v>
      </c>
      <c t="s" r="B1" s="2">
        <v>1</v>
      </c>
    </row>
    <row r="2" spans="1:4">
      <c t="s" r="B2" s="2">
        <v>2</v>
      </c>
      <c t="s" r="C2" s="2">
        <v>30</v>
      </c>
      <c t="s" r="D2" s="2">
        <v>85</v>
      </c>
    </row>
    <row r="3" spans="1:4">
      <c t="s" r="A3" s="3">
        <v>166</v>
      </c>
    </row>
    <row r="4" spans="1:4">
      <c t="s" r="A4" s="4">
        <v>167</v>
      </c>
      <c t="n" r="B4" s="6">
        <v>89124</v>
      </c>
      <c t="n" r="C4" s="6">
        <v>92886</v>
      </c>
      <c t="n" r="D4" s="6">
        <v>84265</v>
      </c>
    </row>
    <row r="5" spans="1:4">
      <c t="s" r="A5" s="3">
        <v>168</v>
      </c>
    </row>
    <row r="6" spans="1:4">
      <c t="s" r="A6" s="4">
        <v>169</v>
      </c>
      <c t="n" r="B6" s="5">
        <v>34445</v>
      </c>
      <c t="n" r="C6" s="5">
        <v>28475</v>
      </c>
      <c t="n" r="D6" s="5">
        <v>24444</v>
      </c>
    </row>
    <row r="7" spans="1:4">
      <c t="s" r="A7" s="4">
        <v>170</v>
      </c>
      <c t="n" r="B7" s="5">
        <v>0</v>
      </c>
      <c t="n" r="C7" s="5">
        <v>0</v>
      </c>
      <c t="n" r="D7" s="5">
        <v>-1</v>
      </c>
    </row>
    <row r="8" spans="1:4">
      <c t="s" r="A8" s="4">
        <v>171</v>
      </c>
      <c t="n" r="B8" s="5">
        <v>2005</v>
      </c>
      <c t="n" r="C8" s="5">
        <v>1445</v>
      </c>
      <c t="n" r="D8" s="5">
        <v>889</v>
      </c>
    </row>
    <row r="9" spans="1:4">
      <c t="s" r="A9" s="4">
        <v>172</v>
      </c>
      <c t="n" r="B9" s="5">
        <v>2972</v>
      </c>
      <c t="n" r="C9" s="5">
        <v>2362</v>
      </c>
      <c t="n" r="D9" s="5">
        <v>3049</v>
      </c>
    </row>
    <row r="10" spans="1:4">
      <c t="s" r="A10" s="4">
        <v>173</v>
      </c>
      <c t="n" r="B10" s="5">
        <v>-1206</v>
      </c>
      <c t="n" r="C10" s="5">
        <v>-1489</v>
      </c>
      <c t="n" r="D10" s="5">
        <v>-1336</v>
      </c>
    </row>
    <row r="11" spans="1:4">
      <c t="s" r="A11" s="4">
        <v>174</v>
      </c>
      <c t="n" r="B11" s="5">
        <v>-94</v>
      </c>
      <c t="n" r="C11" s="5">
        <v>-9</v>
      </c>
      <c t="n" r="D11" s="5">
        <v>4</v>
      </c>
    </row>
    <row r="12" spans="1:4">
      <c t="s" r="A12" s="4">
        <v>175</v>
      </c>
      <c t="n" r="B12" s="5">
        <v>5969</v>
      </c>
      <c t="n" r="C12" s="5">
        <v>6451</v>
      </c>
      <c t="n" r="D12" s="5">
        <v>6302</v>
      </c>
    </row>
    <row r="13" spans="1:4">
      <c t="s" r="A13" s="4">
        <v>176</v>
      </c>
      <c t="n" r="B13" s="5">
        <v>8543</v>
      </c>
      <c t="n" r="C13" s="5">
        <v>0</v>
      </c>
      <c t="n" r="D13" s="5">
        <v>0</v>
      </c>
    </row>
    <row r="14" spans="1:4">
      <c t="s" r="A14" s="3">
        <v>177</v>
      </c>
    </row>
    <row r="15" spans="1:4">
      <c t="s" r="A15" s="4">
        <v>178</v>
      </c>
      <c t="n" r="B15" s="5">
        <v>-6886</v>
      </c>
      <c t="n" r="C15" s="5">
        <v>-11676</v>
      </c>
      <c t="n" r="D15" s="5">
        <v>6307</v>
      </c>
    </row>
    <row r="16" spans="1:4">
      <c t="s" r="A16" s="4">
        <v>179</v>
      </c>
      <c t="n" r="B16" s="5">
        <v>-40792</v>
      </c>
      <c t="n" r="C16" s="5">
        <v>-8970</v>
      </c>
      <c t="n" r="D16" s="5">
        <v>-16370</v>
      </c>
    </row>
    <row r="17" spans="1:4">
      <c t="s" r="A17" s="4">
        <v>180</v>
      </c>
      <c t="n" r="B17" s="5">
        <v>16423</v>
      </c>
      <c t="n" r="C17" s="5">
        <v>27800</v>
      </c>
      <c t="n" r="D17" s="5">
        <v>23080</v>
      </c>
    </row>
    <row r="18" spans="1:4">
      <c t="s" r="A18" s="4">
        <v>181</v>
      </c>
      <c t="n" r="B18" s="5">
        <v>110503</v>
      </c>
      <c t="n" r="C18" s="5">
        <v>137275</v>
      </c>
      <c t="n" r="D18" s="5">
        <v>130633</v>
      </c>
    </row>
    <row r="19" spans="1:4">
      <c t="s" r="A19" s="4">
        <v>182</v>
      </c>
      <c t="n" r="B19" s="5">
        <v>-89185</v>
      </c>
      <c t="n" r="C19" s="5">
        <v>-118101</v>
      </c>
      <c t="n" r="D19" s="5">
        <v>-69927</v>
      </c>
    </row>
    <row r="20" spans="1:4">
      <c t="s" r="A20" s="4">
        <v>183</v>
      </c>
      <c t="n" r="B20" s="5">
        <v>1095</v>
      </c>
      <c t="n" r="C20" s="5">
        <v>-850</v>
      </c>
      <c t="n" r="D20" s="5">
        <v>-1599</v>
      </c>
    </row>
    <row r="21" spans="1:4">
      <c t="s" r="A21" s="4">
        <v>184</v>
      </c>
      <c t="n" r="B21" s="5">
        <v>368</v>
      </c>
      <c t="n" r="C21" s="5">
        <v>142</v>
      </c>
      <c t="n" r="D21" s="5">
        <v>264</v>
      </c>
    </row>
    <row r="22" spans="1:4">
      <c t="s" r="A22" s="4">
        <v>185</v>
      </c>
      <c t="n" r="B22" s="5">
        <v>1360</v>
      </c>
      <c t="n" r="C22" s="5">
        <v>750</v>
      </c>
      <c t="n" r="D22" s="5">
        <v>550</v>
      </c>
    </row>
    <row r="23" spans="1:4">
      <c t="s" r="A23" s="4">
        <v>186</v>
      </c>
      <c t="n" r="B23" s="5">
        <v>-89082</v>
      </c>
      <c t="n" r="C23" s="5">
        <v>-119559</v>
      </c>
      <c t="n" r="D23" s="5">
        <v>-71812</v>
      </c>
    </row>
    <row r="24" spans="1:4">
      <c t="s" r="A24" s="3">
        <v>187</v>
      </c>
    </row>
    <row r="25" spans="1:4">
      <c t="s" r="A25" s="4">
        <v>188</v>
      </c>
      <c t="n" r="B25" s="5">
        <v>52977</v>
      </c>
      <c t="n" r="C25" s="5">
        <v>41942</v>
      </c>
      <c t="n" r="D25" s="5">
        <v>3979</v>
      </c>
    </row>
    <row r="26" spans="1:4">
      <c t="s" r="A26" s="4">
        <v>189</v>
      </c>
      <c t="n" r="B26" s="5">
        <v>-30905</v>
      </c>
      <c t="n" r="C26" s="5">
        <v>-23756</v>
      </c>
      <c t="n" r="D26" s="5">
        <v>-7646</v>
      </c>
    </row>
    <row r="27" spans="1:4">
      <c t="s" r="A27" s="4">
        <v>190</v>
      </c>
      <c t="n" r="B27" s="5">
        <v>51664</v>
      </c>
      <c t="n" r="C27" s="5">
        <v>28168</v>
      </c>
      <c t="n" r="D27" s="5">
        <v>1403</v>
      </c>
    </row>
    <row r="28" spans="1:4">
      <c t="s" r="A28" s="4">
        <v>191</v>
      </c>
      <c t="n" r="B28" s="5">
        <v>-42143</v>
      </c>
      <c t="n" r="C28" s="5">
        <v>-28172</v>
      </c>
      <c t="n" r="D28" s="5">
        <v>-1403</v>
      </c>
    </row>
    <row r="29" spans="1:4">
      <c t="s" r="A29" s="4">
        <v>192</v>
      </c>
      <c t="n" r="B29" s="5">
        <v>-24000</v>
      </c>
      <c t="n" r="C29" s="5">
        <v>0</v>
      </c>
      <c t="n" r="D29" s="5">
        <v>0</v>
      </c>
    </row>
    <row r="30" spans="1:4">
      <c t="s" r="A30" s="4">
        <v>193</v>
      </c>
      <c t="n" r="B30" s="5">
        <v>-21126</v>
      </c>
      <c t="n" r="C30" s="5">
        <v>-21144</v>
      </c>
      <c t="n" r="D30" s="5">
        <v>-18133</v>
      </c>
    </row>
    <row r="31" spans="1:4">
      <c t="s" r="A31" s="4">
        <v>194</v>
      </c>
      <c t="n" r="B31" s="5">
        <v>26920</v>
      </c>
      <c t="n" r="C31" s="5">
        <v>8000</v>
      </c>
      <c t="n" r="D31" s="5">
        <v>2000</v>
      </c>
    </row>
    <row r="32" spans="1:4">
      <c t="s" r="A32" s="4">
        <v>195</v>
      </c>
      <c t="n" r="B32" s="5">
        <v>1206</v>
      </c>
      <c t="n" r="C32" s="5">
        <v>1489</v>
      </c>
      <c t="n" r="D32" s="5">
        <v>1336</v>
      </c>
    </row>
    <row r="33" spans="1:4">
      <c t="s" r="A33" s="4">
        <v>151</v>
      </c>
      <c t="n" r="B33" s="5">
        <v>-4677</v>
      </c>
      <c t="n" r="C33" s="5">
        <v>-4773</v>
      </c>
      <c t="n" r="D33" s="5">
        <v>-3467</v>
      </c>
    </row>
    <row r="34" spans="1:4">
      <c t="s" r="A34" s="4">
        <v>196</v>
      </c>
      <c t="n" r="B34" s="5">
        <v>49</v>
      </c>
      <c t="n" r="C34" s="5">
        <v>118</v>
      </c>
      <c t="n" r="D34" s="5">
        <v>125</v>
      </c>
    </row>
    <row r="35" spans="1:4">
      <c t="s" r="A35" s="4">
        <v>197</v>
      </c>
      <c t="n" r="B35" s="5">
        <v>9965</v>
      </c>
      <c t="n" r="C35" s="5">
        <v>1872</v>
      </c>
      <c t="n" r="D35" s="5">
        <v>-21806</v>
      </c>
    </row>
    <row r="36" spans="1:4">
      <c t="s" r="A36" s="4">
        <v>198</v>
      </c>
      <c t="n" r="B36" s="5">
        <v>-11412</v>
      </c>
      <c t="n" r="C36" s="5">
        <v>-4364</v>
      </c>
      <c t="n" r="D36" s="5">
        <v>-6389</v>
      </c>
    </row>
    <row r="37" spans="1:4">
      <c t="s" r="A37" s="4">
        <v>199</v>
      </c>
      <c t="n" r="B37" s="5">
        <v>19974</v>
      </c>
      <c t="n" r="C37" s="5">
        <v>15224</v>
      </c>
      <c t="n" r="D37" s="5">
        <v>30626</v>
      </c>
    </row>
    <row r="38" spans="1:4">
      <c t="s" r="A38" s="4">
        <v>200</v>
      </c>
      <c t="n" r="B38" s="5">
        <v>137098</v>
      </c>
      <c t="n" r="C38" s="5">
        <v>121874</v>
      </c>
      <c t="n" r="D38" s="5">
        <v>91248</v>
      </c>
    </row>
    <row r="39" spans="1:4">
      <c t="s" r="A39" s="4">
        <v>201</v>
      </c>
      <c t="n" r="B39" s="5">
        <v>157072</v>
      </c>
      <c t="n" r="C39" s="5">
        <v>137098</v>
      </c>
      <c t="n" r="D39" s="5">
        <v>121874</v>
      </c>
    </row>
    <row r="40" spans="1:4">
      <c t="s" r="A40" s="3">
        <v>202</v>
      </c>
    </row>
    <row r="41" spans="1:4">
      <c t="s" r="A41" s="4">
        <v>203</v>
      </c>
      <c t="n" r="B41" s="5">
        <v>6093</v>
      </c>
      <c t="n" r="C41" s="5">
        <v>3765</v>
      </c>
      <c t="n" r="D41" s="5">
        <v>3885</v>
      </c>
    </row>
    <row r="42" spans="1:4">
      <c t="s" r="A42" s="4">
        <v>204</v>
      </c>
      <c t="n" r="B42" s="6">
        <v>44174</v>
      </c>
      <c t="n" r="C42" s="6">
        <v>44261</v>
      </c>
      <c t="n" r="D42" s="6">
        <v>357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820</v>
      </c>
      <c t="s" r="B1" s="2">
        <v>1</v>
      </c>
    </row>
    <row r="2" spans="1:3">
      <c t="s" r="B2" s="2">
        <v>821</v>
      </c>
    </row>
    <row r="3" spans="1:3">
      <c t="s" r="A3" s="3">
        <v>822</v>
      </c>
    </row>
    <row r="4" spans="1:3">
      <c t="s" r="A4" s="4">
        <v>823</v>
      </c>
      <c t="n" r="B4" s="5">
        <v>2672185</v>
      </c>
    </row>
    <row r="5" spans="1:3">
      <c t="s" r="A5" s="4">
        <v>824</v>
      </c>
      <c t="n" r="B5" s="5">
        <v>519213</v>
      </c>
    </row>
    <row r="6" spans="1:3">
      <c t="s" r="A6" s="4">
        <v>825</v>
      </c>
    </row>
    <row r="7" spans="1:3">
      <c t="s" r="A7" s="3">
        <v>822</v>
      </c>
    </row>
    <row r="8" spans="1:3">
      <c t="s" r="A8" s="4">
        <v>826</v>
      </c>
      <c t="s" r="B8" s="4">
        <v>827</v>
      </c>
    </row>
    <row r="9" spans="1:3">
      <c t="s" r="A9" s="4">
        <v>824</v>
      </c>
      <c t="n" r="B9" s="5">
        <v>98566</v>
      </c>
      <c t="s" r="C9" s="4">
        <v>121</v>
      </c>
    </row>
    <row r="10" spans="1:3">
      <c t="s" r="A10" s="4">
        <v>828</v>
      </c>
    </row>
    <row r="11" spans="1:3">
      <c t="s" r="A11" s="3">
        <v>822</v>
      </c>
    </row>
    <row r="12" spans="1:3">
      <c t="s" r="A12" s="4">
        <v>826</v>
      </c>
      <c t="s" r="B12" s="4">
        <v>566</v>
      </c>
    </row>
    <row r="13" spans="1:3">
      <c t="s" r="A13" s="4">
        <v>824</v>
      </c>
      <c t="n" r="B13" s="5">
        <v>68696</v>
      </c>
    </row>
    <row r="14" spans="1:3">
      <c t="s" r="A14" s="4">
        <v>829</v>
      </c>
    </row>
    <row r="15" spans="1:3">
      <c t="s" r="A15" s="3">
        <v>822</v>
      </c>
    </row>
    <row r="16" spans="1:3">
      <c t="s" r="A16" s="4">
        <v>826</v>
      </c>
      <c t="s" r="B16" s="4">
        <v>670</v>
      </c>
    </row>
    <row r="17" spans="1:3">
      <c t="s" r="A17" s="4">
        <v>824</v>
      </c>
      <c t="n" r="B17" s="5">
        <v>66059</v>
      </c>
    </row>
    <row r="18" spans="1:3">
      <c t="s" r="A18" s="4">
        <v>830</v>
      </c>
    </row>
    <row r="19" spans="1:3">
      <c t="s" r="A19" s="3">
        <v>822</v>
      </c>
    </row>
    <row r="20" spans="1:3">
      <c t="s" r="A20" s="4">
        <v>824</v>
      </c>
      <c t="n" r="B20" s="5">
        <v>48438</v>
      </c>
    </row>
    <row r="21" spans="1:3">
      <c t="s" r="A21" s="4">
        <v>831</v>
      </c>
    </row>
    <row r="22" spans="1:3">
      <c t="s" r="A22" s="3">
        <v>822</v>
      </c>
    </row>
    <row r="23" spans="1:3">
      <c t="s" r="A23" s="4">
        <v>824</v>
      </c>
      <c t="n" r="B23" s="5">
        <v>64735</v>
      </c>
    </row>
    <row r="24" spans="1:3">
      <c t="s" r="A24" s="4">
        <v>832</v>
      </c>
    </row>
    <row r="25" spans="1:3">
      <c t="s" r="A25" s="3">
        <v>822</v>
      </c>
    </row>
    <row r="26" spans="1:3">
      <c t="s" r="A26" s="4">
        <v>826</v>
      </c>
      <c t="s" r="B26" s="4">
        <v>566</v>
      </c>
    </row>
    <row r="27" spans="1:3">
      <c t="s" r="A27" s="4">
        <v>824</v>
      </c>
      <c t="n" r="B27" s="5">
        <v>64627</v>
      </c>
    </row>
    <row r="28" spans="1:3">
      <c t="s" r="A28" s="4">
        <v>833</v>
      </c>
    </row>
    <row r="29" spans="1:3">
      <c t="s" r="A29" s="3">
        <v>822</v>
      </c>
    </row>
    <row r="30" spans="1:3">
      <c t="s" r="A30" s="4">
        <v>824</v>
      </c>
      <c t="n" r="B30" s="5">
        <v>54046</v>
      </c>
    </row>
    <row r="31" spans="1:3">
      <c t="s" r="A31" s="4">
        <v>834</v>
      </c>
    </row>
    <row r="32" spans="1:3">
      <c t="s" r="A32" s="3">
        <v>822</v>
      </c>
    </row>
    <row r="33" spans="1:3">
      <c t="s" r="A33" s="4">
        <v>826</v>
      </c>
      <c t="s" r="B33" s="4">
        <v>566</v>
      </c>
    </row>
    <row r="34" spans="1:3">
      <c t="s" r="A34" s="4">
        <v>824</v>
      </c>
      <c t="n" r="B34" s="5">
        <v>54046</v>
      </c>
    </row>
    <row r="35" spans="1:3">
      <c t="s" r="A35" s="4">
        <v>835</v>
      </c>
    </row>
    <row r="36" spans="1:3">
      <c t="s" r="A36" s="3">
        <v>822</v>
      </c>
    </row>
    <row r="37" spans="1:3">
      <c t="s" r="A37" s="4">
        <v>826</v>
      </c>
      <c t="s" r="B37" s="4">
        <v>568</v>
      </c>
    </row>
    <row r="38" spans="1:3">
      <c t="s" r="A38" s="4">
        <v>824</v>
      </c>
      <c t="n" r="B38" s="5">
        <v>12517</v>
      </c>
    </row>
    <row r="39" spans="1:3">
      <c t="s" r="A39" s="4">
        <v>836</v>
      </c>
    </row>
    <row r="40" spans="1:3">
      <c t="s" r="A40" s="3">
        <v>822</v>
      </c>
    </row>
    <row r="41" spans="1:3">
      <c t="s" r="A41" s="4">
        <v>824</v>
      </c>
      <c t="n" r="B41" s="5">
        <v>4944</v>
      </c>
    </row>
    <row r="42" spans="1:3">
      <c t="s" r="A42" s="4">
        <v>837</v>
      </c>
    </row>
    <row r="43" spans="1:3">
      <c t="s" r="A43" s="3">
        <v>822</v>
      </c>
    </row>
    <row r="44" spans="1:3">
      <c t="s" r="A44" s="4">
        <v>824</v>
      </c>
      <c t="n" r="B44" s="5">
        <v>65340</v>
      </c>
    </row>
    <row r="45" spans="1:3">
      <c t="s" r="A45" s="4">
        <v>838</v>
      </c>
    </row>
    <row r="46" spans="1:3">
      <c t="s" r="A46" s="3">
        <v>822</v>
      </c>
    </row>
    <row r="47" spans="1:3">
      <c t="s" r="A47" s="4">
        <v>826</v>
      </c>
      <c t="s" r="B47" s="4">
        <v>568</v>
      </c>
    </row>
    <row r="48" spans="1:3">
      <c t="s" r="A48" s="4">
        <v>824</v>
      </c>
      <c t="n" r="B48" s="5">
        <v>17000</v>
      </c>
    </row>
    <row r="49" spans="1:3">
      <c t="s" r="A49" s="4">
        <v>839</v>
      </c>
    </row>
    <row r="50" spans="1:3">
      <c t="s" r="A50" s="3">
        <v>822</v>
      </c>
    </row>
    <row r="51" spans="1:3">
      <c t="s" r="A51" s="4">
        <v>826</v>
      </c>
      <c t="s" r="B51" s="4">
        <v>840</v>
      </c>
    </row>
    <row r="52" spans="1:3">
      <c t="s" r="A52" s="4">
        <v>824</v>
      </c>
      <c t="n" r="B52" s="5">
        <v>2002</v>
      </c>
    </row>
    <row r="53" spans="1:3">
      <c t="s" r="A53" s="4">
        <v>841</v>
      </c>
    </row>
    <row r="54" spans="1:3">
      <c t="s" r="A54" s="3">
        <v>822</v>
      </c>
    </row>
    <row r="55" spans="1:3">
      <c t="s" r="A55" s="4">
        <v>824</v>
      </c>
      <c t="n" r="B55" s="5">
        <v>7812</v>
      </c>
    </row>
    <row r="56" spans="1:3">
      <c t="s" r="A56" s="4">
        <v>842</v>
      </c>
    </row>
    <row r="57" spans="1:3">
      <c t="s" r="A57" s="3">
        <v>822</v>
      </c>
    </row>
    <row r="58" spans="1:3">
      <c t="s" r="A58" s="4">
        <v>826</v>
      </c>
      <c t="s" r="B58" s="4">
        <v>670</v>
      </c>
    </row>
    <row r="59" spans="1:3">
      <c t="s" r="A59" s="4">
        <v>824</v>
      </c>
      <c t="n" r="B59" s="5">
        <v>43027</v>
      </c>
      <c t="s" r="C59" s="4">
        <v>124</v>
      </c>
    </row>
    <row r="60" spans="1:3">
      <c t="s" r="A60" s="4">
        <v>843</v>
      </c>
    </row>
    <row r="61" spans="1:3">
      <c t="s" r="A61" s="3">
        <v>822</v>
      </c>
    </row>
    <row r="62" spans="1:3">
      <c t="s" r="A62" s="4">
        <v>826</v>
      </c>
      <c t="s" r="B62" s="4">
        <v>566</v>
      </c>
    </row>
    <row r="63" spans="1:3">
      <c t="s" r="A63" s="4">
        <v>824</v>
      </c>
      <c t="n" r="B63" s="5">
        <v>371476</v>
      </c>
      <c t="s" r="C63" s="4">
        <v>844</v>
      </c>
    </row>
    <row r="64" spans="1:3">
      <c t="s" r="A64" s="4">
        <v>845</v>
      </c>
    </row>
    <row r="65" spans="1:3">
      <c t="s" r="A65" s="3">
        <v>822</v>
      </c>
    </row>
    <row r="66" spans="1:3">
      <c t="s" r="A66" s="4">
        <v>826</v>
      </c>
      <c t="s" r="B66" s="4">
        <v>571</v>
      </c>
    </row>
    <row r="67" spans="1:3">
      <c t="s" r="A67" s="4">
        <v>824</v>
      </c>
      <c t="n" r="B67" s="5">
        <v>17975</v>
      </c>
    </row>
    <row r="68" spans="1:3">
      <c t="s" r="A68" s="4">
        <v>846</v>
      </c>
    </row>
    <row r="69" spans="1:3">
      <c t="s" r="A69" s="3">
        <v>822</v>
      </c>
    </row>
    <row r="70" spans="1:3">
      <c t="s" r="A70" s="4">
        <v>826</v>
      </c>
      <c t="s" r="B70" s="4">
        <v>568</v>
      </c>
    </row>
    <row r="71" spans="1:3">
      <c t="s" r="A71" s="4">
        <v>824</v>
      </c>
      <c t="n" r="B71" s="5">
        <v>37674</v>
      </c>
    </row>
    <row r="72" spans="1:3">
      <c t="s" r="A72" s="4">
        <v>847</v>
      </c>
    </row>
    <row r="73" spans="1:3">
      <c t="s" r="A73" s="3">
        <v>822</v>
      </c>
    </row>
    <row r="74" spans="1:3">
      <c t="s" r="A74" s="4">
        <v>824</v>
      </c>
      <c t="n" r="B74" s="5">
        <v>17110</v>
      </c>
    </row>
    <row r="75" spans="1:3">
      <c t="s" r="A75" s="4">
        <v>848</v>
      </c>
    </row>
    <row r="76" spans="1:3">
      <c t="s" r="A76" s="3">
        <v>822</v>
      </c>
    </row>
    <row r="77" spans="1:3">
      <c t="s" r="A77" s="4">
        <v>824</v>
      </c>
      <c t="n" r="B77" s="5">
        <v>3802</v>
      </c>
    </row>
    <row r="78" spans="1:3">
      <c t="s" r="A78" s="4">
        <v>849</v>
      </c>
    </row>
    <row r="79" spans="1:3">
      <c t="s" r="A79" s="3">
        <v>822</v>
      </c>
    </row>
    <row r="80" spans="1:3">
      <c t="s" r="A80" s="4">
        <v>824</v>
      </c>
      <c t="n" r="B80" s="5">
        <v>70424</v>
      </c>
    </row>
    <row r="81" spans="1:3">
      <c t="s" r="A81" s="4">
        <v>850</v>
      </c>
    </row>
    <row r="82" spans="1:3">
      <c t="s" r="A82" s="3">
        <v>822</v>
      </c>
    </row>
    <row r="83" spans="1:3">
      <c t="s" r="A83" s="4">
        <v>824</v>
      </c>
      <c t="n" r="B83" s="5">
        <v>2799</v>
      </c>
    </row>
    <row r="84" spans="1:3">
      <c t="s" r="A84" s="4">
        <v>851</v>
      </c>
    </row>
    <row r="85" spans="1:3">
      <c t="s" r="A85" s="3">
        <v>822</v>
      </c>
    </row>
    <row r="86" spans="1:3">
      <c t="s" r="A86" s="4">
        <v>824</v>
      </c>
      <c t="n" r="B86" s="5">
        <v>26400</v>
      </c>
    </row>
    <row r="87" spans="1:3">
      <c t="n" r="A87"/>
    </row>
    <row r="88" spans="1:3">
      <c t="s" r="A88" s="4">
        <v>121</v>
      </c>
      <c t="s" r="B88" s="4">
        <v>852</v>
      </c>
    </row>
    <row r="89" spans="1:3">
      <c t="s" r="A89" s="4">
        <v>124</v>
      </c>
      <c t="s" r="B89" s="4">
        <v>853</v>
      </c>
    </row>
    <row r="90" spans="1:3">
      <c t="s" r="A90" s="4">
        <v>127</v>
      </c>
      <c t="s" r="B90" s="4">
        <v>854</v>
      </c>
    </row>
    <row r="91" spans="1:3">
      <c t="s" r="A91" s="4">
        <v>137</v>
      </c>
      <c t="s" r="B91" s="4">
        <v>855</v>
      </c>
    </row>
  </sheetData>
  <mergeCells count="8">
    <mergeCell ref="A1:A2"/>
    <mergeCell ref="B1:C1"/>
    <mergeCell ref="B2:C2"/>
    <mergeCell ref="A87:C87"/>
    <mergeCell ref="B88:C88"/>
    <mergeCell ref="B89:C89"/>
    <mergeCell ref="B90:C90"/>
    <mergeCell ref="B91:C9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856</v>
      </c>
      <c t="s" r="B1" s="2">
        <v>1</v>
      </c>
    </row>
    <row r="2" spans="1:4">
      <c t="s" r="B2" s="2">
        <v>2</v>
      </c>
      <c t="s" r="C2" s="2">
        <v>30</v>
      </c>
      <c t="s" r="D2" s="2">
        <v>85</v>
      </c>
    </row>
    <row r="3" spans="1:4">
      <c t="s" r="A3" s="3">
        <v>857</v>
      </c>
    </row>
    <row r="4" spans="1:4">
      <c t="s" r="A4" s="4">
        <v>858</v>
      </c>
      <c t="n" r="B4" s="6">
        <v>10074</v>
      </c>
      <c t="n" r="C4" s="6">
        <v>7952</v>
      </c>
      <c t="n" r="D4" s="6">
        <v>7584</v>
      </c>
    </row>
    <row r="5" spans="1:4">
      <c t="s" r="A5" s="4">
        <v>859</v>
      </c>
      <c t="n" r="B5" s="5">
        <v>1355</v>
      </c>
      <c t="n" r="C5" s="5">
        <v>1514</v>
      </c>
      <c t="n" r="D5" s="5">
        <v>104</v>
      </c>
    </row>
    <row r="6" spans="1:4">
      <c t="s" r="A6" s="4">
        <v>860</v>
      </c>
      <c t="n" r="B6" s="5">
        <v>11429</v>
      </c>
      <c t="n" r="C6" s="5">
        <v>9466</v>
      </c>
      <c t="n" r="D6" s="5">
        <v>7688</v>
      </c>
    </row>
    <row r="7" spans="1:4">
      <c t="s" r="A7" s="4">
        <v>861</v>
      </c>
      <c t="n" r="B7" s="5">
        <v>3137</v>
      </c>
      <c t="n" r="C7" s="5">
        <v>3220</v>
      </c>
      <c t="n" r="D7" s="5">
        <v>2950</v>
      </c>
    </row>
    <row r="8" spans="1:4">
      <c t="s" r="A8" s="4">
        <v>862</v>
      </c>
      <c t="n" r="B8" s="5">
        <v>1321</v>
      </c>
      <c t="n" r="C8" s="5">
        <v>1212</v>
      </c>
      <c t="n" r="D8" s="5">
        <v>1074</v>
      </c>
    </row>
    <row r="9" spans="1:4">
      <c t="s" r="A9" s="4">
        <v>863</v>
      </c>
      <c t="n" r="B9" s="6">
        <v>15887</v>
      </c>
      <c t="n" r="C9" s="6">
        <v>13898</v>
      </c>
      <c t="n" r="D9" s="6">
        <v>117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21"/>
  </cols>
  <sheetData>
    <row r="1" spans="1:2">
      <c t="s" r="A1" s="1">
        <v>864</v>
      </c>
      <c t="s" r="B1" s="2">
        <v>528</v>
      </c>
    </row>
    <row r="2" spans="1:2">
      <c t="s" r="A2" s="3">
        <v>822</v>
      </c>
    </row>
    <row r="3" spans="1:2">
      <c t="s" r="A3" s="4">
        <v>865</v>
      </c>
      <c t="n" r="B3" s="6">
        <v>275000</v>
      </c>
    </row>
    <row r="4" spans="1:2">
      <c t="s" r="A4" s="3">
        <v>866</v>
      </c>
    </row>
    <row r="5" spans="1:2">
      <c t="n" r="A5" s="5">
        <v>2016</v>
      </c>
      <c t="n" r="B5" s="5">
        <v>7540000</v>
      </c>
    </row>
    <row r="6" spans="1:2">
      <c t="n" r="A6" s="5">
        <v>2017</v>
      </c>
      <c t="n" r="B6" s="5">
        <v>10436000</v>
      </c>
    </row>
    <row r="7" spans="1:2">
      <c t="n" r="A7" s="5">
        <v>2018</v>
      </c>
      <c t="n" r="B7" s="5">
        <v>10576000</v>
      </c>
    </row>
    <row r="8" spans="1:2">
      <c t="n" r="A8" s="5">
        <v>2019</v>
      </c>
      <c t="n" r="B8" s="5">
        <v>10281000</v>
      </c>
    </row>
    <row r="9" spans="1:2">
      <c t="n" r="A9" s="5">
        <v>2020</v>
      </c>
      <c t="n" r="B9" s="5">
        <v>9950000</v>
      </c>
    </row>
    <row r="10" spans="1:2">
      <c t="s" r="A10" s="4">
        <v>817</v>
      </c>
      <c t="n" r="B10" s="5">
        <v>96137000</v>
      </c>
    </row>
    <row r="11" spans="1:2">
      <c t="s" r="A11" s="4">
        <v>142</v>
      </c>
      <c t="n" r="B11" s="6">
        <v>14492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867</v>
      </c>
      <c t="s" r="B1" s="2">
        <v>1</v>
      </c>
    </row>
    <row r="2" spans="1:4">
      <c t="s" r="B2" s="2">
        <v>2</v>
      </c>
      <c t="s" r="C2" s="2">
        <v>30</v>
      </c>
      <c t="s" r="D2" s="2">
        <v>85</v>
      </c>
    </row>
    <row r="3" spans="1:4">
      <c t="s" r="A3" s="3">
        <v>868</v>
      </c>
    </row>
    <row r="4" spans="1:4">
      <c t="s" r="A4" s="4">
        <v>869</v>
      </c>
      <c t="n" r="B4" s="6">
        <v>2873</v>
      </c>
      <c t="n" r="C4" s="6">
        <v>2646</v>
      </c>
      <c t="n" r="D4" s="6">
        <v>2620</v>
      </c>
    </row>
    <row r="5" spans="1:4">
      <c t="s" r="A5" s="4">
        <v>870</v>
      </c>
      <c t="n" r="B5" s="5">
        <v>47</v>
      </c>
      <c t="n" r="C5" s="5">
        <v>187</v>
      </c>
      <c t="n" r="D5" s="5">
        <v>26</v>
      </c>
    </row>
    <row r="6" spans="1:4">
      <c t="s" r="A6" s="4">
        <v>871</v>
      </c>
      <c t="n" r="B6" s="5">
        <v>2920</v>
      </c>
      <c t="n" r="C6" s="5">
        <v>2833</v>
      </c>
      <c t="n" r="D6" s="5">
        <v>2646</v>
      </c>
    </row>
    <row r="7" spans="1:4">
      <c t="s" r="A7" s="4">
        <v>872</v>
      </c>
      <c t="n" r="B7" s="5">
        <v>86</v>
      </c>
      <c t="n" r="C7" s="5">
        <v>59</v>
      </c>
      <c t="n" r="D7" s="5">
        <v>98</v>
      </c>
    </row>
    <row r="8" spans="1:4">
      <c t="s" r="A8" s="4">
        <v>873</v>
      </c>
      <c t="n" r="B8" s="5">
        <v>148</v>
      </c>
      <c t="n" r="C8" s="5">
        <v>129</v>
      </c>
      <c t="n" r="D8" s="5">
        <v>117</v>
      </c>
    </row>
    <row r="9" spans="1:4">
      <c t="s" r="A9" s="4">
        <v>874</v>
      </c>
      <c t="n" r="B9" s="6">
        <v>3154</v>
      </c>
      <c t="n" r="C9" s="6">
        <v>3021</v>
      </c>
      <c t="n" r="D9" s="6">
        <v>28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t="s" r="A1" s="1">
        <v>875</v>
      </c>
      <c t="s" r="B1" s="2">
        <v>528</v>
      </c>
    </row>
    <row r="2" spans="1:2">
      <c t="s" r="A2" s="3">
        <v>876</v>
      </c>
    </row>
    <row r="3" spans="1:2">
      <c t="n" r="A3" s="5">
        <v>2016</v>
      </c>
      <c t="n" r="B3" s="6">
        <v>2268</v>
      </c>
    </row>
    <row r="4" spans="1:2">
      <c t="n" r="A4" s="5">
        <v>2017</v>
      </c>
      <c t="n" r="B4" s="5">
        <v>1379</v>
      </c>
    </row>
    <row r="5" spans="1:2">
      <c t="n" r="A5" s="5">
        <v>2018</v>
      </c>
      <c t="n" r="B5" s="5">
        <v>1086</v>
      </c>
    </row>
    <row r="6" spans="1:2">
      <c t="n" r="A6" s="5">
        <v>2019</v>
      </c>
      <c t="n" r="B6" s="5">
        <v>885</v>
      </c>
    </row>
    <row r="7" spans="1:2">
      <c t="n" r="A7" s="5">
        <v>2020</v>
      </c>
      <c t="n" r="B7" s="5">
        <v>759</v>
      </c>
    </row>
    <row r="8" spans="1:2">
      <c t="s" r="A8" s="4">
        <v>817</v>
      </c>
      <c t="n" r="B8" s="5">
        <v>6033</v>
      </c>
    </row>
    <row r="9" spans="1:2">
      <c t="s" r="A9" s="4">
        <v>142</v>
      </c>
      <c t="n" r="B9" s="6">
        <v>124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R1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877</v>
      </c>
      <c t="s" r="C1" s="2">
        <v>1</v>
      </c>
    </row>
    <row r="2" spans="1:18">
      <c t="s" r="C2" s="2">
        <v>2</v>
      </c>
      <c t="s" r="E2" s="2">
        <v>30</v>
      </c>
      <c t="s" r="F2" s="2">
        <v>85</v>
      </c>
      <c t="s" r="G2" s="2">
        <v>878</v>
      </c>
      <c t="s" r="H2" s="2">
        <v>879</v>
      </c>
      <c t="s" r="I2" s="2">
        <v>880</v>
      </c>
      <c t="s" r="J2" s="2">
        <v>881</v>
      </c>
      <c t="s" r="K2" s="2">
        <v>882</v>
      </c>
      <c t="s" r="L2" s="2">
        <v>883</v>
      </c>
      <c t="s" r="M2" s="2">
        <v>884</v>
      </c>
      <c t="s" r="N2" s="2">
        <v>885</v>
      </c>
      <c t="s" r="O2" s="2">
        <v>886</v>
      </c>
      <c t="s" r="P2" s="2">
        <v>887</v>
      </c>
      <c t="s" r="Q2" s="2">
        <v>888</v>
      </c>
      <c t="s" r="R2" s="2">
        <v>889</v>
      </c>
    </row>
    <row r="3" spans="1:18">
      <c t="s" r="A3" s="3">
        <v>392</v>
      </c>
    </row>
    <row r="4" spans="1:18">
      <c t="s" r="A4" s="4">
        <v>890</v>
      </c>
      <c t="n" r="C4" s="6">
        <v>100000</v>
      </c>
    </row>
    <row r="5" spans="1:18">
      <c t="s" r="A5" s="4">
        <v>891</v>
      </c>
      <c t="n" r="C5" s="5">
        <v>24000000</v>
      </c>
      <c t="n" r="E5" s="6">
        <v>0</v>
      </c>
      <c t="n" r="F5" s="6">
        <v>0</v>
      </c>
    </row>
    <row r="6" spans="1:18">
      <c t="s" r="A6" s="4">
        <v>76</v>
      </c>
      <c t="n" r="C6" s="5">
        <v>66000</v>
      </c>
      <c t="n" r="E6" s="5">
        <v>14000</v>
      </c>
    </row>
    <row r="7" spans="1:18">
      <c t="s" r="A7" s="4">
        <v>42</v>
      </c>
      <c t="n" r="C7" s="5">
        <v>7464000</v>
      </c>
      <c t="n" r="E7" s="5">
        <v>11825000</v>
      </c>
    </row>
    <row r="8" spans="1:18">
      <c t="s" r="A8" s="4">
        <v>126</v>
      </c>
      <c t="s" r="B8" s="4">
        <v>121</v>
      </c>
      <c t="n" r="C8" s="5">
        <v>-3865000</v>
      </c>
      <c t="n" r="E8" s="5">
        <v>0</v>
      </c>
      <c t="n" r="F8" s="5">
        <v>0</v>
      </c>
    </row>
    <row r="9" spans="1:18">
      <c t="s" r="A9" s="4">
        <v>892</v>
      </c>
      <c t="s" r="B9" s="4">
        <v>124</v>
      </c>
      <c t="n" r="C9" s="5">
        <v>2205000</v>
      </c>
      <c t="n" r="E9" s="5">
        <v>674000</v>
      </c>
      <c t="n" r="F9" s="5">
        <v>739000</v>
      </c>
    </row>
    <row r="10" spans="1:18">
      <c t="s" r="A10" s="4">
        <v>893</v>
      </c>
      <c t="s" r="B10" s="4">
        <v>127</v>
      </c>
      <c t="n" r="C10" s="5">
        <v>2827000</v>
      </c>
      <c t="n" r="E10" s="5">
        <v>1632000</v>
      </c>
      <c t="n" r="F10" s="5">
        <v>1821000</v>
      </c>
    </row>
    <row r="11" spans="1:18">
      <c t="s" r="A11" s="4">
        <v>894</v>
      </c>
      <c t="n" r="C11" s="5">
        <v>5032000</v>
      </c>
      <c t="n" r="E11" s="5">
        <v>2306000</v>
      </c>
      <c t="n" r="F11" s="5">
        <v>2560000</v>
      </c>
    </row>
    <row r="12" spans="1:18">
      <c t="s" r="A12" s="4">
        <v>895</v>
      </c>
      <c t="n" r="C12" s="5">
        <v>71745000</v>
      </c>
      <c t="n" r="E12" s="5">
        <v>52200000</v>
      </c>
    </row>
    <row r="13" spans="1:18">
      <c t="s" r="A13" s="4">
        <v>791</v>
      </c>
    </row>
    <row r="14" spans="1:18">
      <c t="s" r="A14" s="3">
        <v>392</v>
      </c>
    </row>
    <row r="15" spans="1:18">
      <c t="s" r="A15" s="4">
        <v>896</v>
      </c>
      <c t="n" r="C15" s="5">
        <v>289000</v>
      </c>
      <c t="n" r="E15" s="5">
        <v>-94000</v>
      </c>
    </row>
    <row r="16" spans="1:18">
      <c t="s" r="A16" s="4">
        <v>897</v>
      </c>
      <c t="n" r="C16" s="5">
        <v>98000</v>
      </c>
      <c t="n" r="E16" s="5">
        <v>-31000</v>
      </c>
    </row>
    <row r="17" spans="1:18">
      <c t="s" r="A17" s="4">
        <v>405</v>
      </c>
    </row>
    <row r="18" spans="1:18">
      <c t="s" r="A18" s="3">
        <v>392</v>
      </c>
    </row>
    <row r="19" spans="1:18">
      <c t="s" r="A19" s="4">
        <v>893</v>
      </c>
      <c t="n" r="C19" s="5">
        <v>6533000</v>
      </c>
      <c t="n" r="E19" s="5">
        <v>-463000</v>
      </c>
      <c t="n" r="F19" s="6">
        <v>-580000</v>
      </c>
    </row>
    <row r="20" spans="1:18">
      <c t="s" r="A20" s="4">
        <v>898</v>
      </c>
    </row>
    <row r="21" spans="1:18">
      <c t="s" r="A21" s="3">
        <v>392</v>
      </c>
    </row>
    <row r="22" spans="1:18">
      <c t="s" r="A22" s="4">
        <v>899</v>
      </c>
      <c t="s" r="G22" s="4">
        <v>900</v>
      </c>
    </row>
    <row r="23" spans="1:18">
      <c t="s" r="A23" s="4">
        <v>901</v>
      </c>
      <c t="n" r="G23" s="6">
        <v>7500000</v>
      </c>
    </row>
    <row r="24" spans="1:18">
      <c t="s" r="A24" s="4">
        <v>902</v>
      </c>
    </row>
    <row r="25" spans="1:18">
      <c t="s" r="A25" s="3">
        <v>392</v>
      </c>
    </row>
    <row r="26" spans="1:18">
      <c t="s" r="A26" s="4">
        <v>899</v>
      </c>
      <c t="s" r="H26" s="4">
        <v>903</v>
      </c>
    </row>
    <row r="27" spans="1:18">
      <c t="s" r="A27" s="4">
        <v>901</v>
      </c>
      <c t="n" r="H27" s="6">
        <v>8500000</v>
      </c>
    </row>
    <row r="28" spans="1:18">
      <c t="s" r="A28" s="4">
        <v>904</v>
      </c>
    </row>
    <row r="29" spans="1:18">
      <c t="s" r="A29" s="3">
        <v>392</v>
      </c>
    </row>
    <row r="30" spans="1:18">
      <c t="s" r="A30" s="4">
        <v>899</v>
      </c>
      <c t="s" r="I30" s="4">
        <v>905</v>
      </c>
    </row>
    <row r="31" spans="1:18">
      <c t="s" r="A31" s="4">
        <v>901</v>
      </c>
      <c t="n" r="I31" s="6">
        <v>4000000</v>
      </c>
    </row>
    <row r="32" spans="1:18">
      <c t="s" r="A32" s="4">
        <v>906</v>
      </c>
    </row>
    <row r="33" spans="1:18">
      <c t="s" r="A33" s="3">
        <v>392</v>
      </c>
    </row>
    <row r="34" spans="1:18">
      <c t="s" r="A34" s="4">
        <v>899</v>
      </c>
      <c t="s" r="J34" s="4">
        <v>907</v>
      </c>
    </row>
    <row r="35" spans="1:18">
      <c t="s" r="A35" s="4">
        <v>901</v>
      </c>
      <c t="n" r="J35" s="6">
        <v>15000000</v>
      </c>
    </row>
    <row r="36" spans="1:18">
      <c t="s" r="A36" s="4">
        <v>908</v>
      </c>
    </row>
    <row r="37" spans="1:18">
      <c t="s" r="A37" s="3">
        <v>392</v>
      </c>
    </row>
    <row r="38" spans="1:18">
      <c t="s" r="A38" s="4">
        <v>899</v>
      </c>
      <c t="s" r="K38" s="4">
        <v>909</v>
      </c>
    </row>
    <row r="39" spans="1:18">
      <c t="s" r="A39" s="4">
        <v>901</v>
      </c>
      <c t="n" r="K39" s="6">
        <v>10000000</v>
      </c>
    </row>
    <row r="40" spans="1:18">
      <c t="s" r="A40" s="4">
        <v>910</v>
      </c>
    </row>
    <row r="41" spans="1:18">
      <c t="s" r="A41" s="3">
        <v>392</v>
      </c>
    </row>
    <row r="42" spans="1:18">
      <c t="s" r="A42" s="4">
        <v>899</v>
      </c>
      <c t="s" r="L42" s="4">
        <v>911</v>
      </c>
    </row>
    <row r="43" spans="1:18">
      <c t="s" r="A43" s="4">
        <v>901</v>
      </c>
      <c t="n" r="L43" s="6">
        <v>5000000</v>
      </c>
    </row>
    <row r="44" spans="1:18">
      <c t="s" r="A44" s="4">
        <v>912</v>
      </c>
    </row>
    <row r="45" spans="1:18">
      <c t="s" r="A45" s="3">
        <v>392</v>
      </c>
    </row>
    <row r="46" spans="1:18">
      <c t="s" r="A46" s="4">
        <v>899</v>
      </c>
      <c t="s" r="M46" s="4">
        <v>913</v>
      </c>
    </row>
    <row r="47" spans="1:18">
      <c t="s" r="A47" s="4">
        <v>901</v>
      </c>
      <c t="n" r="M47" s="6">
        <v>5000000</v>
      </c>
    </row>
    <row r="48" spans="1:18">
      <c t="s" r="A48" s="4">
        <v>914</v>
      </c>
    </row>
    <row r="49" spans="1:18">
      <c t="s" r="A49" s="3">
        <v>392</v>
      </c>
    </row>
    <row r="50" spans="1:18">
      <c t="s" r="A50" s="4">
        <v>899</v>
      </c>
      <c t="s" r="N50" s="4">
        <v>915</v>
      </c>
    </row>
    <row r="51" spans="1:18">
      <c t="s" r="A51" s="4">
        <v>901</v>
      </c>
      <c t="n" r="N51" s="6">
        <v>19800000</v>
      </c>
    </row>
    <row r="52" spans="1:18">
      <c t="s" r="A52" s="4">
        <v>916</v>
      </c>
    </row>
    <row r="53" spans="1:18">
      <c t="s" r="A53" s="3">
        <v>392</v>
      </c>
    </row>
    <row r="54" spans="1:18">
      <c t="s" r="A54" s="4">
        <v>899</v>
      </c>
      <c t="s" r="N54" s="4">
        <v>915</v>
      </c>
    </row>
    <row r="55" spans="1:18">
      <c t="s" r="A55" s="4">
        <v>901</v>
      </c>
      <c t="n" r="N55" s="6">
        <v>3970000</v>
      </c>
    </row>
    <row r="56" spans="1:18">
      <c t="s" r="A56" s="4">
        <v>917</v>
      </c>
    </row>
    <row r="57" spans="1:18">
      <c t="s" r="A57" s="3">
        <v>392</v>
      </c>
    </row>
    <row r="58" spans="1:18">
      <c t="s" r="A58" s="4">
        <v>899</v>
      </c>
      <c t="s" r="O58" s="4">
        <v>918</v>
      </c>
    </row>
    <row r="59" spans="1:18">
      <c t="s" r="A59" s="4">
        <v>901</v>
      </c>
      <c t="n" r="O59" s="6">
        <v>8000000</v>
      </c>
    </row>
    <row r="60" spans="1:18">
      <c t="s" r="A60" s="4">
        <v>919</v>
      </c>
    </row>
    <row r="61" spans="1:18">
      <c t="s" r="A61" s="3">
        <v>392</v>
      </c>
    </row>
    <row r="62" spans="1:18">
      <c t="s" r="A62" s="4">
        <v>891</v>
      </c>
      <c t="n" r="C62" s="5">
        <v>4944000</v>
      </c>
    </row>
    <row r="63" spans="1:18">
      <c t="s" r="A63" s="4">
        <v>920</v>
      </c>
      <c t="n" r="C63" s="5">
        <v>3181000</v>
      </c>
    </row>
    <row r="64" spans="1:18">
      <c t="s" r="A64" s="4">
        <v>921</v>
      </c>
      <c t="n" r="C64" s="5">
        <v>-3056000</v>
      </c>
    </row>
    <row r="65" spans="1:18">
      <c t="s" r="A65" s="4">
        <v>899</v>
      </c>
      <c t="s" r="P65" s="4">
        <v>922</v>
      </c>
    </row>
    <row r="66" spans="1:18">
      <c t="s" r="A66" s="4">
        <v>901</v>
      </c>
      <c t="n" r="P66" s="6">
        <v>8000000</v>
      </c>
    </row>
    <row r="67" spans="1:18">
      <c t="s" r="A67" s="4">
        <v>893</v>
      </c>
      <c t="n" r="C67" s="5">
        <v>70000</v>
      </c>
    </row>
    <row r="68" spans="1:18">
      <c t="s" r="A68" s="4">
        <v>923</v>
      </c>
    </row>
    <row r="69" spans="1:18">
      <c t="s" r="A69" s="3">
        <v>392</v>
      </c>
    </row>
    <row r="70" spans="1:18">
      <c t="s" r="A70" s="4">
        <v>891</v>
      </c>
      <c t="n" r="C70" s="5">
        <v>1343000</v>
      </c>
    </row>
    <row r="71" spans="1:18">
      <c t="s" r="A71" s="4">
        <v>920</v>
      </c>
      <c t="n" r="C71" s="5">
        <v>670000</v>
      </c>
    </row>
    <row r="72" spans="1:18">
      <c t="s" r="A72" s="4">
        <v>921</v>
      </c>
      <c t="n" r="C72" s="5">
        <v>-657000</v>
      </c>
    </row>
    <row r="73" spans="1:18">
      <c t="s" r="A73" s="4">
        <v>899</v>
      </c>
      <c t="s" r="Q73" s="4">
        <v>924</v>
      </c>
    </row>
    <row r="74" spans="1:18">
      <c t="s" r="A74" s="4">
        <v>901</v>
      </c>
      <c t="n" r="Q74" s="6">
        <v>2000000</v>
      </c>
    </row>
    <row r="75" spans="1:18">
      <c t="s" r="A75" s="4">
        <v>893</v>
      </c>
      <c t="n" r="C75" s="5">
        <v>11000</v>
      </c>
    </row>
    <row r="76" spans="1:18">
      <c t="s" r="A76" s="4">
        <v>925</v>
      </c>
    </row>
    <row r="77" spans="1:18">
      <c t="s" r="A77" s="3">
        <v>392</v>
      </c>
    </row>
    <row r="78" spans="1:18">
      <c t="s" r="A78" s="4">
        <v>891</v>
      </c>
      <c t="n" r="C78" s="5">
        <v>4029000</v>
      </c>
    </row>
    <row r="79" spans="1:18">
      <c t="s" r="A79" s="4">
        <v>920</v>
      </c>
      <c t="n" r="C79" s="5">
        <v>2011000</v>
      </c>
    </row>
    <row r="80" spans="1:18">
      <c t="s" r="A80" s="4">
        <v>921</v>
      </c>
      <c t="n" r="C80" s="5">
        <v>-1971000</v>
      </c>
    </row>
    <row r="81" spans="1:18">
      <c t="s" r="A81" s="4">
        <v>899</v>
      </c>
      <c t="s" r="Q81" s="4">
        <v>926</v>
      </c>
    </row>
    <row r="82" spans="1:18">
      <c t="s" r="A82" s="4">
        <v>901</v>
      </c>
      <c t="n" r="Q82" s="6">
        <v>6000000</v>
      </c>
    </row>
    <row r="83" spans="1:18">
      <c t="s" r="A83" s="4">
        <v>893</v>
      </c>
      <c t="n" r="C83" s="5">
        <v>21000</v>
      </c>
    </row>
    <row r="84" spans="1:18">
      <c t="s" r="A84" s="4">
        <v>927</v>
      </c>
    </row>
    <row r="85" spans="1:18">
      <c t="s" r="A85" s="3">
        <v>392</v>
      </c>
    </row>
    <row r="86" spans="1:18">
      <c t="s" r="A86" s="4">
        <v>891</v>
      </c>
      <c t="n" r="C86" s="5">
        <v>5141000</v>
      </c>
    </row>
    <row r="87" spans="1:18">
      <c t="s" r="A87" s="4">
        <v>920</v>
      </c>
      <c t="n" r="C87" s="5">
        <v>2929000</v>
      </c>
    </row>
    <row r="88" spans="1:18">
      <c t="s" r="A88" s="4">
        <v>921</v>
      </c>
      <c t="n" r="C88" s="5">
        <v>-2859000</v>
      </c>
    </row>
    <row r="89" spans="1:18">
      <c t="s" r="A89" s="4">
        <v>899</v>
      </c>
      <c t="s" r="R89" s="4">
        <v>928</v>
      </c>
    </row>
    <row r="90" spans="1:18">
      <c t="s" r="A90" s="4">
        <v>901</v>
      </c>
      <c t="n" r="R90" s="6">
        <v>8000000</v>
      </c>
    </row>
    <row r="91" spans="1:18">
      <c t="s" r="A91" s="4">
        <v>893</v>
      </c>
      <c t="n" r="C91" s="5">
        <v>50000</v>
      </c>
    </row>
    <row r="92" spans="1:18">
      <c t="s" r="A92" s="4">
        <v>929</v>
      </c>
    </row>
    <row r="93" spans="1:18">
      <c t="s" r="A93" s="3">
        <v>392</v>
      </c>
    </row>
    <row r="94" spans="1:18">
      <c t="s" r="A94" s="4">
        <v>891</v>
      </c>
      <c t="n" r="C94" s="5">
        <v>15457000</v>
      </c>
    </row>
    <row r="95" spans="1:18">
      <c t="s" r="A95" s="4">
        <v>920</v>
      </c>
      <c t="n" r="C95" s="5">
        <v>8791000</v>
      </c>
    </row>
    <row r="96" spans="1:18">
      <c t="s" r="A96" s="4">
        <v>921</v>
      </c>
      <c t="n" r="C96" s="5">
        <v>-8543000</v>
      </c>
    </row>
    <row r="97" spans="1:18">
      <c t="s" r="A97" s="4">
        <v>893</v>
      </c>
      <c t="s" r="B97" s="4">
        <v>137</v>
      </c>
      <c t="n" r="C97" s="5">
        <v>152000</v>
      </c>
    </row>
    <row r="98" spans="1:18">
      <c t="s" r="A98" s="4">
        <v>488</v>
      </c>
    </row>
    <row r="99" spans="1:18">
      <c t="s" r="A99" s="3">
        <v>392</v>
      </c>
    </row>
    <row r="100" spans="1:18">
      <c t="s" r="A100" s="4">
        <v>489</v>
      </c>
      <c t="n" r="C100" s="5">
        <v>2430000</v>
      </c>
      <c t="n" r="E100" s="5">
        <v>1590000</v>
      </c>
    </row>
    <row r="101" spans="1:18">
      <c t="s" r="A101" s="4">
        <v>930</v>
      </c>
    </row>
    <row r="102" spans="1:18">
      <c t="s" r="A102" s="3">
        <v>392</v>
      </c>
    </row>
    <row r="103" spans="1:18">
      <c t="s" r="A103" s="4">
        <v>494</v>
      </c>
      <c t="n" r="E103" s="5">
        <v>495000</v>
      </c>
    </row>
    <row r="104" spans="1:18">
      <c t="s" r="A104" s="4">
        <v>495</v>
      </c>
      <c t="n" r="C104" s="5">
        <v>4129000</v>
      </c>
      <c t="n" r="E104" s="5">
        <v>970000</v>
      </c>
    </row>
    <row r="105" spans="1:18">
      <c t="s" r="A105" s="4">
        <v>931</v>
      </c>
    </row>
    <row r="106" spans="1:18">
      <c t="s" r="A106" s="3">
        <v>392</v>
      </c>
    </row>
    <row r="107" spans="1:18">
      <c t="s" r="A107" s="4">
        <v>76</v>
      </c>
      <c t="s" r="B107" s="4">
        <v>139</v>
      </c>
      <c t="n" r="C107" s="5">
        <v>-66000</v>
      </c>
      <c t="n" r="E107" s="5">
        <v>-14000</v>
      </c>
    </row>
    <row r="108" spans="1:18">
      <c t="s" r="A108" s="4">
        <v>489</v>
      </c>
      <c t="n" r="C108" s="5">
        <v>-66000</v>
      </c>
      <c t="s" r="D108" s="4">
        <v>139</v>
      </c>
      <c t="n" r="E108" s="5">
        <v>-14000</v>
      </c>
    </row>
    <row r="109" spans="1:18">
      <c t="s" r="A109" s="4">
        <v>491</v>
      </c>
    </row>
    <row r="110" spans="1:18">
      <c t="s" r="A110" s="3">
        <v>392</v>
      </c>
    </row>
    <row r="111" spans="1:18">
      <c t="s" r="A111" s="4">
        <v>489</v>
      </c>
      <c t="s" r="B111" s="4">
        <v>499</v>
      </c>
      <c t="n" r="C111" s="5">
        <v>2430000</v>
      </c>
      <c t="n" r="E111" s="5">
        <v>1590000</v>
      </c>
    </row>
    <row r="112" spans="1:18">
      <c t="s" r="A112" s="4">
        <v>932</v>
      </c>
    </row>
    <row r="113" spans="1:18">
      <c t="s" r="A113" s="3">
        <v>392</v>
      </c>
    </row>
    <row r="114" spans="1:18">
      <c t="s" r="A114" s="4">
        <v>495</v>
      </c>
      <c t="s" r="B114" s="4">
        <v>502</v>
      </c>
      <c t="n" r="C114" s="5">
        <v>0</v>
      </c>
      <c t="n" r="E114" s="5">
        <v>125000</v>
      </c>
    </row>
    <row r="115" spans="1:18">
      <c t="s" r="A115" s="4">
        <v>498</v>
      </c>
      <c t="s" r="B115" s="4">
        <v>502</v>
      </c>
      <c t="n" r="C115" s="5">
        <v>-387000</v>
      </c>
      <c t="n" r="E115" s="5">
        <v>0</v>
      </c>
    </row>
    <row r="116" spans="1:18">
      <c t="s" r="A116" s="4">
        <v>933</v>
      </c>
    </row>
    <row r="117" spans="1:18">
      <c t="s" r="A117" s="3">
        <v>392</v>
      </c>
    </row>
    <row r="118" spans="1:18">
      <c t="s" r="A118" s="4">
        <v>494</v>
      </c>
      <c t="s" r="B118" s="4">
        <v>934</v>
      </c>
      <c t="n" r="C118" s="5">
        <v>0</v>
      </c>
      <c t="n" r="E118" s="5">
        <v>495000</v>
      </c>
    </row>
    <row r="119" spans="1:18">
      <c t="s" r="A119" s="4">
        <v>495</v>
      </c>
      <c t="s" r="B119" s="4">
        <v>934</v>
      </c>
      <c t="n" r="C119" s="5">
        <v>4129000</v>
      </c>
      <c t="n" r="E119" s="5">
        <v>970000</v>
      </c>
    </row>
    <row r="120" spans="1:18">
      <c t="s" r="A120" s="4">
        <v>498</v>
      </c>
      <c t="s" r="B120" s="4">
        <v>935</v>
      </c>
      <c t="n" r="C120" s="5">
        <v>-1312000</v>
      </c>
      <c t="n" r="E120" s="5">
        <v>0</v>
      </c>
    </row>
    <row r="121" spans="1:18">
      <c t="s" r="A121" s="4">
        <v>936</v>
      </c>
    </row>
    <row r="122" spans="1:18">
      <c t="s" r="A122" s="3">
        <v>392</v>
      </c>
    </row>
    <row r="123" spans="1:18">
      <c t="s" r="A123" s="4">
        <v>76</v>
      </c>
      <c t="n" r="C123" s="5">
        <v>-66000</v>
      </c>
      <c t="n" r="E123" s="5">
        <v>-14000</v>
      </c>
    </row>
    <row r="124" spans="1:18">
      <c t="s" r="A124" s="4">
        <v>489</v>
      </c>
      <c t="n" r="C124" s="5">
        <v>-66000</v>
      </c>
      <c t="n" r="E124" s="5">
        <v>-14000</v>
      </c>
    </row>
    <row r="125" spans="1:18">
      <c t="s" r="A125" s="4">
        <v>937</v>
      </c>
    </row>
    <row r="126" spans="1:18">
      <c t="s" r="A126" s="3">
        <v>392</v>
      </c>
    </row>
    <row r="127" spans="1:18">
      <c t="s" r="A127" s="4">
        <v>896</v>
      </c>
      <c t="n" r="C127" s="5">
        <v>-2800000</v>
      </c>
      <c t="n" r="E127" s="5">
        <v>-917000</v>
      </c>
    </row>
    <row r="128" spans="1:18">
      <c t="s" r="A128" s="4">
        <v>938</v>
      </c>
    </row>
    <row r="129" spans="1:18">
      <c t="s" r="A129" s="3">
        <v>392</v>
      </c>
    </row>
    <row r="130" spans="1:18">
      <c t="s" r="A130" s="4">
        <v>897</v>
      </c>
      <c t="n" r="C130" s="5">
        <v>-1300000</v>
      </c>
      <c t="n" r="E130" s="5">
        <v>-548000</v>
      </c>
    </row>
    <row r="131" spans="1:18">
      <c t="s" r="A131" s="4">
        <v>939</v>
      </c>
    </row>
    <row r="132" spans="1:18">
      <c t="s" r="A132" s="3">
        <v>392</v>
      </c>
    </row>
    <row r="133" spans="1:18">
      <c t="s" r="A133" s="4">
        <v>896</v>
      </c>
      <c t="n" r="C133" s="5">
        <v>830000</v>
      </c>
      <c t="n" r="E133" s="5">
        <v>0</v>
      </c>
    </row>
    <row r="134" spans="1:18">
      <c t="s" r="A134" s="4">
        <v>940</v>
      </c>
    </row>
    <row r="135" spans="1:18">
      <c t="s" r="A135" s="3">
        <v>392</v>
      </c>
    </row>
    <row r="136" spans="1:18">
      <c t="s" r="A136" s="4">
        <v>897</v>
      </c>
      <c t="n" r="C136" s="5">
        <v>482000</v>
      </c>
      <c t="n" r="E136" s="5">
        <v>0</v>
      </c>
    </row>
    <row r="137" spans="1:18">
      <c t="s" r="A137" s="4">
        <v>941</v>
      </c>
    </row>
    <row r="138" spans="1:18">
      <c t="s" r="A138" s="3">
        <v>392</v>
      </c>
    </row>
    <row r="139" spans="1:18">
      <c t="s" r="A139" s="4">
        <v>901</v>
      </c>
      <c t="n" r="C139" s="5">
        <v>3750000</v>
      </c>
    </row>
    <row r="140" spans="1:18">
      <c t="s" r="A140" s="4">
        <v>942</v>
      </c>
    </row>
    <row r="141" spans="1:18">
      <c t="s" r="A141" s="3">
        <v>392</v>
      </c>
    </row>
    <row r="142" spans="1:18">
      <c t="s" r="A142" s="4">
        <v>895</v>
      </c>
      <c t="n" r="C142" s="5">
        <v>34287000</v>
      </c>
      <c t="n" r="E142" s="5">
        <v>0</v>
      </c>
    </row>
    <row r="143" spans="1:18">
      <c t="s" r="A143" s="4">
        <v>943</v>
      </c>
    </row>
    <row r="144" spans="1:18">
      <c t="s" r="A144" s="3">
        <v>392</v>
      </c>
    </row>
    <row r="145" spans="1:18">
      <c t="s" r="A145" s="4">
        <v>895</v>
      </c>
      <c t="n" r="C145" s="6">
        <v>37458000</v>
      </c>
      <c t="n" r="E145" s="6">
        <v>52200000</v>
      </c>
    </row>
    <row r="146" spans="1:18">
      <c t="n" r="A146"/>
    </row>
    <row r="147" spans="1:18">
      <c t="s" r="A147" s="4">
        <v>121</v>
      </c>
      <c t="s" r="B147" s="4">
        <v>136</v>
      </c>
    </row>
    <row r="148" spans="1:18">
      <c t="s" r="A148" s="4">
        <v>124</v>
      </c>
      <c t="s" r="B148" s="4">
        <v>944</v>
      </c>
    </row>
    <row r="149" spans="1:18">
      <c t="s" r="A149" s="4">
        <v>127</v>
      </c>
      <c t="s" r="B149" s="4">
        <v>945</v>
      </c>
    </row>
    <row r="150" spans="1:18">
      <c t="s" r="A150" s="4">
        <v>137</v>
      </c>
      <c t="s" r="B150" s="4">
        <v>946</v>
      </c>
    </row>
    <row r="151" spans="1:18">
      <c t="s" r="A151" s="4">
        <v>139</v>
      </c>
      <c t="s" r="B151" s="4">
        <v>520</v>
      </c>
    </row>
    <row r="152" spans="1:18">
      <c t="s" r="A152" s="4">
        <v>499</v>
      </c>
      <c t="s" r="B152" s="4">
        <v>515</v>
      </c>
    </row>
    <row r="153" spans="1:18">
      <c t="s" r="A153" s="4">
        <v>502</v>
      </c>
      <c t="s" r="B153" s="4">
        <v>519</v>
      </c>
    </row>
    <row r="154" spans="1:18">
      <c t="s" r="A154" s="4">
        <v>504</v>
      </c>
      <c t="s" r="B154" s="4">
        <v>516</v>
      </c>
    </row>
    <row r="155" spans="1:18">
      <c t="s" r="A155" s="4">
        <v>512</v>
      </c>
      <c t="s" r="B155" s="4">
        <v>517</v>
      </c>
    </row>
    <row r="156" spans="1:18">
      <c t="s" r="A156" s="4">
        <v>935</v>
      </c>
      <c t="s" r="B156" s="4">
        <v>518</v>
      </c>
    </row>
  </sheetData>
  <mergeCells count="14">
    <mergeCell ref="A1:B2"/>
    <mergeCell ref="C1:F1"/>
    <mergeCell ref="C2:D2"/>
    <mergeCell ref="A146:Q146"/>
    <mergeCell ref="B147:Q147"/>
    <mergeCell ref="B148:Q148"/>
    <mergeCell ref="B149:Q149"/>
    <mergeCell ref="B150:Q150"/>
    <mergeCell ref="B151:Q151"/>
    <mergeCell ref="B152:Q152"/>
    <mergeCell ref="B153:Q153"/>
    <mergeCell ref="B154:Q154"/>
    <mergeCell ref="B155:Q155"/>
    <mergeCell ref="B156:Q15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1"/>
    <col customWidth="1" max="5" min="5" width="24"/>
    <col customWidth="1" max="6" min="6" width="17"/>
  </cols>
  <sheetData>
    <row r="1" spans="1:6">
      <c t="s" r="A1" s="1">
        <v>947</v>
      </c>
      <c t="s" r="B1" s="2">
        <v>1</v>
      </c>
    </row>
    <row r="2" spans="1:6">
      <c t="s" r="B2" s="2">
        <v>948</v>
      </c>
      <c t="s" r="C2" s="2">
        <v>616</v>
      </c>
      <c t="s" r="D2" s="2">
        <v>617</v>
      </c>
      <c t="s" r="E2" s="2">
        <v>949</v>
      </c>
      <c t="s" r="F2" s="2">
        <v>950</v>
      </c>
    </row>
    <row r="3" spans="1:6">
      <c t="s" r="A3" s="3">
        <v>951</v>
      </c>
    </row>
    <row r="4" spans="1:6">
      <c t="s" r="A4" s="4">
        <v>952</v>
      </c>
      <c t="n" r="B4" s="5">
        <v>519213</v>
      </c>
    </row>
    <row r="5" spans="1:6">
      <c t="s" r="A5" s="4">
        <v>953</v>
      </c>
      <c t="n" r="B5" s="6">
        <v>4519000</v>
      </c>
      <c t="n" r="C5" s="6">
        <v>3911000</v>
      </c>
      <c t="n" r="D5" s="6">
        <v>3667000</v>
      </c>
    </row>
    <row r="6" spans="1:6">
      <c t="s" r="A6" s="4">
        <v>954</v>
      </c>
      <c t="n" r="B6" s="5">
        <v>2672185</v>
      </c>
    </row>
    <row r="7" spans="1:6">
      <c t="s" r="A7" s="4">
        <v>955</v>
      </c>
      <c t="n" r="B7" s="6">
        <v>15887000</v>
      </c>
      <c t="n" r="C7" s="5">
        <v>13898000</v>
      </c>
      <c t="n" r="D7" s="5">
        <v>11712000</v>
      </c>
    </row>
    <row r="8" spans="1:6">
      <c t="s" r="A8" s="4">
        <v>956</v>
      </c>
    </row>
    <row r="9" spans="1:6">
      <c t="s" r="A9" s="3">
        <v>951</v>
      </c>
    </row>
    <row r="10" spans="1:6">
      <c t="s" r="A10" s="4">
        <v>957</v>
      </c>
      <c t="n" r="B10" s="5">
        <v>225000</v>
      </c>
      <c t="n" r="C10" s="5">
        <v>59000</v>
      </c>
      <c t="n" r="D10" s="5">
        <v>31000</v>
      </c>
    </row>
    <row r="11" spans="1:6">
      <c t="s" r="A11" s="4">
        <v>958</v>
      </c>
    </row>
    <row r="12" spans="1:6">
      <c t="s" r="A12" s="3">
        <v>951</v>
      </c>
    </row>
    <row r="13" spans="1:6">
      <c t="s" r="A13" s="4">
        <v>953</v>
      </c>
      <c t="n" r="B13" s="5">
        <v>157000</v>
      </c>
      <c t="n" r="C13" s="5">
        <v>48000</v>
      </c>
      <c t="n" r="D13" s="5">
        <v>42000</v>
      </c>
    </row>
    <row r="14" spans="1:6">
      <c t="s" r="A14" s="4">
        <v>959</v>
      </c>
      <c t="n" r="B14" s="5">
        <v>-35000</v>
      </c>
      <c t="n" r="C14" s="5">
        <v>-17000</v>
      </c>
      <c t="n" r="D14" s="5">
        <v>-27000</v>
      </c>
    </row>
    <row r="15" spans="1:6">
      <c t="s" r="A15" s="4">
        <v>960</v>
      </c>
    </row>
    <row r="16" spans="1:6">
      <c t="s" r="A16" s="3">
        <v>951</v>
      </c>
    </row>
    <row r="17" spans="1:6">
      <c t="s" r="A17" s="4">
        <v>957</v>
      </c>
      <c t="n" r="B17" s="6">
        <v>18000</v>
      </c>
      <c t="n" r="C17" s="5">
        <v>27000</v>
      </c>
      <c t="n" r="D17" s="5">
        <v>14000</v>
      </c>
    </row>
    <row r="18" spans="1:6">
      <c t="s" r="A18" s="4">
        <v>961</v>
      </c>
      <c t="s" r="B18" s="4">
        <v>962</v>
      </c>
    </row>
    <row r="19" spans="1:6">
      <c t="s" r="A19" s="4">
        <v>963</v>
      </c>
    </row>
    <row r="20" spans="1:6">
      <c t="s" r="A20" s="3">
        <v>951</v>
      </c>
    </row>
    <row r="21" spans="1:6">
      <c t="s" r="A21" s="4">
        <v>957</v>
      </c>
      <c t="n" r="B21" s="6">
        <v>60000</v>
      </c>
      <c t="n" r="C21" s="5">
        <v>60000</v>
      </c>
      <c t="n" r="D21" s="5">
        <v>60000</v>
      </c>
    </row>
    <row r="22" spans="1:6">
      <c t="s" r="A22" s="4">
        <v>964</v>
      </c>
    </row>
    <row r="23" spans="1:6">
      <c t="s" r="A23" s="3">
        <v>951</v>
      </c>
    </row>
    <row r="24" spans="1:6">
      <c t="s" r="A24" s="4">
        <v>965</v>
      </c>
      <c t="n" r="B24" s="5">
        <v>1400000</v>
      </c>
      <c t="n" r="C24" s="5">
        <v>1400000</v>
      </c>
      <c t="n" r="D24" s="5">
        <v>1500000</v>
      </c>
    </row>
    <row r="25" spans="1:6">
      <c t="s" r="A25" s="4">
        <v>966</v>
      </c>
    </row>
    <row r="26" spans="1:6">
      <c t="s" r="A26" s="3">
        <v>951</v>
      </c>
    </row>
    <row r="27" spans="1:6">
      <c t="s" r="A27" s="4">
        <v>957</v>
      </c>
      <c t="n" r="B27" s="5">
        <v>496000</v>
      </c>
      <c t="n" r="C27" s="5">
        <v>461000</v>
      </c>
      <c t="n" r="D27" s="5">
        <v>409000</v>
      </c>
    </row>
    <row r="28" spans="1:6">
      <c t="s" r="A28" s="4">
        <v>967</v>
      </c>
    </row>
    <row r="29" spans="1:6">
      <c t="s" r="A29" s="3">
        <v>951</v>
      </c>
    </row>
    <row r="30" spans="1:6">
      <c t="s" r="A30" s="4">
        <v>957</v>
      </c>
      <c t="n" r="B30" s="5">
        <v>1300000</v>
      </c>
      <c t="n" r="C30" s="5">
        <v>1300000</v>
      </c>
      <c t="n" r="D30" s="5">
        <v>1300000</v>
      </c>
    </row>
    <row r="31" spans="1:6">
      <c t="s" r="A31" s="4">
        <v>968</v>
      </c>
    </row>
    <row r="32" spans="1:6">
      <c t="s" r="A32" s="3">
        <v>951</v>
      </c>
    </row>
    <row r="33" spans="1:6">
      <c t="s" r="A33" s="4">
        <v>965</v>
      </c>
      <c t="n" r="B33" s="5">
        <v>266000</v>
      </c>
      <c t="n" r="C33" s="5">
        <v>261000</v>
      </c>
      <c t="n" r="D33" s="5">
        <v>256000</v>
      </c>
    </row>
    <row r="34" spans="1:6">
      <c t="s" r="A34" s="4">
        <v>954</v>
      </c>
      <c t="n" r="F34" s="5">
        <v>28000</v>
      </c>
    </row>
    <row r="35" spans="1:6">
      <c t="s" r="A35" s="4">
        <v>969</v>
      </c>
      <c t="n" r="E35" s="6">
        <v>2100000</v>
      </c>
    </row>
    <row r="36" spans="1:6">
      <c t="s" r="A36" s="4">
        <v>970</v>
      </c>
    </row>
    <row r="37" spans="1:6">
      <c t="s" r="A37" s="3">
        <v>951</v>
      </c>
    </row>
    <row r="38" spans="1:6">
      <c t="s" r="A38" s="4">
        <v>965</v>
      </c>
      <c t="n" r="B38" s="5">
        <v>371000</v>
      </c>
      <c t="n" r="C38" s="5">
        <v>222000</v>
      </c>
      <c t="n" r="D38" s="5">
        <v>189000</v>
      </c>
    </row>
    <row r="39" spans="1:6">
      <c t="s" r="A39" s="4">
        <v>971</v>
      </c>
      <c t="n" r="B39" s="5">
        <v>36000</v>
      </c>
    </row>
    <row r="40" spans="1:6">
      <c t="s" r="A40" s="4">
        <v>972</v>
      </c>
    </row>
    <row r="41" spans="1:6">
      <c t="s" r="A41" s="3">
        <v>951</v>
      </c>
    </row>
    <row r="42" spans="1:6">
      <c t="s" r="A42" s="4">
        <v>957</v>
      </c>
      <c t="n" r="B42" s="5">
        <v>353000</v>
      </c>
      <c t="n" r="C42" s="5">
        <v>157000</v>
      </c>
      <c t="n" r="D42" s="5">
        <v>381000</v>
      </c>
    </row>
    <row r="43" spans="1:6">
      <c t="s" r="A43" s="4">
        <v>973</v>
      </c>
    </row>
    <row r="44" spans="1:6">
      <c t="s" r="A44" s="3">
        <v>951</v>
      </c>
    </row>
    <row r="45" spans="1:6">
      <c t="s" r="A45" s="4">
        <v>957</v>
      </c>
      <c t="n" r="B45" s="6">
        <v>31000</v>
      </c>
      <c t="n" r="C45" s="5">
        <v>3000</v>
      </c>
      <c t="n" r="D45" s="5">
        <v>16000</v>
      </c>
    </row>
    <row r="46" spans="1:6">
      <c t="s" r="A46" s="4">
        <v>974</v>
      </c>
    </row>
    <row r="47" spans="1:6">
      <c t="s" r="A47" s="3">
        <v>951</v>
      </c>
    </row>
    <row r="48" spans="1:6">
      <c t="s" r="A48" s="4">
        <v>952</v>
      </c>
      <c t="n" r="B48" s="5">
        <v>17976</v>
      </c>
    </row>
    <row r="49" spans="1:6">
      <c t="s" r="A49" s="4">
        <v>975</v>
      </c>
      <c t="n" r="B49" s="5">
        <v>1670</v>
      </c>
    </row>
    <row r="50" spans="1:6">
      <c t="s" r="A50" s="4">
        <v>976</v>
      </c>
      <c t="s" r="B50" s="4">
        <v>571</v>
      </c>
    </row>
    <row r="51" spans="1:6">
      <c t="s" r="A51" s="4">
        <v>977</v>
      </c>
      <c t="s" r="B51" s="4">
        <v>670</v>
      </c>
    </row>
    <row r="52" spans="1:6">
      <c t="s" r="A52" s="4">
        <v>978</v>
      </c>
      <c t="n" r="B52" s="6">
        <v>8800</v>
      </c>
    </row>
    <row r="53" spans="1:6">
      <c t="s" r="A53" s="4">
        <v>955</v>
      </c>
      <c t="n" r="B53" s="5">
        <v>106000</v>
      </c>
      <c t="n" r="C53" s="5">
        <v>79000</v>
      </c>
    </row>
    <row r="54" spans="1:6">
      <c t="s" r="A54" s="4">
        <v>979</v>
      </c>
    </row>
    <row r="55" spans="1:6">
      <c t="s" r="A55" s="3">
        <v>951</v>
      </c>
    </row>
    <row r="56" spans="1:6">
      <c t="s" r="A56" s="4">
        <v>954</v>
      </c>
      <c t="n" r="E56" s="5">
        <v>26000</v>
      </c>
    </row>
    <row r="57" spans="1:6">
      <c t="s" r="A57" s="4">
        <v>980</v>
      </c>
      <c t="n" r="E57" s="6">
        <v>545000</v>
      </c>
    </row>
    <row r="58" spans="1:6">
      <c t="s" r="A58" s="4">
        <v>981</v>
      </c>
      <c t="n" r="E58" s="5">
        <v>436000</v>
      </c>
    </row>
    <row r="59" spans="1:6">
      <c t="s" r="A59" s="4">
        <v>982</v>
      </c>
      <c t="n" r="E59" s="6">
        <v>109000</v>
      </c>
    </row>
    <row r="60" spans="1:6">
      <c t="s" r="A60" s="4">
        <v>976</v>
      </c>
      <c t="s" r="E60" s="4">
        <v>983</v>
      </c>
    </row>
    <row r="61" spans="1:6">
      <c t="s" r="A61" s="4">
        <v>984</v>
      </c>
      <c t="n" r="B61" s="6">
        <v>106000</v>
      </c>
      <c t="n" r="C61" s="6">
        <v>72000</v>
      </c>
      <c t="n" r="D61" s="6">
        <v>12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985</v>
      </c>
      <c t="s" r="B1" s="2">
        <v>528</v>
      </c>
    </row>
    <row r="2" spans="1:2">
      <c t="s" r="A2" s="3">
        <v>986</v>
      </c>
    </row>
    <row r="3" spans="1:2">
      <c t="s" r="A3" s="4">
        <v>987</v>
      </c>
      <c t="n" r="B3" s="6">
        <v>3519</v>
      </c>
    </row>
    <row r="4" spans="1:2">
      <c t="s" r="A4" s="4">
        <v>988</v>
      </c>
      <c t="n" r="B4" s="5">
        <v>6809</v>
      </c>
    </row>
    <row r="5" spans="1:2">
      <c t="s" r="A5" s="4">
        <v>989</v>
      </c>
    </row>
    <row r="6" spans="1:2">
      <c t="s" r="A6" s="3">
        <v>986</v>
      </c>
    </row>
    <row r="7" spans="1:2">
      <c t="s" r="A7" s="4">
        <v>987</v>
      </c>
      <c t="n" r="B7" s="5">
        <v>2283</v>
      </c>
    </row>
    <row r="8" spans="1:2">
      <c t="s" r="A8" s="4">
        <v>988</v>
      </c>
      <c t="n" r="B8" s="5">
        <v>4616</v>
      </c>
    </row>
    <row r="9" spans="1:2">
      <c t="s" r="A9" s="4">
        <v>990</v>
      </c>
    </row>
    <row r="10" spans="1:2">
      <c t="s" r="A10" s="3">
        <v>986</v>
      </c>
    </row>
    <row r="11" spans="1:2">
      <c t="s" r="A11" s="4">
        <v>987</v>
      </c>
      <c t="n" r="B11" s="5">
        <v>1236</v>
      </c>
    </row>
    <row r="12" spans="1:2">
      <c t="s" r="A12" s="4">
        <v>988</v>
      </c>
      <c t="n" r="B12" s="6">
        <v>21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80"/>
    <col customWidth="1" max="3" min="3" width="4"/>
  </cols>
  <sheetData>
    <row r="1" spans="1:3">
      <c t="s" r="A1" s="1">
        <v>991</v>
      </c>
      <c t="s" r="B1" s="2">
        <v>528</v>
      </c>
    </row>
    <row r="2" spans="1:3">
      <c t="s" r="A2" s="3">
        <v>992</v>
      </c>
    </row>
    <row r="3" spans="1:3">
      <c t="s" r="A3" s="4">
        <v>993</v>
      </c>
      <c t="n" r="B3" s="6">
        <v>6809</v>
      </c>
    </row>
    <row r="4" spans="1:3">
      <c t="s" r="A4" s="4">
        <v>994</v>
      </c>
      <c t="n" r="B4" s="5">
        <v>3519</v>
      </c>
    </row>
    <row r="5" spans="1:3">
      <c t="s" r="A5" s="4">
        <v>995</v>
      </c>
      <c t="n" r="B5" s="5">
        <v>-11</v>
      </c>
    </row>
    <row r="6" spans="1:3">
      <c t="s" r="A6" s="4">
        <v>996</v>
      </c>
      <c t="n" r="B6" s="5">
        <v>10317</v>
      </c>
    </row>
    <row r="7" spans="1:3">
      <c t="s" r="A7" s="4">
        <v>997</v>
      </c>
      <c t="n" r="B7" s="5">
        <v>1002</v>
      </c>
      <c t="s" r="C7" s="4">
        <v>121</v>
      </c>
    </row>
    <row r="8" spans="1:3">
      <c t="s" r="A8" s="4">
        <v>998</v>
      </c>
      <c t="n" r="B8" s="5">
        <v>11319</v>
      </c>
      <c t="s" r="C8" s="4">
        <v>124</v>
      </c>
    </row>
    <row r="9" spans="1:3">
      <c t="s" r="A9" s="4">
        <v>989</v>
      </c>
    </row>
    <row r="10" spans="1:3">
      <c t="s" r="A10" s="3">
        <v>992</v>
      </c>
    </row>
    <row r="11" spans="1:3">
      <c t="s" r="A11" s="4">
        <v>993</v>
      </c>
      <c t="n" r="B11" s="5">
        <v>4616</v>
      </c>
    </row>
    <row r="12" spans="1:3">
      <c t="s" r="A12" s="4">
        <v>994</v>
      </c>
      <c t="n" r="B12" s="5">
        <v>2283</v>
      </c>
    </row>
    <row r="13" spans="1:3">
      <c t="s" r="A13" s="4">
        <v>995</v>
      </c>
      <c t="n" r="B13" s="5">
        <v>-15</v>
      </c>
    </row>
    <row r="14" spans="1:3">
      <c t="s" r="A14" s="4">
        <v>996</v>
      </c>
      <c t="n" r="B14" s="5">
        <v>6884</v>
      </c>
    </row>
    <row r="15" spans="1:3">
      <c t="s" r="A15" s="4">
        <v>997</v>
      </c>
      <c t="n" r="B15" s="5">
        <v>217</v>
      </c>
      <c t="s" r="C15" s="4">
        <v>121</v>
      </c>
    </row>
    <row r="16" spans="1:3">
      <c t="s" r="A16" s="4">
        <v>998</v>
      </c>
      <c t="n" r="B16" s="5">
        <v>7101</v>
      </c>
      <c t="s" r="C16" s="4">
        <v>124</v>
      </c>
    </row>
    <row r="17" spans="1:3">
      <c t="s" r="A17" s="4">
        <v>990</v>
      </c>
    </row>
    <row r="18" spans="1:3">
      <c t="s" r="A18" s="3">
        <v>992</v>
      </c>
    </row>
    <row r="19" spans="1:3">
      <c t="s" r="A19" s="4">
        <v>993</v>
      </c>
      <c t="n" r="B19" s="5">
        <v>2193</v>
      </c>
    </row>
    <row r="20" spans="1:3">
      <c t="s" r="A20" s="4">
        <v>994</v>
      </c>
      <c t="n" r="B20" s="5">
        <v>1236</v>
      </c>
    </row>
    <row r="21" spans="1:3">
      <c t="s" r="A21" s="4">
        <v>995</v>
      </c>
      <c t="n" r="B21" s="5">
        <v>4</v>
      </c>
    </row>
    <row r="22" spans="1:3">
      <c t="s" r="A22" s="4">
        <v>996</v>
      </c>
      <c t="n" r="B22" s="5">
        <v>3433</v>
      </c>
    </row>
    <row r="23" spans="1:3">
      <c t="s" r="A23" s="4">
        <v>997</v>
      </c>
      <c t="n" r="B23" s="5">
        <v>785</v>
      </c>
      <c t="s" r="C23" s="4">
        <v>121</v>
      </c>
    </row>
    <row r="24" spans="1:3">
      <c t="s" r="A24" s="4">
        <v>998</v>
      </c>
      <c t="n" r="B24" s="6">
        <v>4218</v>
      </c>
      <c t="s" r="C24" s="4">
        <v>124</v>
      </c>
    </row>
    <row r="25" spans="1:3">
      <c t="n" r="A25"/>
    </row>
    <row r="26" spans="1:3">
      <c t="s" r="A26" s="4">
        <v>121</v>
      </c>
      <c t="s" r="B26" s="4">
        <v>999</v>
      </c>
    </row>
    <row r="27" spans="1:3">
      <c t="s" r="A27" s="4">
        <v>124</v>
      </c>
      <c t="s" r="B27" s="4">
        <v>1000</v>
      </c>
    </row>
  </sheetData>
  <mergeCells count="4">
    <mergeCell ref="B1:C1"/>
    <mergeCell ref="A25:C25"/>
    <mergeCell ref="B26:C26"/>
    <mergeCell ref="B27:C2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1</v>
      </c>
      <c t="s" r="B1" s="2">
        <v>1</v>
      </c>
    </row>
    <row r="2" spans="1:4">
      <c t="s" r="B2" s="2">
        <v>2</v>
      </c>
      <c t="s" r="C2" s="2">
        <v>30</v>
      </c>
      <c t="s" r="D2" s="2">
        <v>85</v>
      </c>
    </row>
    <row r="3" spans="1:4">
      <c t="s" r="A3" s="3">
        <v>1002</v>
      </c>
    </row>
    <row r="4" spans="1:4">
      <c t="s" r="A4" s="4">
        <v>1003</v>
      </c>
      <c t="n" r="B4" s="6">
        <v>432</v>
      </c>
      <c t="n" r="C4" s="6">
        <v>803</v>
      </c>
    </row>
    <row r="5" spans="1:4">
      <c t="s" r="A5" s="4">
        <v>1004</v>
      </c>
      <c t="n" r="B5" s="5">
        <v>12157</v>
      </c>
      <c t="n" r="C5" s="5">
        <v>8900</v>
      </c>
    </row>
    <row r="6" spans="1:4">
      <c t="s" r="A6" s="4">
        <v>1005</v>
      </c>
      <c t="n" r="B6" s="5">
        <v>1120</v>
      </c>
      <c t="n" r="C6" s="5">
        <v>1126</v>
      </c>
    </row>
    <row r="7" spans="1:4">
      <c t="s" r="A7" s="4">
        <v>1006</v>
      </c>
      <c t="n" r="B7" s="5">
        <v>11</v>
      </c>
      <c t="n" r="C7" s="5">
        <v>13</v>
      </c>
    </row>
    <row r="8" spans="1:4">
      <c t="s" r="A8" s="3">
        <v>1007</v>
      </c>
    </row>
    <row r="9" spans="1:4">
      <c t="s" r="A9" s="4">
        <v>1008</v>
      </c>
      <c t="n" r="B9" s="6">
        <v>94</v>
      </c>
      <c t="n" r="C9" s="6">
        <v>18</v>
      </c>
      <c t="n" r="D9" s="6">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Q168"/>
  <sheetViews>
    <sheetView workbookViewId="0">
      <selection activeCell="A1" sqref="A1"/>
    </sheetView>
  </sheetViews>
  <sheetFormatPr baseColWidth="10" defaultRowHeight="15"/>
  <cols>
    <col customWidth="1" max="1" min="1" width="70"/>
    <col customWidth="1" max="2" min="2" width="80"/>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2"/>
    <col customWidth="1" max="16" min="16" width="21"/>
    <col customWidth="1" max="17" min="17" width="21"/>
  </cols>
  <sheetData>
    <row r="1" spans="1:17">
      <c t="s" r="A1" s="1">
        <v>1009</v>
      </c>
      <c t="s" r="C1" s="2">
        <v>534</v>
      </c>
      <c t="s" r="O1" s="2">
        <v>1</v>
      </c>
    </row>
    <row r="2" spans="1:17">
      <c t="s" r="C2" s="2">
        <v>1010</v>
      </c>
      <c t="s" r="D2" s="2">
        <v>1011</v>
      </c>
      <c t="s" r="E2" s="2">
        <v>1012</v>
      </c>
      <c t="s" r="F2" s="2">
        <v>1013</v>
      </c>
      <c t="s" r="G2" s="2">
        <v>616</v>
      </c>
      <c t="s" r="H2" s="2">
        <v>1014</v>
      </c>
      <c t="s" r="I2" s="2">
        <v>1015</v>
      </c>
      <c t="s" r="J2" s="2">
        <v>1016</v>
      </c>
      <c t="s" r="K2" s="2">
        <v>1017</v>
      </c>
      <c t="s" r="L2" s="2">
        <v>1018</v>
      </c>
      <c t="s" r="M2" s="2">
        <v>1019</v>
      </c>
      <c t="s" r="N2" s="2">
        <v>1020</v>
      </c>
      <c t="s" r="O2" s="2">
        <v>1010</v>
      </c>
      <c t="s" r="P2" s="2">
        <v>616</v>
      </c>
      <c t="s" r="Q2" s="2">
        <v>617</v>
      </c>
    </row>
    <row r="3" spans="1:17">
      <c t="s" r="A3" s="3">
        <v>1021</v>
      </c>
    </row>
    <row r="4" spans="1:17">
      <c t="s" r="A4" s="4">
        <v>1022</v>
      </c>
      <c t="n" r="C4" s="5">
        <v>37</v>
      </c>
      <c t="n" r="O4" s="5">
        <v>37</v>
      </c>
    </row>
    <row r="5" spans="1:17">
      <c t="s" r="A5" s="4">
        <v>424</v>
      </c>
      <c t="n" r="C5" s="5">
        <v>13</v>
      </c>
      <c t="n" r="O5" s="5">
        <v>13</v>
      </c>
    </row>
    <row r="6" spans="1:17">
      <c t="s" r="A6" s="3">
        <v>1023</v>
      </c>
    </row>
    <row r="7" spans="1:17">
      <c t="s" r="A7" s="4">
        <v>1024</v>
      </c>
      <c t="n" r="O7" s="6">
        <v>2802603</v>
      </c>
      <c t="n" r="P7" s="6">
        <v>2517567</v>
      </c>
      <c t="n" r="Q7" s="6">
        <v>2299812</v>
      </c>
    </row>
    <row r="8" spans="1:17">
      <c t="s" r="A8" s="4">
        <v>1025</v>
      </c>
      <c t="n" r="O8" s="5">
        <v>0</v>
      </c>
      <c t="n" r="P8" s="5">
        <v>0</v>
      </c>
      <c t="n" r="Q8" s="5">
        <v>0</v>
      </c>
    </row>
    <row r="9" spans="1:17">
      <c t="s" r="A9" s="4">
        <v>169</v>
      </c>
      <c t="n" r="O9" s="5">
        <v>34445</v>
      </c>
      <c t="n" r="P9" s="5">
        <v>28475</v>
      </c>
      <c t="n" r="Q9" s="5">
        <v>24444</v>
      </c>
    </row>
    <row r="10" spans="1:17">
      <c t="s" r="A10" s="4">
        <v>101</v>
      </c>
      <c t="n" r="O10" s="5">
        <v>146366</v>
      </c>
      <c t="n" r="P10" s="5">
        <v>136707</v>
      </c>
      <c t="n" r="Q10" s="5">
        <v>127046</v>
      </c>
    </row>
    <row r="11" spans="1:17">
      <c t="s" r="A11" s="4">
        <v>1026</v>
      </c>
      <c t="n" r="O11" s="5">
        <v>1058</v>
      </c>
      <c t="n" r="P11" s="5">
        <v>853</v>
      </c>
      <c t="n" r="Q11" s="5">
        <v>1335</v>
      </c>
    </row>
    <row r="12" spans="1:17">
      <c t="s" r="A12" s="4">
        <v>1027</v>
      </c>
      <c t="n" r="O12" s="5">
        <v>0</v>
      </c>
      <c t="n" r="P12" s="5">
        <v>0</v>
      </c>
      <c t="n" r="Q12" s="5">
        <v>0</v>
      </c>
    </row>
    <row r="13" spans="1:17">
      <c t="s" r="A13" s="4">
        <v>1028</v>
      </c>
      <c t="n" r="O13" s="5">
        <v>6440</v>
      </c>
      <c t="n" r="P13" s="5">
        <v>4295</v>
      </c>
      <c t="n" r="Q13" s="5">
        <v>4216</v>
      </c>
    </row>
    <row r="14" spans="1:17">
      <c t="s" r="A14" s="4">
        <v>1029</v>
      </c>
      <c t="n" r="O14" s="5">
        <v>0</v>
      </c>
      <c t="n" r="P14" s="5">
        <v>0</v>
      </c>
      <c t="n" r="Q14" s="5">
        <v>0</v>
      </c>
    </row>
    <row r="15" spans="1:17">
      <c t="s" r="A15" s="4">
        <v>108</v>
      </c>
      <c t="n" r="O15" s="5">
        <v>47566</v>
      </c>
      <c t="n" r="P15" s="5">
        <v>41372</v>
      </c>
      <c t="n" r="Q15" s="5">
        <v>38942</v>
      </c>
    </row>
    <row r="16" spans="1:17">
      <c t="s" r="A16" s="4">
        <v>119</v>
      </c>
      <c t="n" r="C16" s="6">
        <v>22447</v>
      </c>
      <c t="n" r="D16" s="6">
        <v>21195</v>
      </c>
      <c t="n" r="E16" s="6">
        <v>24835</v>
      </c>
      <c t="n" r="F16" s="6">
        <v>20647</v>
      </c>
      <c t="n" r="G16" s="6">
        <v>21856</v>
      </c>
      <c t="n" r="H16" s="6">
        <v>21320</v>
      </c>
      <c t="n" r="I16" s="6">
        <v>28278</v>
      </c>
      <c t="n" r="J16" s="6">
        <v>21432</v>
      </c>
      <c t="n" r="K16" s="6">
        <v>18539</v>
      </c>
      <c t="n" r="L16" s="6">
        <v>24882</v>
      </c>
      <c t="n" r="M16" s="6">
        <v>20005</v>
      </c>
      <c t="n" r="N16" s="6">
        <v>20839</v>
      </c>
      <c t="n" r="O16" s="5">
        <v>89124</v>
      </c>
      <c t="n" r="P16" s="5">
        <v>92886</v>
      </c>
      <c t="n" r="Q16" s="5">
        <v>84265</v>
      </c>
    </row>
    <row r="17" spans="1:17">
      <c t="s" r="A17" s="4">
        <v>1030</v>
      </c>
      <c t="n" r="C17" s="5">
        <v>484003</v>
      </c>
      <c t="n" r="G17" s="5">
        <v>492956</v>
      </c>
      <c t="n" r="O17" s="5">
        <v>484003</v>
      </c>
      <c t="n" r="P17" s="5">
        <v>492956</v>
      </c>
      <c t="n" r="Q17" s="5">
        <v>402753</v>
      </c>
    </row>
    <row r="18" spans="1:17">
      <c t="s" r="A18" s="4">
        <v>41</v>
      </c>
      <c t="n" r="C18" s="5">
        <v>35871</v>
      </c>
      <c t="n" r="G18" s="5">
        <v>36108</v>
      </c>
      <c t="n" r="O18" s="5">
        <v>35871</v>
      </c>
      <c t="n" r="P18" s="5">
        <v>36108</v>
      </c>
      <c t="n" r="Q18" s="5">
        <v>36364</v>
      </c>
    </row>
    <row r="19" spans="1:17">
      <c t="s" r="A19" s="4">
        <v>1031</v>
      </c>
      <c t="n" r="C19" s="5">
        <v>10317</v>
      </c>
      <c t="n" r="G19" s="5">
        <v>8863</v>
      </c>
      <c t="n" r="O19" s="5">
        <v>10317</v>
      </c>
      <c t="n" r="P19" s="5">
        <v>8863</v>
      </c>
      <c t="n" r="Q19" s="5">
        <v>8104</v>
      </c>
    </row>
    <row r="20" spans="1:17">
      <c t="s" r="A20" s="4">
        <v>1032</v>
      </c>
      <c t="n" r="C20" s="5">
        <v>991692</v>
      </c>
      <c t="n" r="G20" s="5">
        <v>938070</v>
      </c>
      <c t="n" r="O20" s="5">
        <v>991692</v>
      </c>
      <c t="n" r="P20" s="5">
        <v>938070</v>
      </c>
      <c t="n" r="Q20" s="5">
        <v>826039</v>
      </c>
    </row>
    <row r="21" spans="1:17">
      <c t="s" r="A21" s="4">
        <v>1033</v>
      </c>
      <c t="n" r="O21" s="5">
        <v>91181</v>
      </c>
      <c t="n" r="P21" s="5">
        <v>121140</v>
      </c>
      <c t="n" r="Q21" s="5">
        <v>69927</v>
      </c>
    </row>
    <row r="22" spans="1:17">
      <c t="s" r="A22" s="4">
        <v>1034</v>
      </c>
    </row>
    <row r="23" spans="1:17">
      <c t="s" r="A23" s="3">
        <v>1023</v>
      </c>
    </row>
    <row r="24" spans="1:17">
      <c t="s" r="A24" s="4">
        <v>1024</v>
      </c>
      <c t="n" r="O24" s="5">
        <v>33320</v>
      </c>
      <c t="n" r="P24" s="5">
        <v>31279</v>
      </c>
      <c t="n" r="Q24" s="5">
        <v>23059</v>
      </c>
    </row>
    <row r="25" spans="1:17">
      <c t="s" r="A25" s="4">
        <v>1025</v>
      </c>
      <c t="n" r="O25" s="5">
        <v>1107592</v>
      </c>
      <c t="n" r="P25" s="5">
        <v>959297</v>
      </c>
      <c t="n" r="Q25" s="5">
        <v>877337</v>
      </c>
    </row>
    <row r="26" spans="1:17">
      <c t="s" r="A26" s="4">
        <v>169</v>
      </c>
      <c t="n" r="O26" s="5">
        <v>2733</v>
      </c>
      <c t="n" r="P26" s="5">
        <v>2238</v>
      </c>
      <c t="n" r="Q26" s="5">
        <v>2121</v>
      </c>
    </row>
    <row r="27" spans="1:17">
      <c t="s" r="A27" s="4">
        <v>101</v>
      </c>
      <c t="n" r="O27" s="5">
        <v>26728</v>
      </c>
      <c t="n" r="P27" s="5">
        <v>22191</v>
      </c>
      <c t="n" r="Q27" s="5">
        <v>30701</v>
      </c>
    </row>
    <row r="28" spans="1:17">
      <c t="s" r="A28" s="4">
        <v>1026</v>
      </c>
      <c t="n" r="O28" s="5">
        <v>79</v>
      </c>
      <c t="n" r="P28" s="5">
        <v>18</v>
      </c>
      <c t="n" r="Q28" s="5">
        <v>163</v>
      </c>
    </row>
    <row r="29" spans="1:17">
      <c t="s" r="A29" s="4">
        <v>1027</v>
      </c>
      <c t="n" r="O29" s="5">
        <v>3142</v>
      </c>
      <c t="n" r="P29" s="5">
        <v>2603</v>
      </c>
      <c t="n" r="Q29" s="5">
        <v>2841</v>
      </c>
    </row>
    <row r="30" spans="1:17">
      <c t="s" r="A30" s="4">
        <v>1028</v>
      </c>
      <c t="n" r="O30" s="5">
        <v>5</v>
      </c>
      <c t="n" r="P30" s="5">
        <v>34</v>
      </c>
      <c t="n" r="Q30" s="5">
        <v>8</v>
      </c>
    </row>
    <row r="31" spans="1:17">
      <c t="s" r="A31" s="4">
        <v>1029</v>
      </c>
      <c t="n" r="O31" s="5">
        <v>126</v>
      </c>
      <c t="n" r="P31" s="5">
        <v>120</v>
      </c>
      <c t="n" r="Q31" s="5">
        <v>141</v>
      </c>
    </row>
    <row r="32" spans="1:17">
      <c t="s" r="A32" s="4">
        <v>108</v>
      </c>
      <c t="n" r="O32" s="5">
        <v>15548</v>
      </c>
      <c t="n" r="P32" s="5">
        <v>12739</v>
      </c>
      <c t="n" r="Q32" s="5">
        <v>11011</v>
      </c>
    </row>
    <row r="33" spans="1:17">
      <c t="s" r="A33" s="4">
        <v>119</v>
      </c>
      <c t="n" r="O33" s="5">
        <v>11490</v>
      </c>
      <c t="n" r="P33" s="5">
        <v>9360</v>
      </c>
      <c t="n" r="Q33" s="5">
        <v>19769</v>
      </c>
    </row>
    <row r="34" spans="1:17">
      <c t="s" r="A34" s="4">
        <v>1030</v>
      </c>
      <c t="n" r="C34" s="5">
        <v>15391</v>
      </c>
      <c t="n" r="G34" s="5">
        <v>16584</v>
      </c>
      <c t="n" r="O34" s="5">
        <v>15391</v>
      </c>
      <c t="n" r="P34" s="5">
        <v>16584</v>
      </c>
      <c t="n" r="Q34" s="5">
        <v>19213</v>
      </c>
    </row>
    <row r="35" spans="1:17">
      <c t="s" r="A35" s="4">
        <v>41</v>
      </c>
      <c t="n" r="C35" s="5">
        <v>0</v>
      </c>
      <c t="n" r="G35" s="5">
        <v>0</v>
      </c>
      <c t="n" r="O35" s="5">
        <v>0</v>
      </c>
      <c t="n" r="P35" s="5">
        <v>0</v>
      </c>
      <c t="n" r="Q35" s="5">
        <v>0</v>
      </c>
    </row>
    <row r="36" spans="1:17">
      <c t="s" r="A36" s="4">
        <v>1031</v>
      </c>
      <c t="n" r="C36" s="5">
        <v>0</v>
      </c>
      <c t="n" r="G36" s="5">
        <v>0</v>
      </c>
      <c t="n" r="O36" s="5">
        <v>0</v>
      </c>
      <c t="n" r="P36" s="5">
        <v>0</v>
      </c>
      <c t="n" r="Q36" s="5">
        <v>0</v>
      </c>
    </row>
    <row r="37" spans="1:17">
      <c t="s" r="A37" s="4">
        <v>1032</v>
      </c>
      <c t="n" r="C37" s="5">
        <v>89167</v>
      </c>
      <c t="n" r="G37" s="5">
        <v>91175</v>
      </c>
      <c t="n" r="O37" s="5">
        <v>89167</v>
      </c>
      <c t="n" r="P37" s="5">
        <v>91175</v>
      </c>
      <c t="n" r="Q37" s="5">
        <v>103844</v>
      </c>
    </row>
    <row r="38" spans="1:17">
      <c t="s" r="A38" s="4">
        <v>1033</v>
      </c>
      <c t="n" r="O38" s="5">
        <v>1655</v>
      </c>
      <c t="n" r="P38" s="5">
        <v>7627</v>
      </c>
      <c t="n" r="Q38" s="5">
        <v>3456</v>
      </c>
    </row>
    <row r="39" spans="1:17">
      <c t="s" r="A39" s="4">
        <v>1035</v>
      </c>
    </row>
    <row r="40" spans="1:17">
      <c t="s" r="A40" s="3">
        <v>1023</v>
      </c>
    </row>
    <row r="41" spans="1:17">
      <c t="s" r="A41" s="4">
        <v>1024</v>
      </c>
      <c t="n" r="O41" s="5">
        <v>1625567</v>
      </c>
      <c t="n" r="P41" s="5">
        <v>1503446</v>
      </c>
      <c t="n" r="Q41" s="5">
        <v>1387290</v>
      </c>
    </row>
    <row r="42" spans="1:17">
      <c t="s" r="A42" s="4">
        <v>1025</v>
      </c>
      <c t="n" r="O42" s="5">
        <v>0</v>
      </c>
      <c t="n" r="P42" s="5">
        <v>0</v>
      </c>
      <c t="n" r="Q42" s="5">
        <v>99</v>
      </c>
    </row>
    <row r="43" spans="1:17">
      <c t="s" r="A43" s="4">
        <v>169</v>
      </c>
      <c t="n" r="O43" s="5">
        <v>15115</v>
      </c>
      <c t="n" r="P43" s="5">
        <v>12992</v>
      </c>
      <c t="n" r="Q43" s="5">
        <v>10390</v>
      </c>
    </row>
    <row r="44" spans="1:17">
      <c t="s" r="A44" s="4">
        <v>101</v>
      </c>
      <c t="n" r="O44" s="5">
        <v>130763</v>
      </c>
      <c t="n" r="P44" s="5">
        <v>119101</v>
      </c>
      <c t="n" r="Q44" s="5">
        <v>106837</v>
      </c>
    </row>
    <row r="45" spans="1:17">
      <c t="s" r="A45" s="4">
        <v>1026</v>
      </c>
      <c t="n" r="O45" s="5">
        <v>811</v>
      </c>
      <c t="n" r="P45" s="5">
        <v>631</v>
      </c>
      <c t="n" r="Q45" s="5">
        <v>1055</v>
      </c>
    </row>
    <row r="46" spans="1:17">
      <c t="s" r="A46" s="4">
        <v>1027</v>
      </c>
      <c t="n" r="O46" s="5">
        <v>282</v>
      </c>
      <c t="n" r="P46" s="5">
        <v>325</v>
      </c>
      <c t="n" r="Q46" s="5">
        <v>410</v>
      </c>
    </row>
    <row r="47" spans="1:17">
      <c t="s" r="A47" s="4">
        <v>1028</v>
      </c>
      <c t="n" r="O47" s="5">
        <v>4147</v>
      </c>
      <c t="n" r="P47" s="5">
        <v>2530</v>
      </c>
      <c t="n" r="Q47" s="5">
        <v>1841</v>
      </c>
    </row>
    <row r="48" spans="1:17">
      <c t="s" r="A48" s="4">
        <v>1029</v>
      </c>
      <c t="n" r="O48" s="5">
        <v>1204</v>
      </c>
      <c t="n" r="P48" s="5">
        <v>1054</v>
      </c>
      <c t="n" r="Q48" s="5">
        <v>403</v>
      </c>
    </row>
    <row r="49" spans="1:17">
      <c t="s" r="A49" s="4">
        <v>108</v>
      </c>
      <c t="n" r="O49" s="5">
        <v>24618</v>
      </c>
      <c t="n" r="P49" s="5">
        <v>21542</v>
      </c>
      <c t="n" r="Q49" s="5">
        <v>21748</v>
      </c>
    </row>
    <row r="50" spans="1:17">
      <c t="s" r="A50" s="4">
        <v>119</v>
      </c>
      <c t="n" r="O50" s="5">
        <v>102397</v>
      </c>
      <c t="n" r="P50" s="5">
        <v>96204</v>
      </c>
      <c t="n" r="Q50" s="5">
        <v>84391</v>
      </c>
    </row>
    <row r="51" spans="1:17">
      <c t="s" r="A51" s="4">
        <v>1030</v>
      </c>
      <c t="n" r="C51" s="5">
        <v>255576</v>
      </c>
      <c t="n" r="G51" s="5">
        <v>236663</v>
      </c>
      <c t="n" r="O51" s="5">
        <v>255576</v>
      </c>
      <c t="n" r="P51" s="5">
        <v>236663</v>
      </c>
      <c t="n" r="Q51" s="5">
        <v>208248</v>
      </c>
    </row>
    <row r="52" spans="1:17">
      <c t="s" r="A52" s="4">
        <v>41</v>
      </c>
      <c t="n" r="C52" s="5">
        <v>31211</v>
      </c>
      <c t="n" r="G52" s="5">
        <v>31383</v>
      </c>
      <c t="n" r="O52" s="5">
        <v>31211</v>
      </c>
      <c t="n" r="P52" s="5">
        <v>31383</v>
      </c>
      <c t="n" r="Q52" s="5">
        <v>31474</v>
      </c>
    </row>
    <row r="53" spans="1:17">
      <c t="s" r="A53" s="4">
        <v>1031</v>
      </c>
      <c t="n" r="C53" s="5">
        <v>10317</v>
      </c>
      <c t="n" r="G53" s="5">
        <v>8863</v>
      </c>
      <c t="n" r="O53" s="5">
        <v>10317</v>
      </c>
      <c t="n" r="P53" s="5">
        <v>8863</v>
      </c>
      <c t="n" r="Q53" s="5">
        <v>8104</v>
      </c>
    </row>
    <row r="54" spans="1:17">
      <c t="s" r="A54" s="4">
        <v>1032</v>
      </c>
      <c t="n" r="C54" s="5">
        <v>491548</v>
      </c>
      <c t="n" r="G54" s="5">
        <v>457395</v>
      </c>
      <c t="n" r="O54" s="5">
        <v>491548</v>
      </c>
      <c t="n" r="P54" s="5">
        <v>457395</v>
      </c>
      <c t="n" r="Q54" s="5">
        <v>420704</v>
      </c>
    </row>
    <row r="55" spans="1:17">
      <c t="s" r="A55" s="4">
        <v>1033</v>
      </c>
      <c t="n" r="O55" s="5">
        <v>54735</v>
      </c>
      <c t="n" r="P55" s="5">
        <v>35802</v>
      </c>
      <c t="n" r="Q55" s="5">
        <v>40862</v>
      </c>
    </row>
    <row r="56" spans="1:17">
      <c t="s" r="A56" s="4">
        <v>1036</v>
      </c>
    </row>
    <row r="57" spans="1:17">
      <c t="s" r="A57" s="3">
        <v>1023</v>
      </c>
    </row>
    <row r="58" spans="1:17">
      <c t="s" r="A58" s="4">
        <v>1024</v>
      </c>
      <c t="n" r="O58" s="5">
        <v>821047</v>
      </c>
      <c t="n" r="P58" s="5">
        <v>785225</v>
      </c>
      <c t="n" r="Q58" s="5">
        <v>734352</v>
      </c>
    </row>
    <row r="59" spans="1:17">
      <c t="s" r="A59" s="4">
        <v>1025</v>
      </c>
      <c t="n" r="O59" s="5">
        <v>5626</v>
      </c>
      <c t="n" r="P59" s="5">
        <v>5265</v>
      </c>
      <c t="n" r="Q59" s="5">
        <v>4721</v>
      </c>
    </row>
    <row r="60" spans="1:17">
      <c t="s" r="A60" s="4">
        <v>169</v>
      </c>
      <c t="n" r="O60" s="5">
        <v>9605</v>
      </c>
      <c t="n" r="P60" s="5">
        <v>9062</v>
      </c>
      <c t="n" r="Q60" s="5">
        <v>8870</v>
      </c>
    </row>
    <row r="61" spans="1:17">
      <c t="s" r="A61" s="4">
        <v>101</v>
      </c>
      <c t="n" r="O61" s="5">
        <v>49351</v>
      </c>
      <c t="n" r="P61" s="5">
        <v>45343</v>
      </c>
      <c t="n" r="Q61" s="5">
        <v>37667</v>
      </c>
    </row>
    <row r="62" spans="1:17">
      <c t="s" r="A62" s="4">
        <v>1026</v>
      </c>
      <c t="n" r="O62" s="5">
        <v>114</v>
      </c>
      <c t="n" r="P62" s="5">
        <v>159</v>
      </c>
      <c t="n" r="Q62" s="5">
        <v>95</v>
      </c>
    </row>
    <row r="63" spans="1:17">
      <c t="s" r="A63" s="4">
        <v>1027</v>
      </c>
      <c t="n" r="O63" s="5">
        <v>556</v>
      </c>
      <c t="n" r="P63" s="5">
        <v>561</v>
      </c>
      <c t="n" r="Q63" s="5">
        <v>556</v>
      </c>
    </row>
    <row r="64" spans="1:17">
      <c t="s" r="A64" s="4">
        <v>1028</v>
      </c>
      <c t="n" r="O64" s="5">
        <v>607</v>
      </c>
      <c t="n" r="P64" s="5">
        <v>712</v>
      </c>
      <c t="n" r="Q64" s="5">
        <v>1072</v>
      </c>
    </row>
    <row r="65" spans="1:17">
      <c t="s" r="A65" s="4">
        <v>1029</v>
      </c>
      <c t="n" r="O65" s="5">
        <v>1966</v>
      </c>
      <c t="n" r="P65" s="5">
        <v>2014</v>
      </c>
      <c t="n" r="Q65" s="5">
        <v>2605</v>
      </c>
    </row>
    <row r="66" spans="1:17">
      <c t="s" r="A66" s="4">
        <v>108</v>
      </c>
      <c t="n" r="O66" s="5">
        <v>6787</v>
      </c>
      <c t="n" r="P66" s="5">
        <v>6701</v>
      </c>
      <c t="n" r="Q66" s="5">
        <v>6010</v>
      </c>
    </row>
    <row r="67" spans="1:17">
      <c t="s" r="A67" s="4">
        <v>119</v>
      </c>
      <c t="n" r="O67" s="5">
        <v>41626</v>
      </c>
      <c t="n" r="P67" s="5">
        <v>38534</v>
      </c>
      <c t="n" r="Q67" s="5">
        <v>30702</v>
      </c>
    </row>
    <row r="68" spans="1:17">
      <c t="s" r="A68" s="4">
        <v>1030</v>
      </c>
      <c t="n" r="C68" s="5">
        <v>107746</v>
      </c>
      <c t="n" r="G68" s="5">
        <v>108409</v>
      </c>
      <c t="n" r="O68" s="5">
        <v>107746</v>
      </c>
      <c t="n" r="P68" s="5">
        <v>108409</v>
      </c>
      <c t="n" r="Q68" s="5">
        <v>108852</v>
      </c>
    </row>
    <row r="69" spans="1:17">
      <c t="s" r="A69" s="4">
        <v>41</v>
      </c>
      <c t="n" r="C69" s="5">
        <v>4660</v>
      </c>
      <c t="n" r="G69" s="5">
        <v>4725</v>
      </c>
      <c t="n" r="O69" s="5">
        <v>4660</v>
      </c>
      <c t="n" r="P69" s="5">
        <v>4725</v>
      </c>
      <c t="n" r="Q69" s="5">
        <v>4890</v>
      </c>
    </row>
    <row r="70" spans="1:17">
      <c t="s" r="A70" s="4">
        <v>1031</v>
      </c>
      <c t="n" r="C70" s="5">
        <v>0</v>
      </c>
      <c t="n" r="G70" s="5">
        <v>0</v>
      </c>
      <c t="n" r="O70" s="5">
        <v>0</v>
      </c>
      <c t="n" r="P70" s="5">
        <v>0</v>
      </c>
      <c t="n" r="Q70" s="5">
        <v>0</v>
      </c>
    </row>
    <row r="71" spans="1:17">
      <c t="s" r="A71" s="4">
        <v>1032</v>
      </c>
      <c t="n" r="C71" s="5">
        <v>239311</v>
      </c>
      <c t="n" r="G71" s="5">
        <v>223251</v>
      </c>
      <c t="n" r="O71" s="5">
        <v>239311</v>
      </c>
      <c t="n" r="P71" s="5">
        <v>223251</v>
      </c>
      <c t="n" r="Q71" s="5">
        <v>203882</v>
      </c>
    </row>
    <row r="72" spans="1:17">
      <c t="s" r="A72" s="4">
        <v>1033</v>
      </c>
      <c t="n" r="O72" s="5">
        <v>10619</v>
      </c>
      <c t="n" r="P72" s="5">
        <v>9534</v>
      </c>
      <c t="n" r="Q72" s="5">
        <v>7407</v>
      </c>
    </row>
    <row r="73" spans="1:17">
      <c t="s" r="A73" s="4">
        <v>1037</v>
      </c>
    </row>
    <row r="74" spans="1:17">
      <c t="s" r="A74" s="3">
        <v>1023</v>
      </c>
    </row>
    <row r="75" spans="1:17">
      <c t="s" r="A75" s="4">
        <v>1024</v>
      </c>
      <c t="n" r="O75" s="5">
        <v>322669</v>
      </c>
      <c t="n" r="P75" s="5">
        <v>197617</v>
      </c>
      <c t="n" r="Q75" s="5">
        <v>155111</v>
      </c>
    </row>
    <row r="76" spans="1:17">
      <c t="s" r="A76" s="4">
        <v>1025</v>
      </c>
      <c t="n" r="O76" s="5">
        <v>0</v>
      </c>
      <c t="n" r="P76" s="5">
        <v>0</v>
      </c>
      <c t="n" r="Q76" s="5">
        <v>0</v>
      </c>
    </row>
    <row r="77" spans="1:17">
      <c t="s" r="A77" s="4">
        <v>169</v>
      </c>
      <c t="n" r="O77" s="5">
        <v>6992</v>
      </c>
      <c t="n" r="P77" s="5">
        <v>4183</v>
      </c>
      <c t="n" r="Q77" s="5">
        <v>3063</v>
      </c>
    </row>
    <row r="78" spans="1:17">
      <c t="s" r="A78" s="4">
        <v>101</v>
      </c>
      <c t="n" r="O78" s="5">
        <v>-1488</v>
      </c>
      <c t="n" r="P78" s="5">
        <v>4881</v>
      </c>
      <c t="n" r="Q78" s="5">
        <v>1688</v>
      </c>
    </row>
    <row r="79" spans="1:17">
      <c t="s" r="A79" s="4">
        <v>1026</v>
      </c>
      <c t="n" r="O79" s="5">
        <v>54</v>
      </c>
      <c t="n" r="P79" s="5">
        <v>45</v>
      </c>
      <c t="n" r="Q79" s="5">
        <v>22</v>
      </c>
    </row>
    <row r="80" spans="1:17">
      <c t="s" r="A80" s="4">
        <v>1027</v>
      </c>
      <c t="n" r="O80" s="5">
        <v>0</v>
      </c>
      <c t="n" r="P80" s="5">
        <v>0</v>
      </c>
      <c t="n" r="Q80" s="5">
        <v>0</v>
      </c>
    </row>
    <row r="81" spans="1:17">
      <c t="s" r="A81" s="4">
        <v>1028</v>
      </c>
      <c t="n" r="O81" s="5">
        <v>1681</v>
      </c>
      <c t="n" r="P81" s="5">
        <v>1019</v>
      </c>
      <c t="n" r="Q81" s="5">
        <v>1295</v>
      </c>
    </row>
    <row r="82" spans="1:17">
      <c t="s" r="A82" s="4">
        <v>1029</v>
      </c>
      <c t="n" r="O82" s="5">
        <v>684</v>
      </c>
      <c t="n" r="P82" s="5">
        <v>301</v>
      </c>
      <c t="n" r="Q82" s="5">
        <v>658</v>
      </c>
    </row>
    <row r="83" spans="1:17">
      <c t="s" r="A83" s="4">
        <v>108</v>
      </c>
      <c t="n" r="O83" s="5">
        <v>613</v>
      </c>
      <c t="n" r="P83" s="5">
        <v>390</v>
      </c>
      <c t="n" r="Q83" s="5">
        <v>173</v>
      </c>
    </row>
    <row r="84" spans="1:17">
      <c t="s" r="A84" s="4">
        <v>119</v>
      </c>
      <c t="n" r="O84" s="5">
        <v>-7401</v>
      </c>
      <c t="n" r="P84" s="5">
        <v>3597</v>
      </c>
      <c t="n" r="Q84" s="5">
        <v>-750</v>
      </c>
    </row>
    <row r="85" spans="1:17">
      <c t="s" r="A85" s="4">
        <v>1030</v>
      </c>
      <c t="n" r="C85" s="5">
        <v>105290</v>
      </c>
      <c t="n" r="G85" s="5">
        <v>131300</v>
      </c>
      <c t="n" r="O85" s="5">
        <v>105290</v>
      </c>
      <c t="n" r="P85" s="5">
        <v>131300</v>
      </c>
      <c t="n" r="Q85" s="5">
        <v>66440</v>
      </c>
    </row>
    <row r="86" spans="1:17">
      <c t="s" r="A86" s="4">
        <v>41</v>
      </c>
      <c t="n" r="C86" s="5">
        <v>0</v>
      </c>
      <c t="n" r="G86" s="5">
        <v>0</v>
      </c>
      <c t="n" r="O86" s="5">
        <v>0</v>
      </c>
      <c t="n" r="P86" s="5">
        <v>0</v>
      </c>
      <c t="n" r="Q86" s="5">
        <v>0</v>
      </c>
    </row>
    <row r="87" spans="1:17">
      <c t="s" r="A87" s="4">
        <v>1031</v>
      </c>
      <c t="n" r="C87" s="5">
        <v>0</v>
      </c>
      <c t="n" r="G87" s="5">
        <v>0</v>
      </c>
      <c t="n" r="O87" s="5">
        <v>0</v>
      </c>
      <c t="n" r="P87" s="5">
        <v>0</v>
      </c>
      <c t="n" r="Q87" s="5">
        <v>0</v>
      </c>
    </row>
    <row r="88" spans="1:17">
      <c t="s" r="A88" s="4">
        <v>1032</v>
      </c>
      <c t="n" r="C88" s="5">
        <v>171666</v>
      </c>
      <c t="n" r="G88" s="5">
        <v>166249</v>
      </c>
      <c t="n" r="O88" s="5">
        <v>171666</v>
      </c>
      <c t="n" r="P88" s="5">
        <v>166249</v>
      </c>
      <c t="n" r="Q88" s="5">
        <v>97609</v>
      </c>
    </row>
    <row r="89" spans="1:17">
      <c t="s" r="A89" s="4">
        <v>1033</v>
      </c>
      <c t="n" r="O89" s="5">
        <v>24172</v>
      </c>
      <c t="n" r="P89" s="5">
        <v>68177</v>
      </c>
      <c t="n" r="Q89" s="5">
        <v>18202</v>
      </c>
    </row>
    <row r="90" spans="1:17">
      <c t="s" r="A90" s="4">
        <v>1038</v>
      </c>
    </row>
    <row r="91" spans="1:17">
      <c t="s" r="A91" s="3">
        <v>1023</v>
      </c>
    </row>
    <row r="92" spans="1:17">
      <c t="s" r="A92" s="4">
        <v>1024</v>
      </c>
      <c t="s" r="B92" s="4">
        <v>121</v>
      </c>
      <c t="n" r="O92" s="5">
        <v>0</v>
      </c>
      <c t="n" r="P92" s="5">
        <v>0</v>
      </c>
      <c t="n" r="Q92" s="5">
        <v>0</v>
      </c>
    </row>
    <row r="93" spans="1:17">
      <c t="s" r="A93" s="4">
        <v>1025</v>
      </c>
      <c t="s" r="B93" s="4">
        <v>121</v>
      </c>
      <c t="n" r="O93" s="5">
        <v>-1113218</v>
      </c>
      <c t="n" r="P93" s="5">
        <v>-964562</v>
      </c>
      <c t="n" r="Q93" s="5">
        <v>-882157</v>
      </c>
    </row>
    <row r="94" spans="1:17">
      <c t="s" r="A94" s="4">
        <v>169</v>
      </c>
      <c t="s" r="B94" s="4">
        <v>121</v>
      </c>
      <c t="n" r="O94" s="5">
        <v>0</v>
      </c>
      <c t="n" r="P94" s="5">
        <v>0</v>
      </c>
      <c t="n" r="Q94" s="5">
        <v>0</v>
      </c>
    </row>
    <row r="95" spans="1:17">
      <c t="s" r="A95" s="4">
        <v>101</v>
      </c>
      <c t="s" r="B95" s="4">
        <v>121</v>
      </c>
      <c t="n" r="O95" s="5">
        <v>-58988</v>
      </c>
      <c t="n" r="P95" s="5">
        <v>-54809</v>
      </c>
      <c t="n" r="Q95" s="5">
        <v>-49847</v>
      </c>
    </row>
    <row r="96" spans="1:17">
      <c t="s" r="A96" s="4">
        <v>1026</v>
      </c>
      <c t="s" r="B96" s="4">
        <v>121</v>
      </c>
      <c t="n" r="O96" s="5">
        <v>0</v>
      </c>
      <c t="n" r="P96" s="5">
        <v>0</v>
      </c>
      <c t="n" r="Q96" s="5">
        <v>0</v>
      </c>
    </row>
    <row r="97" spans="1:17">
      <c t="s" r="A97" s="4">
        <v>1027</v>
      </c>
      <c t="s" r="B97" s="4">
        <v>121</v>
      </c>
      <c t="n" r="O97" s="5">
        <v>-3980</v>
      </c>
      <c t="n" r="P97" s="5">
        <v>-3489</v>
      </c>
      <c t="n" r="Q97" s="5">
        <v>-3807</v>
      </c>
    </row>
    <row r="98" spans="1:17">
      <c t="s" r="A98" s="4">
        <v>1028</v>
      </c>
      <c t="s" r="B98" s="4">
        <v>121</v>
      </c>
      <c t="n" r="O98" s="5">
        <v>0</v>
      </c>
      <c t="n" r="P98" s="5">
        <v>0</v>
      </c>
      <c t="n" r="Q98" s="5">
        <v>0</v>
      </c>
    </row>
    <row r="99" spans="1:17">
      <c t="s" r="A99" s="4">
        <v>1029</v>
      </c>
      <c t="s" r="B99" s="4">
        <v>121</v>
      </c>
      <c t="n" r="O99" s="5">
        <v>-3980</v>
      </c>
      <c t="n" r="P99" s="5">
        <v>-3489</v>
      </c>
      <c t="n" r="Q99" s="5">
        <v>-3807</v>
      </c>
    </row>
    <row r="100" spans="1:17">
      <c t="s" r="A100" s="4">
        <v>108</v>
      </c>
      <c t="s" r="B100" s="4">
        <v>121</v>
      </c>
      <c t="n" r="O100" s="5">
        <v>0</v>
      </c>
      <c t="n" r="P100" s="5">
        <v>0</v>
      </c>
      <c t="n" r="Q100" s="5">
        <v>0</v>
      </c>
    </row>
    <row r="101" spans="1:17">
      <c t="s" r="A101" s="4">
        <v>119</v>
      </c>
      <c t="s" r="B101" s="4">
        <v>121</v>
      </c>
      <c t="n" r="O101" s="5">
        <v>-58988</v>
      </c>
      <c t="n" r="P101" s="5">
        <v>-54809</v>
      </c>
      <c t="n" r="Q101" s="5">
        <v>-49847</v>
      </c>
    </row>
    <row r="102" spans="1:17">
      <c t="s" r="A102" s="4">
        <v>1030</v>
      </c>
      <c t="s" r="B102" s="4">
        <v>121</v>
      </c>
      <c t="n" r="C102" s="5">
        <v>0</v>
      </c>
      <c t="n" r="G102" s="5">
        <v>0</v>
      </c>
      <c t="n" r="O102" s="5">
        <v>0</v>
      </c>
      <c t="n" r="P102" s="5">
        <v>0</v>
      </c>
      <c t="n" r="Q102" s="5">
        <v>0</v>
      </c>
    </row>
    <row r="103" spans="1:17">
      <c t="s" r="A103" s="4">
        <v>41</v>
      </c>
      <c t="s" r="B103" s="4">
        <v>121</v>
      </c>
      <c t="n" r="C103" s="5">
        <v>0</v>
      </c>
      <c t="n" r="G103" s="5">
        <v>0</v>
      </c>
      <c t="n" r="O103" s="5">
        <v>0</v>
      </c>
      <c t="n" r="P103" s="5">
        <v>0</v>
      </c>
      <c t="n" r="Q103" s="5">
        <v>0</v>
      </c>
    </row>
    <row r="104" spans="1:17">
      <c t="s" r="A104" s="4">
        <v>1031</v>
      </c>
      <c t="s" r="B104" s="4">
        <v>121</v>
      </c>
      <c t="n" r="C104" s="5">
        <v>0</v>
      </c>
      <c t="n" r="G104" s="5">
        <v>0</v>
      </c>
      <c t="n" r="O104" s="5">
        <v>0</v>
      </c>
      <c t="n" r="P104" s="5">
        <v>0</v>
      </c>
      <c t="n" r="Q104" s="5">
        <v>0</v>
      </c>
    </row>
    <row r="105" spans="1:17">
      <c t="s" r="A105" s="4">
        <v>1032</v>
      </c>
      <c t="s" r="B105" s="4">
        <v>121</v>
      </c>
      <c t="n" r="C105" s="6">
        <v>0</v>
      </c>
      <c t="n" r="G105" s="5">
        <v>0</v>
      </c>
      <c t="n" r="O105" s="5">
        <v>0</v>
      </c>
      <c t="n" r="P105" s="5">
        <v>0</v>
      </c>
      <c t="n" r="Q105" s="5">
        <v>0</v>
      </c>
    </row>
    <row r="106" spans="1:17">
      <c t="s" r="A106" s="4">
        <v>1033</v>
      </c>
      <c t="s" r="B106" s="4">
        <v>121</v>
      </c>
      <c t="n" r="O106" s="6">
        <v>0</v>
      </c>
      <c t="n" r="P106" s="5">
        <v>0</v>
      </c>
      <c t="n" r="Q106" s="6">
        <v>0</v>
      </c>
    </row>
    <row r="107" spans="1:17">
      <c t="s" r="A107" s="4">
        <v>452</v>
      </c>
    </row>
    <row r="108" spans="1:17">
      <c t="s" r="A108" s="3">
        <v>1023</v>
      </c>
    </row>
    <row r="109" spans="1:17">
      <c t="s" r="A109" s="4">
        <v>1030</v>
      </c>
      <c t="n" r="G109" s="5">
        <v>489794</v>
      </c>
      <c t="n" r="P109" s="5">
        <v>489794</v>
      </c>
    </row>
    <row r="110" spans="1:17">
      <c t="s" r="A110" s="4">
        <v>1032</v>
      </c>
      <c t="n" r="G110" s="5">
        <v>940218</v>
      </c>
      <c t="n" r="P110" s="5">
        <v>940218</v>
      </c>
    </row>
    <row r="111" spans="1:17">
      <c t="s" r="A111" s="4">
        <v>1039</v>
      </c>
    </row>
    <row r="112" spans="1:17">
      <c t="s" r="A112" s="3">
        <v>1023</v>
      </c>
    </row>
    <row r="113" spans="1:17">
      <c t="s" r="A113" s="4">
        <v>1030</v>
      </c>
      <c t="n" r="G113" s="5">
        <v>16488</v>
      </c>
      <c t="n" r="P113" s="5">
        <v>16488</v>
      </c>
    </row>
    <row r="114" spans="1:17">
      <c t="s" r="A114" s="4">
        <v>1032</v>
      </c>
      <c t="n" r="G114" s="5">
        <v>91190</v>
      </c>
      <c t="n" r="P114" s="5">
        <v>91190</v>
      </c>
    </row>
    <row r="115" spans="1:17">
      <c t="s" r="A115" s="4">
        <v>1040</v>
      </c>
    </row>
    <row r="116" spans="1:17">
      <c t="s" r="A116" s="3">
        <v>1023</v>
      </c>
    </row>
    <row r="117" spans="1:17">
      <c t="s" r="A117" s="4">
        <v>1030</v>
      </c>
      <c t="n" r="G117" s="5">
        <v>234567</v>
      </c>
      <c t="n" r="P117" s="5">
        <v>234567</v>
      </c>
    </row>
    <row r="118" spans="1:17">
      <c t="s" r="A118" s="4">
        <v>1032</v>
      </c>
      <c t="n" r="G118" s="5">
        <v>457325</v>
      </c>
      <c t="n" r="P118" s="5">
        <v>457325</v>
      </c>
    </row>
    <row r="119" spans="1:17">
      <c t="s" r="A119" s="4">
        <v>1041</v>
      </c>
    </row>
    <row r="120" spans="1:17">
      <c t="s" r="A120" s="3">
        <v>1023</v>
      </c>
    </row>
    <row r="121" spans="1:17">
      <c t="s" r="A121" s="4">
        <v>1030</v>
      </c>
      <c t="n" r="G121" s="5">
        <v>108409</v>
      </c>
      <c t="n" r="P121" s="5">
        <v>108409</v>
      </c>
    </row>
    <row r="122" spans="1:17">
      <c t="s" r="A122" s="4">
        <v>1032</v>
      </c>
      <c t="n" r="G122" s="5">
        <v>223251</v>
      </c>
      <c t="n" r="P122" s="5">
        <v>223251</v>
      </c>
    </row>
    <row r="123" spans="1:17">
      <c t="s" r="A123" s="4">
        <v>1042</v>
      </c>
    </row>
    <row r="124" spans="1:17">
      <c t="s" r="A124" s="3">
        <v>1023</v>
      </c>
    </row>
    <row r="125" spans="1:17">
      <c t="s" r="A125" s="4">
        <v>1030</v>
      </c>
      <c t="n" r="G125" s="5">
        <v>130330</v>
      </c>
      <c t="n" r="P125" s="5">
        <v>130330</v>
      </c>
    </row>
    <row r="126" spans="1:17">
      <c t="s" r="A126" s="4">
        <v>1032</v>
      </c>
      <c t="n" r="G126" s="5">
        <v>168452</v>
      </c>
      <c t="n" r="P126" s="5">
        <v>168452</v>
      </c>
    </row>
    <row r="127" spans="1:17">
      <c t="s" r="A127" s="4">
        <v>453</v>
      </c>
    </row>
    <row r="128" spans="1:17">
      <c t="s" r="A128" s="3">
        <v>1023</v>
      </c>
    </row>
    <row r="129" spans="1:17">
      <c t="s" r="A129" s="4">
        <v>1030</v>
      </c>
      <c t="n" r="G129" s="5">
        <v>3162</v>
      </c>
      <c t="n" r="P129" s="5">
        <v>3162</v>
      </c>
    </row>
    <row r="130" spans="1:17">
      <c t="s" r="A130" s="4">
        <v>1032</v>
      </c>
      <c t="n" r="G130" s="5">
        <v>-2148</v>
      </c>
      <c t="n" r="P130" s="5">
        <v>-2148</v>
      </c>
    </row>
    <row r="131" spans="1:17">
      <c t="s" r="A131" s="4">
        <v>1043</v>
      </c>
    </row>
    <row r="132" spans="1:17">
      <c t="s" r="A132" s="3">
        <v>1023</v>
      </c>
    </row>
    <row r="133" spans="1:17">
      <c t="s" r="A133" s="4">
        <v>1030</v>
      </c>
      <c t="n" r="G133" s="5">
        <v>96</v>
      </c>
      <c t="n" r="P133" s="5">
        <v>96</v>
      </c>
    </row>
    <row r="134" spans="1:17">
      <c t="s" r="A134" s="4">
        <v>1032</v>
      </c>
      <c t="n" r="G134" s="5">
        <v>-15</v>
      </c>
      <c t="n" r="P134" s="5">
        <v>-15</v>
      </c>
    </row>
    <row r="135" spans="1:17">
      <c t="s" r="A135" s="4">
        <v>1044</v>
      </c>
    </row>
    <row r="136" spans="1:17">
      <c t="s" r="A136" s="3">
        <v>1023</v>
      </c>
    </row>
    <row r="137" spans="1:17">
      <c t="s" r="A137" s="4">
        <v>1030</v>
      </c>
      <c t="n" r="G137" s="5">
        <v>2096</v>
      </c>
      <c t="n" r="P137" s="5">
        <v>2096</v>
      </c>
    </row>
    <row r="138" spans="1:17">
      <c t="s" r="A138" s="4">
        <v>1032</v>
      </c>
      <c t="n" r="G138" s="5">
        <v>70</v>
      </c>
      <c t="n" r="P138" s="5">
        <v>70</v>
      </c>
    </row>
    <row r="139" spans="1:17">
      <c t="s" r="A139" s="4">
        <v>1045</v>
      </c>
    </row>
    <row r="140" spans="1:17">
      <c t="s" r="A140" s="3">
        <v>1023</v>
      </c>
    </row>
    <row r="141" spans="1:17">
      <c t="s" r="A141" s="4">
        <v>1030</v>
      </c>
      <c t="n" r="G141" s="5">
        <v>0</v>
      </c>
      <c t="n" r="P141" s="5">
        <v>0</v>
      </c>
    </row>
    <row r="142" spans="1:17">
      <c t="s" r="A142" s="4">
        <v>1032</v>
      </c>
      <c t="n" r="G142" s="5">
        <v>0</v>
      </c>
      <c t="n" r="P142" s="5">
        <v>0</v>
      </c>
    </row>
    <row r="143" spans="1:17">
      <c t="s" r="A143" s="4">
        <v>1046</v>
      </c>
    </row>
    <row r="144" spans="1:17">
      <c t="s" r="A144" s="3">
        <v>1023</v>
      </c>
    </row>
    <row r="145" spans="1:17">
      <c t="s" r="A145" s="4">
        <v>1030</v>
      </c>
      <c t="n" r="G145" s="5">
        <v>970</v>
      </c>
      <c t="n" r="P145" s="5">
        <v>970</v>
      </c>
    </row>
    <row r="146" spans="1:17">
      <c t="s" r="A146" s="4">
        <v>1032</v>
      </c>
      <c t="n" r="G146" s="5">
        <v>-2203</v>
      </c>
      <c t="n" r="P146" s="5">
        <v>-2203</v>
      </c>
    </row>
    <row r="147" spans="1:17">
      <c t="s" r="A147" s="4">
        <v>455</v>
      </c>
    </row>
    <row r="148" spans="1:17">
      <c t="s" r="A148" s="3">
        <v>1023</v>
      </c>
    </row>
    <row r="149" spans="1:17">
      <c t="s" r="A149" s="4">
        <v>1030</v>
      </c>
      <c t="n" r="G149" s="5">
        <v>492956</v>
      </c>
      <c t="n" r="P149" s="5">
        <v>492956</v>
      </c>
    </row>
    <row r="150" spans="1:17">
      <c t="s" r="A150" s="4">
        <v>1032</v>
      </c>
      <c t="n" r="G150" s="5">
        <v>938070</v>
      </c>
      <c t="n" r="P150" s="5">
        <v>938070</v>
      </c>
    </row>
    <row r="151" spans="1:17">
      <c t="s" r="A151" s="4">
        <v>1047</v>
      </c>
    </row>
    <row r="152" spans="1:17">
      <c t="s" r="A152" s="3">
        <v>1023</v>
      </c>
    </row>
    <row r="153" spans="1:17">
      <c t="s" r="A153" s="4">
        <v>1030</v>
      </c>
      <c t="n" r="G153" s="5">
        <v>16584</v>
      </c>
      <c t="n" r="P153" s="5">
        <v>16584</v>
      </c>
    </row>
    <row r="154" spans="1:17">
      <c t="s" r="A154" s="4">
        <v>1032</v>
      </c>
      <c t="n" r="G154" s="5">
        <v>91175</v>
      </c>
      <c t="n" r="P154" s="5">
        <v>91175</v>
      </c>
    </row>
    <row r="155" spans="1:17">
      <c t="s" r="A155" s="4">
        <v>1048</v>
      </c>
    </row>
    <row r="156" spans="1:17">
      <c t="s" r="A156" s="3">
        <v>1023</v>
      </c>
    </row>
    <row r="157" spans="1:17">
      <c t="s" r="A157" s="4">
        <v>1030</v>
      </c>
      <c t="n" r="G157" s="5">
        <v>236663</v>
      </c>
      <c t="n" r="P157" s="5">
        <v>236663</v>
      </c>
    </row>
    <row r="158" spans="1:17">
      <c t="s" r="A158" s="4">
        <v>1032</v>
      </c>
      <c t="n" r="G158" s="5">
        <v>457395</v>
      </c>
      <c t="n" r="P158" s="5">
        <v>457395</v>
      </c>
    </row>
    <row r="159" spans="1:17">
      <c t="s" r="A159" s="4">
        <v>1049</v>
      </c>
    </row>
    <row r="160" spans="1:17">
      <c t="s" r="A160" s="3">
        <v>1023</v>
      </c>
    </row>
    <row r="161" spans="1:17">
      <c t="s" r="A161" s="4">
        <v>1030</v>
      </c>
      <c t="n" r="G161" s="5">
        <v>108409</v>
      </c>
      <c t="n" r="P161" s="5">
        <v>108409</v>
      </c>
    </row>
    <row r="162" spans="1:17">
      <c t="s" r="A162" s="4">
        <v>1032</v>
      </c>
      <c t="n" r="G162" s="5">
        <v>223251</v>
      </c>
      <c t="n" r="P162" s="5">
        <v>223251</v>
      </c>
    </row>
    <row r="163" spans="1:17">
      <c t="s" r="A163" s="4">
        <v>1050</v>
      </c>
    </row>
    <row r="164" spans="1:17">
      <c t="s" r="A164" s="3">
        <v>1023</v>
      </c>
    </row>
    <row r="165" spans="1:17">
      <c t="s" r="A165" s="4">
        <v>1030</v>
      </c>
      <c t="n" r="G165" s="5">
        <v>131300</v>
      </c>
      <c t="n" r="P165" s="5">
        <v>131300</v>
      </c>
    </row>
    <row r="166" spans="1:17">
      <c t="s" r="A166" s="4">
        <v>1032</v>
      </c>
      <c t="n" r="G166" s="6">
        <v>166249</v>
      </c>
      <c t="n" r="P166" s="6">
        <v>166249</v>
      </c>
    </row>
    <row r="167" spans="1:17">
      <c t="n" r="A167"/>
    </row>
    <row r="168" spans="1:17">
      <c t="s" r="A168" s="4">
        <v>121</v>
      </c>
      <c t="s" r="B168" s="4">
        <v>1051</v>
      </c>
    </row>
  </sheetData>
  <mergeCells count="5">
    <mergeCell ref="A1:B2"/>
    <mergeCell ref="C1:N1"/>
    <mergeCell ref="O1:Q1"/>
    <mergeCell ref="A167:P167"/>
    <mergeCell ref="B168:P16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r="1" spans="1:2">
      <c t="s" r="A1" s="1">
        <v>1052</v>
      </c>
      <c t="s" r="B1" s="2">
        <v>1</v>
      </c>
    </row>
    <row r="2" spans="1:2">
      <c t="s" r="B2" s="2">
        <v>528</v>
      </c>
    </row>
    <row r="3" spans="1:2">
      <c t="s" r="A3" s="3">
        <v>1053</v>
      </c>
    </row>
    <row r="4" spans="1:2">
      <c t="s" r="A4" s="4">
        <v>782</v>
      </c>
      <c t="n" r="B4" s="10">
        <v>7.4</v>
      </c>
    </row>
    <row r="5" spans="1:2">
      <c t="s" r="A5" s="4">
        <v>1054</v>
      </c>
      <c t="s" r="B5" s="4">
        <v>1055</v>
      </c>
    </row>
    <row r="6" spans="1:2">
      <c t="s" r="A6" s="4">
        <v>1056</v>
      </c>
      <c t="s" r="B6" s="4">
        <v>658</v>
      </c>
    </row>
    <row r="7" spans="1:2">
      <c t="s" r="A7" s="4">
        <v>1057</v>
      </c>
      <c t="s" r="B7" s="4">
        <v>672</v>
      </c>
    </row>
    <row r="8" spans="1:2">
      <c t="s" r="A8" s="4">
        <v>1058</v>
      </c>
    </row>
    <row r="9" spans="1:2">
      <c t="s" r="A9" s="3">
        <v>1053</v>
      </c>
    </row>
    <row r="10" spans="1:2">
      <c t="s" r="A10" s="4">
        <v>782</v>
      </c>
      <c t="n" r="B10" s="6">
        <v>39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059</v>
      </c>
      <c t="s" r="B1" s="2">
        <v>534</v>
      </c>
      <c t="s" r="N1" s="2">
        <v>1</v>
      </c>
    </row>
    <row r="2" spans="1:16">
      <c t="s" r="B2" s="2">
        <v>2</v>
      </c>
      <c t="s" r="C2" s="2">
        <v>554</v>
      </c>
      <c t="s" r="D2" s="2">
        <v>4</v>
      </c>
      <c t="s" r="E2" s="2">
        <v>580</v>
      </c>
      <c t="s" r="F2" s="2">
        <v>30</v>
      </c>
      <c t="s" r="G2" s="2">
        <v>581</v>
      </c>
      <c t="s" r="H2" s="2">
        <v>582</v>
      </c>
      <c t="s" r="I2" s="2">
        <v>583</v>
      </c>
      <c t="s" r="J2" s="2">
        <v>584</v>
      </c>
      <c t="s" r="K2" s="2">
        <v>585</v>
      </c>
      <c t="s" r="L2" s="2">
        <v>586</v>
      </c>
      <c t="s" r="M2" s="2">
        <v>445</v>
      </c>
      <c t="s" r="N2" s="2">
        <v>2</v>
      </c>
      <c t="s" r="O2" s="2">
        <v>30</v>
      </c>
      <c t="s" r="P2" s="2">
        <v>85</v>
      </c>
    </row>
    <row r="3" spans="1:16">
      <c t="s" r="A3" s="3">
        <v>254</v>
      </c>
    </row>
    <row r="4" spans="1:16">
      <c t="s" r="A4" s="4">
        <v>1060</v>
      </c>
      <c t="n" r="B4" s="6">
        <v>686436</v>
      </c>
      <c t="n" r="C4" s="6">
        <v>684780</v>
      </c>
      <c t="n" r="D4" s="6">
        <v>738349</v>
      </c>
      <c t="n" r="E4" s="6">
        <v>644846</v>
      </c>
      <c t="n" r="F4" s="6">
        <v>611785</v>
      </c>
      <c t="n" r="G4" s="6">
        <v>604462</v>
      </c>
      <c t="n" r="H4" s="6">
        <v>663931</v>
      </c>
      <c t="n" r="I4" s="6">
        <v>595415</v>
      </c>
      <c t="n" r="J4" s="6">
        <v>562039</v>
      </c>
      <c t="n" r="K4" s="6">
        <v>598178</v>
      </c>
      <c t="n" r="L4" s="6">
        <v>526672</v>
      </c>
      <c t="n" r="M4" s="6">
        <v>575436</v>
      </c>
      <c t="n" r="N4" s="6">
        <v>2754411</v>
      </c>
      <c t="n" r="O4" s="6">
        <v>2475593</v>
      </c>
      <c t="n" r="P4" s="6">
        <v>2262325</v>
      </c>
    </row>
    <row r="5" spans="1:16">
      <c t="s" r="A5" s="4">
        <v>1061</v>
      </c>
      <c t="n" r="B5" s="5">
        <v>586114</v>
      </c>
      <c t="n" r="C5" s="5">
        <v>587860</v>
      </c>
      <c t="n" r="D5" s="5">
        <v>631810</v>
      </c>
      <c t="n" r="E5" s="5">
        <v>547055</v>
      </c>
      <c t="n" r="F5" s="5">
        <v>519931</v>
      </c>
      <c t="n" r="G5" s="5">
        <v>515930</v>
      </c>
      <c t="n" r="H5" s="5">
        <v>568075</v>
      </c>
      <c t="n" r="I5" s="5">
        <v>509728</v>
      </c>
      <c t="n" r="J5" s="5">
        <v>481634</v>
      </c>
      <c t="n" r="K5" s="5">
        <v>510711</v>
      </c>
      <c t="n" r="L5" s="5">
        <v>447779</v>
      </c>
      <c t="n" r="M5" s="5">
        <v>489304</v>
      </c>
      <c t="n" r="N5" s="5">
        <v>2352839</v>
      </c>
      <c t="n" r="O5" s="5">
        <v>2113664</v>
      </c>
      <c t="n" r="P5" s="5">
        <v>1929428</v>
      </c>
    </row>
    <row r="6" spans="1:16">
      <c t="s" r="A6" s="4">
        <v>1062</v>
      </c>
      <c t="n" r="B6" s="5">
        <v>22447</v>
      </c>
      <c t="n" r="C6" s="5">
        <v>21195</v>
      </c>
      <c t="n" r="D6" s="5">
        <v>24835</v>
      </c>
      <c t="n" r="E6" s="5">
        <v>20647</v>
      </c>
      <c t="n" r="F6" s="5">
        <v>21856</v>
      </c>
      <c t="n" r="G6" s="5">
        <v>21320</v>
      </c>
      <c t="n" r="H6" s="5">
        <v>28278</v>
      </c>
      <c t="n" r="I6" s="5">
        <v>21432</v>
      </c>
      <c t="n" r="J6" s="5">
        <v>18539</v>
      </c>
      <c t="n" r="K6" s="5">
        <v>24882</v>
      </c>
      <c t="n" r="L6" s="5">
        <v>20005</v>
      </c>
      <c t="n" r="M6" s="5">
        <v>20839</v>
      </c>
      <c t="n" r="N6" s="5">
        <v>89124</v>
      </c>
      <c t="n" r="O6" s="5">
        <v>92886</v>
      </c>
      <c t="n" r="P6" s="5">
        <v>84265</v>
      </c>
    </row>
    <row r="7" spans="1:16">
      <c t="s" r="A7" s="4">
        <v>119</v>
      </c>
      <c t="n" r="B7" s="6">
        <v>22447</v>
      </c>
      <c t="n" r="C7" s="6">
        <v>21195</v>
      </c>
      <c t="n" r="D7" s="6">
        <v>24835</v>
      </c>
      <c t="n" r="E7" s="6">
        <v>20647</v>
      </c>
      <c t="n" r="F7" s="6">
        <v>21856</v>
      </c>
      <c t="n" r="G7" s="6">
        <v>21320</v>
      </c>
      <c t="n" r="H7" s="6">
        <v>28278</v>
      </c>
      <c t="n" r="I7" s="6">
        <v>21432</v>
      </c>
      <c t="n" r="J7" s="6">
        <v>18539</v>
      </c>
      <c t="n" r="K7" s="6">
        <v>24882</v>
      </c>
      <c t="n" r="L7" s="6">
        <v>20005</v>
      </c>
      <c t="n" r="M7" s="6">
        <v>20839</v>
      </c>
      <c t="n" r="N7" s="6">
        <v>89124</v>
      </c>
      <c t="n" r="O7" s="6">
        <v>92886</v>
      </c>
      <c t="n" r="P7" s="6">
        <v>84265</v>
      </c>
    </row>
    <row r="8" spans="1:16">
      <c t="s" r="A8" s="4">
        <v>112</v>
      </c>
      <c t="n" r="B8" s="8">
        <v>0.75</v>
      </c>
      <c t="n" r="C8" s="8">
        <v>0.7</v>
      </c>
      <c t="n" r="D8" s="8">
        <v>0.82</v>
      </c>
      <c t="n" r="E8" s="8">
        <v>0.68</v>
      </c>
      <c t="n" r="F8" s="8">
        <v>0.73</v>
      </c>
      <c t="n" r="G8" s="8">
        <v>0.7</v>
      </c>
      <c t="n" r="H8" s="8">
        <v>0.93</v>
      </c>
      <c t="n" r="I8" s="8">
        <v>0.71</v>
      </c>
      <c t="n" r="J8" s="8">
        <v>0.61</v>
      </c>
      <c t="n" r="K8" s="8">
        <v>0.82</v>
      </c>
      <c t="n" r="L8" s="8">
        <v>0.66</v>
      </c>
      <c t="n" r="M8" s="8">
        <v>0.6899999999999999</v>
      </c>
      <c t="n" r="N8" s="8">
        <v>2.95</v>
      </c>
      <c t="n" r="O8" s="8">
        <v>3.07</v>
      </c>
      <c t="n" r="P8" s="8">
        <v>2.78</v>
      </c>
    </row>
    <row r="9" spans="1:16">
      <c t="s" r="A9" s="4">
        <v>113</v>
      </c>
      <c t="n" r="B9" s="8">
        <v>0.75</v>
      </c>
      <c t="n" r="C9" s="8">
        <v>0.7</v>
      </c>
      <c t="n" r="D9" s="8">
        <v>0.82</v>
      </c>
      <c t="n" r="E9" s="8">
        <v>0.68</v>
      </c>
      <c t="n" r="F9" s="8">
        <v>0.73</v>
      </c>
      <c t="n" r="G9" s="8">
        <v>0.7</v>
      </c>
      <c t="n" r="H9" s="8">
        <v>0.93</v>
      </c>
      <c t="n" r="I9" s="8">
        <v>0.71</v>
      </c>
      <c t="n" r="J9" s="8">
        <v>0.61</v>
      </c>
      <c t="n" r="K9" s="8">
        <v>0.82</v>
      </c>
      <c t="n" r="L9" s="8">
        <v>0.66</v>
      </c>
      <c t="n" r="M9" s="8">
        <v>0.6899999999999999</v>
      </c>
      <c t="n" r="N9" s="8">
        <v>2.95</v>
      </c>
      <c t="n" r="O9" s="8">
        <v>3.07</v>
      </c>
      <c t="n" r="P9" s="8">
        <v>2.78</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COMPANY OVERVIEW AND BASIS OF P</vt:lpstr>
      <vt:lpstr>SUMMARY OF SIGNIFICANT ACCOUNTI</vt:lpstr>
      <vt:lpstr>PROPERTY AND EQUIPMENT, NET</vt:lpstr>
      <vt:lpstr>EARNINGS PER SHARE</vt:lpstr>
      <vt:lpstr>STOCKHOLDERS EQUITY</vt:lpstr>
      <vt:lpstr>RETIREMENT PLAN</vt:lpstr>
      <vt:lpstr>STOCK BASED COMPENSATION</vt:lpstr>
      <vt:lpstr>COMMITMENTS AND CONTINGENCIES</vt:lpstr>
      <vt:lpstr>INCOME TAXES</vt:lpstr>
      <vt:lpstr>DEBT</vt:lpstr>
      <vt:lpstr>LEASES</vt:lpstr>
      <vt:lpstr>DERIVATIVE INSTRUMENTS AND HEDG</vt:lpstr>
      <vt:lpstr>RELATED-PARTY TRANSACTIONS</vt:lpstr>
      <vt:lpstr>UNCONSOLIDATED AFFILIATES</vt:lpstr>
      <vt:lpstr>SEGMENTS</vt:lpstr>
      <vt:lpstr>SUBSEQUENT EVENTS</vt:lpstr>
      <vt:lpstr>QUARTERLY FINANCIAL INFORMATION</vt:lpstr>
      <vt:lpstr>SUMMARY OF SIGNIFICANT ACCOUN25</vt:lpstr>
      <vt:lpstr>COMPANY OVERVIEW AND BASIS OF26</vt:lpstr>
      <vt:lpstr>SUMMARY OF SIGNIFICANT ACCOUN27</vt:lpstr>
      <vt:lpstr>PROPERTY AND EQUIPMENT, NET (Ta</vt:lpstr>
      <vt:lpstr>EARNINGS PER SHARE (Tables)</vt:lpstr>
      <vt:lpstr>STOCKHOLDERS EQUITY (Tables)</vt:lpstr>
      <vt:lpstr>RETIREMENT PLAN (Tables)</vt:lpstr>
      <vt:lpstr>STOCK BASED COMPENSATION (Table</vt:lpstr>
      <vt:lpstr>INCOME TAXES (Tables)</vt:lpstr>
      <vt:lpstr>DEBT (Tables)</vt:lpstr>
      <vt:lpstr>LEASES (Tables)</vt:lpstr>
      <vt:lpstr>DERIVATIVE INSTRUMENTS AND HE36</vt:lpstr>
      <vt:lpstr>UNCONSOLIDATED AFFILIATES (Tabl</vt:lpstr>
      <vt:lpstr>SEGMENTS (Tables)</vt:lpstr>
      <vt:lpstr>QUARTERLY FINANCIAL INFORMATI39</vt:lpstr>
      <vt:lpstr>COMPANY OVERVIEW AND BASIS OF40</vt:lpstr>
      <vt:lpstr>COMPANY OVERVIEW AND BASIS OF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PROPERTY AND EQUIPMENT, NET (De</vt:lpstr>
      <vt:lpstr>PROPERTY AND EQUIPMENT, NET Dis</vt:lpstr>
      <vt:lpstr>EARNINGS PER SHARE (Details)</vt:lpstr>
      <vt:lpstr>STOCKHOLDERS EQUITY Dividends (</vt:lpstr>
      <vt:lpstr>STOCKHOLDERS EQUITY Comprehensi</vt:lpstr>
      <vt:lpstr>STOCKHOLDERS EQUITY Retained Ea</vt:lpstr>
      <vt:lpstr>RETIREMENT PLAN Defined Contrib</vt:lpstr>
      <vt:lpstr>STOCK BASED COMPENSATION Stock </vt:lpstr>
      <vt:lpstr>COMMITMENTS AND CONTINGENCIES (</vt:lpstr>
      <vt:lpstr>INCOME TAXES - Income by Jurisd</vt:lpstr>
      <vt:lpstr>INCOME TAXES - Components of Ta</vt:lpstr>
      <vt:lpstr>INCOME TAXES - Tax Rate Reconci</vt:lpstr>
      <vt:lpstr>INCOME TAXES - Components of De</vt:lpstr>
      <vt:lpstr>INCOME TAXES (Details)</vt:lpstr>
      <vt:lpstr>INCOME TAXES - Unrecognized Tax</vt:lpstr>
      <vt:lpstr>DEBT - Short-term (Details)</vt:lpstr>
      <vt:lpstr>DEBT - Long-term (Details)</vt:lpstr>
      <vt:lpstr>DEBT - Annual Maturities (Detai</vt:lpstr>
      <vt:lpstr>LEASES - Leased Property (Detai</vt:lpstr>
      <vt:lpstr>LEASES - Rent Expense (Details)</vt:lpstr>
      <vt:lpstr>LEASES - Future Minimum Expense</vt:lpstr>
      <vt:lpstr>LEASES - Rent Income (Details)</vt:lpstr>
      <vt:lpstr>LEASES - Future Minimum Income </vt:lpstr>
      <vt:lpstr>DERIVATIVE INSTRUMENTS AND HE75</vt:lpstr>
      <vt:lpstr>RELATED-PARTY TRANSACTIONS Rela</vt:lpstr>
      <vt:lpstr>UNCONSOLIDATED AFFILIATES (Deta</vt:lpstr>
      <vt:lpstr>UNCONSOLIDATED AFFILIATES - Max</vt:lpstr>
      <vt:lpstr>UNCONSOLIDATED AFFILIATES - Fin</vt:lpstr>
      <vt:lpstr>SEGMENTS (Details)</vt:lpstr>
      <vt:lpstr>SUBSEQUENT EVENTS (Details)</vt:lpstr>
      <vt:lpstr>QUARTERLY FINANCIAL INFORMATI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1:00Z</dcterms:created>
  <dcterms:modified xmlns:dcterms="http://purl.org/dc/terms/" xmlns:xsi="http://www.w3.org/2001/XMLSchema-instance" xsi:type="dcterms:W3CDTF">2015-10-29T16:11:00Z</dcterms:modified>
  <dc:title xmlns:dc="http://purl.org/dc/elements/1.1/">Untitled</dc:title>
  <dc:description xmlns:dc="http://purl.org/dc/elements/1.1/"/>
  <dc:subject xmlns:dc="http://purl.org/dc/elements/1.1/"/>
  <cp:keywords/>
  <cp:category/>
</cp:coreProperties>
</file>